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cent Accounting Standards Upd"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Derivative Instruments and Hedg"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Net (Loss) Income per Share" sheetId="26" state="visible" r:id="rId26"/>
    <sheet xmlns:r="http://schemas.openxmlformats.org/officeDocument/2006/relationships" name="Defined Contribution Plans" sheetId="27" state="visible" r:id="rId27"/>
    <sheet xmlns:r="http://schemas.openxmlformats.org/officeDocument/2006/relationships" name="Related Party Transactions" sheetId="28" state="visible" r:id="rId28"/>
    <sheet xmlns:r="http://schemas.openxmlformats.org/officeDocument/2006/relationships" name="Litigation" sheetId="29" state="visible" r:id="rId29"/>
    <sheet xmlns:r="http://schemas.openxmlformats.org/officeDocument/2006/relationships" name="Revenue" sheetId="30" state="visible" r:id="rId30"/>
    <sheet xmlns:r="http://schemas.openxmlformats.org/officeDocument/2006/relationships" name="Condensed Financial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Fair Value of Financial Instr_2" sheetId="41" state="visible" r:id="rId41"/>
    <sheet xmlns:r="http://schemas.openxmlformats.org/officeDocument/2006/relationships" name="Derivative Instruments and He_2"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Net (Loss) Income per Share (Ta" sheetId="45" state="visible" r:id="rId45"/>
    <sheet xmlns:r="http://schemas.openxmlformats.org/officeDocument/2006/relationships" name="Revenue (Tables)" sheetId="46" state="visible" r:id="rId46"/>
    <sheet xmlns:r="http://schemas.openxmlformats.org/officeDocument/2006/relationships" name="Condensed Financial Informati_2" sheetId="47" state="visible" r:id="rId47"/>
    <sheet xmlns:r="http://schemas.openxmlformats.org/officeDocument/2006/relationships" name="Subsequent Events (Tables)"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cent Accounting Standards U_2" sheetId="53" state="visible" r:id="rId53"/>
    <sheet xmlns:r="http://schemas.openxmlformats.org/officeDocument/2006/relationships" name="Acquisitions - Additional Infor" sheetId="54" state="visible" r:id="rId54"/>
    <sheet xmlns:r="http://schemas.openxmlformats.org/officeDocument/2006/relationships" name="Acquisitions - Assets and Liabi" sheetId="55" state="visible" r:id="rId55"/>
    <sheet xmlns:r="http://schemas.openxmlformats.org/officeDocument/2006/relationships" name="Acquisitions - Pro Forma (Detai"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rued Expenses (Details)" sheetId="63" state="visible" r:id="rId63"/>
    <sheet xmlns:r="http://schemas.openxmlformats.org/officeDocument/2006/relationships" name="Leases - Additional Information" sheetId="64" state="visible" r:id="rId64"/>
    <sheet xmlns:r="http://schemas.openxmlformats.org/officeDocument/2006/relationships" name="Leases - Schedule of Lease Expe" sheetId="65" state="visible" r:id="rId65"/>
    <sheet xmlns:r="http://schemas.openxmlformats.org/officeDocument/2006/relationships" name="Leases - Schedule of Right-of-U" sheetId="66" state="visible" r:id="rId66"/>
    <sheet xmlns:r="http://schemas.openxmlformats.org/officeDocument/2006/relationships" name="Leases - Schedule of Remaining " sheetId="67" state="visible" r:id="rId67"/>
    <sheet xmlns:r="http://schemas.openxmlformats.org/officeDocument/2006/relationships" name="Debt - Summary of Company's Lon" sheetId="68" state="visible" r:id="rId68"/>
    <sheet xmlns:r="http://schemas.openxmlformats.org/officeDocument/2006/relationships" name="Debt - Additional Information (" sheetId="69" state="visible" r:id="rId69"/>
    <sheet xmlns:r="http://schemas.openxmlformats.org/officeDocument/2006/relationships" name="Debt - Schedule of Future Princ" sheetId="70" state="visible" r:id="rId70"/>
    <sheet xmlns:r="http://schemas.openxmlformats.org/officeDocument/2006/relationships" name="Fair Value of Financial Instr_3"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Derivative Instruments and He_7" sheetId="76" state="visible" r:id="rId76"/>
    <sheet xmlns:r="http://schemas.openxmlformats.org/officeDocument/2006/relationships" name="Income Taxes - Income (Loss) Be" sheetId="77" state="visible" r:id="rId77"/>
    <sheet xmlns:r="http://schemas.openxmlformats.org/officeDocument/2006/relationships" name="Income Taxes - Schedule of (Ben" sheetId="78" state="visible" r:id="rId78"/>
    <sheet xmlns:r="http://schemas.openxmlformats.org/officeDocument/2006/relationships" name="Income Taxes - Differences in S" sheetId="79" state="visible" r:id="rId79"/>
    <sheet xmlns:r="http://schemas.openxmlformats.org/officeDocument/2006/relationships" name="Income Taxes - Additional Infor" sheetId="80" state="visible" r:id="rId80"/>
    <sheet xmlns:r="http://schemas.openxmlformats.org/officeDocument/2006/relationships" name="Income Taxes - Components of De" sheetId="81" state="visible" r:id="rId81"/>
    <sheet xmlns:r="http://schemas.openxmlformats.org/officeDocument/2006/relationships" name="Income Taxes - Rollforward of V" sheetId="82" state="visible" r:id="rId82"/>
    <sheet xmlns:r="http://schemas.openxmlformats.org/officeDocument/2006/relationships" name="Income Taxes - Reconciliation o" sheetId="83" state="visible" r:id="rId83"/>
    <sheet xmlns:r="http://schemas.openxmlformats.org/officeDocument/2006/relationships" name="Commitments and Contingencies (" sheetId="84" state="visible" r:id="rId84"/>
    <sheet xmlns:r="http://schemas.openxmlformats.org/officeDocument/2006/relationships" name="Equity (Details)" sheetId="85" state="visible" r:id="rId85"/>
    <sheet xmlns:r="http://schemas.openxmlformats.org/officeDocument/2006/relationships" name="Stock-Based Compensation - Summ" sheetId="86" state="visible" r:id="rId86"/>
    <sheet xmlns:r="http://schemas.openxmlformats.org/officeDocument/2006/relationships" name="Stock-Based Compensation - Addi"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Stock-Based Compensation - Su_4" sheetId="90" state="visible" r:id="rId90"/>
    <sheet xmlns:r="http://schemas.openxmlformats.org/officeDocument/2006/relationships" name="Net (Loss) Income per Share - S" sheetId="91" state="visible" r:id="rId91"/>
    <sheet xmlns:r="http://schemas.openxmlformats.org/officeDocument/2006/relationships" name="Net (Loss) Income per Share -_2" sheetId="92" state="visible" r:id="rId92"/>
    <sheet xmlns:r="http://schemas.openxmlformats.org/officeDocument/2006/relationships" name="Defined Contribution Plans (Det" sheetId="93" state="visible" r:id="rId93"/>
    <sheet xmlns:r="http://schemas.openxmlformats.org/officeDocument/2006/relationships" name="Related Party Transactions (Det" sheetId="94" state="visible" r:id="rId94"/>
    <sheet xmlns:r="http://schemas.openxmlformats.org/officeDocument/2006/relationships" name="Litigation (Details)" sheetId="95" state="visible" r:id="rId95"/>
    <sheet xmlns:r="http://schemas.openxmlformats.org/officeDocument/2006/relationships" name="Revenue - Summary of Total Reve" sheetId="96" state="visible" r:id="rId96"/>
    <sheet xmlns:r="http://schemas.openxmlformats.org/officeDocument/2006/relationships" name="Revenue - Summary of Total Re_2" sheetId="97" state="visible" r:id="rId97"/>
    <sheet xmlns:r="http://schemas.openxmlformats.org/officeDocument/2006/relationships" name="Revenue - Additional Informatio"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29</t>
        </is>
      </c>
      <c r="C9" s="4" t="inlineStr">
        <is>
          <t xml:space="preserve"> </t>
        </is>
      </c>
      <c r="D9" s="4" t="inlineStr">
        <is>
          <t xml:space="preserve"> </t>
        </is>
      </c>
    </row>
    <row r="10">
      <c r="A10" s="4" t="inlineStr">
        <is>
          <t>Entity Registrant Name</t>
        </is>
      </c>
      <c r="B10" s="4" t="inlineStr">
        <is>
          <t>Sterling Check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784336</t>
        </is>
      </c>
      <c r="C12" s="4" t="inlineStr">
        <is>
          <t xml:space="preserve"> </t>
        </is>
      </c>
      <c r="D12" s="4" t="inlineStr">
        <is>
          <t xml:space="preserve"> </t>
        </is>
      </c>
    </row>
    <row r="13">
      <c r="A13" s="4" t="inlineStr">
        <is>
          <t>Entity Address, Address Line One</t>
        </is>
      </c>
      <c r="B13" s="4" t="inlineStr">
        <is>
          <t>1 State Street Plaza</t>
        </is>
      </c>
      <c r="C13" s="4" t="inlineStr">
        <is>
          <t xml:space="preserve"> </t>
        </is>
      </c>
      <c r="D13" s="4" t="inlineStr">
        <is>
          <t xml:space="preserve"> </t>
        </is>
      </c>
    </row>
    <row r="14">
      <c r="A14" s="4" t="inlineStr">
        <is>
          <t>Entity Address, Address Line Two</t>
        </is>
      </c>
      <c r="B14" s="4" t="inlineStr">
        <is>
          <t>2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4</t>
        </is>
      </c>
      <c r="C17" s="4" t="inlineStr">
        <is>
          <t xml:space="preserve"> </t>
        </is>
      </c>
      <c r="D17" s="4" t="inlineStr">
        <is>
          <t xml:space="preserve"> </t>
        </is>
      </c>
    </row>
    <row r="18">
      <c r="A18" s="4" t="inlineStr">
        <is>
          <t>City Area Code</t>
        </is>
      </c>
      <c r="B18" s="4" t="inlineStr">
        <is>
          <t>1(800)</t>
        </is>
      </c>
      <c r="C18" s="4" t="inlineStr">
        <is>
          <t xml:space="preserve"> </t>
        </is>
      </c>
      <c r="D18" s="4" t="inlineStr">
        <is>
          <t xml:space="preserve"> </t>
        </is>
      </c>
    </row>
    <row r="19">
      <c r="A19" s="4" t="inlineStr">
        <is>
          <t>Local Phone Number</t>
        </is>
      </c>
      <c r="B19" s="4" t="inlineStr">
        <is>
          <t>853-3228</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STE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3.3</v>
      </c>
    </row>
    <row r="34">
      <c r="A34" s="4" t="inlineStr">
        <is>
          <t>Entity Common Stock, Shares Outstanding (in shares)</t>
        </is>
      </c>
      <c r="B34" s="4" t="inlineStr">
        <is>
          <t xml:space="preserve"> </t>
        </is>
      </c>
      <c r="C34" s="6" t="n">
        <v>96297609</v>
      </c>
      <c r="D34" s="4" t="inlineStr">
        <is>
          <t xml:space="preserve"> </t>
        </is>
      </c>
    </row>
    <row r="35">
      <c r="A35" s="4" t="inlineStr">
        <is>
          <t>Documents Incorporated by Reference</t>
        </is>
      </c>
      <c r="B35" s="4" t="inlineStr">
        <is>
          <t>Document Incorporated as to Proxy Statement for the Part III 2023 Annual Meeting of Stockholders</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4507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2 USD ($)</t>
        </is>
      </c>
    </row>
    <row r="3">
      <c r="A3" s="4" t="inlineStr">
        <is>
          <t>Tax on unrealized gain (loss) on hedged transactions</t>
        </is>
      </c>
      <c r="B3" s="7" t="n">
        <v>0</v>
      </c>
    </row>
    <row r="4">
      <c r="A4" s="4" t="inlineStr">
        <is>
          <t>Tax on foreign currency translation adjustments</t>
        </is>
      </c>
      <c r="B4" s="6" t="n">
        <v>-288</v>
      </c>
    </row>
    <row r="5">
      <c r="A5" s="4" t="inlineStr">
        <is>
          <t>Accounting Standards Update 2016-13</t>
        </is>
      </c>
      <c r="B5" s="4" t="inlineStr">
        <is>
          <t xml:space="preserve"> </t>
        </is>
      </c>
    </row>
    <row r="6">
      <c r="A6" s="4" t="inlineStr">
        <is>
          <t>Tax on cumulative effect adjustment for adoption of CECL</t>
        </is>
      </c>
      <c r="B6" s="7" t="n">
        <v>56</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tatements of Operations and Comprehensive Loss (Details) - USD ($) $ / shares in Units,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loss) income</t>
        </is>
      </c>
      <c r="B4" s="7" t="n">
        <v>19410</v>
      </c>
      <c r="C4" s="7" t="n">
        <v>-18527</v>
      </c>
      <c r="D4" s="7" t="n">
        <v>-52293</v>
      </c>
    </row>
    <row r="5">
      <c r="A5" s="4" t="inlineStr">
        <is>
          <t>COMPREHENSIVE (LOSS) INCOME</t>
        </is>
      </c>
      <c r="B5" s="7" t="n">
        <v>14405</v>
      </c>
      <c r="C5" s="7" t="n">
        <v>-19491</v>
      </c>
      <c r="D5" s="7" t="n">
        <v>-49872</v>
      </c>
    </row>
    <row r="6">
      <c r="A6" s="3" t="inlineStr">
        <is>
          <t>Net (loss) income per share attributable to stockholders</t>
        </is>
      </c>
      <c r="B6" s="4" t="inlineStr">
        <is>
          <t xml:space="preserve"> </t>
        </is>
      </c>
      <c r="C6" s="4" t="inlineStr">
        <is>
          <t xml:space="preserve"> </t>
        </is>
      </c>
      <c r="D6" s="4" t="inlineStr">
        <is>
          <t xml:space="preserve"> </t>
        </is>
      </c>
    </row>
    <row r="7">
      <c r="A7" s="4" t="inlineStr">
        <is>
          <t>Basic (in USD per share)</t>
        </is>
      </c>
      <c r="B7" s="8" t="n">
        <v>0.21</v>
      </c>
      <c r="C7" s="8" t="n">
        <v>-0.21</v>
      </c>
      <c r="D7" s="8" t="n">
        <v>-0.59</v>
      </c>
    </row>
    <row r="8">
      <c r="A8" s="4" t="inlineStr">
        <is>
          <t>Diluted (in USD per share)</t>
        </is>
      </c>
      <c r="B8" s="8" t="n">
        <v>0.2</v>
      </c>
      <c r="C8" s="8" t="n">
        <v>-0.21</v>
      </c>
      <c r="D8" s="8" t="n">
        <v>-0.59</v>
      </c>
    </row>
    <row r="9">
      <c r="A9" s="3" t="inlineStr">
        <is>
          <t>Weighted average number of shares outstanding</t>
        </is>
      </c>
      <c r="B9" s="4" t="inlineStr">
        <is>
          <t xml:space="preserve"> </t>
        </is>
      </c>
      <c r="C9" s="4" t="inlineStr">
        <is>
          <t xml:space="preserve"> </t>
        </is>
      </c>
      <c r="D9" s="4" t="inlineStr">
        <is>
          <t xml:space="preserve"> </t>
        </is>
      </c>
    </row>
    <row r="10">
      <c r="A10" s="4" t="inlineStr">
        <is>
          <t>Basic (in shares)</t>
        </is>
      </c>
      <c r="B10" s="6" t="n">
        <v>94052435</v>
      </c>
      <c r="C10" s="6" t="n">
        <v>90218386</v>
      </c>
      <c r="D10" s="6" t="n">
        <v>88345312</v>
      </c>
    </row>
    <row r="11">
      <c r="A11" s="4" t="inlineStr">
        <is>
          <t>Diluted (in shares)</t>
        </is>
      </c>
      <c r="B11" s="6" t="n">
        <v>98866004</v>
      </c>
      <c r="C11" s="6" t="n">
        <v>90218386</v>
      </c>
      <c r="D11" s="6" t="n">
        <v>88345312</v>
      </c>
    </row>
    <row r="12">
      <c r="A12" s="4" t="inlineStr">
        <is>
          <t>Parent Company</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Equity in net (loss) income of subsidiaries</t>
        </is>
      </c>
      <c r="B14" s="7" t="n">
        <v>19410</v>
      </c>
      <c r="C14" s="7" t="n">
        <v>-18527</v>
      </c>
      <c r="D14" s="7" t="n">
        <v>-52293</v>
      </c>
    </row>
    <row r="15">
      <c r="A15" s="4" t="inlineStr">
        <is>
          <t>Net (loss) income</t>
        </is>
      </c>
      <c r="B15" s="6" t="n">
        <v>19410</v>
      </c>
      <c r="C15" s="6" t="n">
        <v>-18527</v>
      </c>
      <c r="D15" s="6" t="n">
        <v>-52293</v>
      </c>
    </row>
    <row r="16">
      <c r="A16" s="4" t="inlineStr">
        <is>
          <t>Subsidiaries’ other comprehensive income (loss)</t>
        </is>
      </c>
      <c r="B16" s="6" t="n">
        <v>-5005</v>
      </c>
      <c r="C16" s="6" t="n">
        <v>-964</v>
      </c>
      <c r="D16" s="6" t="n">
        <v>2421</v>
      </c>
    </row>
    <row r="17">
      <c r="A17" s="4" t="inlineStr">
        <is>
          <t>COMPREHENSIVE (LOSS) INCOME</t>
        </is>
      </c>
      <c r="B17" s="7" t="n">
        <v>14405</v>
      </c>
      <c r="C17" s="7" t="n">
        <v>-19491</v>
      </c>
      <c r="D17" s="7" t="n">
        <v>-49872</v>
      </c>
    </row>
    <row r="18">
      <c r="A18" s="3" t="inlineStr">
        <is>
          <t>Net (loss) income per share attributable to stockholders</t>
        </is>
      </c>
      <c r="B18" s="4" t="inlineStr">
        <is>
          <t xml:space="preserve"> </t>
        </is>
      </c>
      <c r="C18" s="4" t="inlineStr">
        <is>
          <t xml:space="preserve"> </t>
        </is>
      </c>
      <c r="D18" s="4" t="inlineStr">
        <is>
          <t xml:space="preserve"> </t>
        </is>
      </c>
    </row>
    <row r="19">
      <c r="A19" s="4" t="inlineStr">
        <is>
          <t>Basic (in USD per share)</t>
        </is>
      </c>
      <c r="B19" s="8" t="n">
        <v>0.21</v>
      </c>
      <c r="C19" s="8" t="n">
        <v>-0.21</v>
      </c>
      <c r="D19" s="8" t="n">
        <v>-0.59</v>
      </c>
    </row>
    <row r="20">
      <c r="A20" s="4" t="inlineStr">
        <is>
          <t>Diluted (in USD per share)</t>
        </is>
      </c>
      <c r="B20" s="8" t="n">
        <v>0.2</v>
      </c>
      <c r="C20" s="8" t="n">
        <v>-0.21</v>
      </c>
      <c r="D20" s="8" t="n">
        <v>-0.59</v>
      </c>
    </row>
    <row r="21">
      <c r="A21" s="3" t="inlineStr">
        <is>
          <t>Weighted average number of shares outstanding</t>
        </is>
      </c>
      <c r="B21" s="4" t="inlineStr">
        <is>
          <t xml:space="preserve"> </t>
        </is>
      </c>
      <c r="C21" s="4" t="inlineStr">
        <is>
          <t xml:space="preserve"> </t>
        </is>
      </c>
      <c r="D21" s="4" t="inlineStr">
        <is>
          <t xml:space="preserve"> </t>
        </is>
      </c>
    </row>
    <row r="22">
      <c r="A22" s="4" t="inlineStr">
        <is>
          <t>Basic (in shares)</t>
        </is>
      </c>
      <c r="B22" s="6" t="n">
        <v>94052435</v>
      </c>
      <c r="C22" s="6" t="n">
        <v>90218386</v>
      </c>
      <c r="D22" s="6" t="n">
        <v>88345312</v>
      </c>
    </row>
    <row r="23">
      <c r="A23" s="4" t="inlineStr">
        <is>
          <t>Diluted (in shares)</t>
        </is>
      </c>
      <c r="B23" s="6" t="n">
        <v>98866004</v>
      </c>
      <c r="C23" s="6" t="n">
        <v>90218386</v>
      </c>
      <c r="D23" s="6" t="n">
        <v>883453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33" customWidth="1" min="5" max="5"/>
  </cols>
  <sheetData>
    <row r="1">
      <c r="A1" s="1" t="inlineStr">
        <is>
          <t>Subsequent Events (Details) $ in Thousands</t>
        </is>
      </c>
      <c r="C1" s="2" t="inlineStr">
        <is>
          <t>2 Months Ended</t>
        </is>
      </c>
      <c r="D1" s="2" t="inlineStr">
        <is>
          <t>12 Months Ended</t>
        </is>
      </c>
    </row>
    <row r="2">
      <c r="B2" s="2" t="inlineStr">
        <is>
          <t>Mar. 01, 2023 USD ($)</t>
        </is>
      </c>
      <c r="C2" s="2" t="inlineStr">
        <is>
          <t>Feb. 28, 2023 USD ($) instrument shares</t>
        </is>
      </c>
      <c r="D2" s="2" t="inlineStr">
        <is>
          <t>Dec. 31, 2022 USD ($) instrument shares</t>
        </is>
      </c>
      <c r="E2" s="2" t="inlineStr">
        <is>
          <t>Dec. 31, 2021 USD ($) instrument</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repurchased (in shares) | shares</t>
        </is>
      </c>
      <c r="B4" s="4" t="inlineStr">
        <is>
          <t xml:space="preserve"> </t>
        </is>
      </c>
      <c r="C4" s="4" t="inlineStr">
        <is>
          <t xml:space="preserve"> </t>
        </is>
      </c>
      <c r="D4" s="6" t="n">
        <v>939417</v>
      </c>
      <c r="E4" s="4" t="inlineStr">
        <is>
          <t xml:space="preserve"> </t>
        </is>
      </c>
    </row>
    <row r="5">
      <c r="A5" s="4" t="inlineStr">
        <is>
          <t>Value of common stock repurchased</t>
        </is>
      </c>
      <c r="B5" s="4" t="inlineStr">
        <is>
          <t xml:space="preserve"> </t>
        </is>
      </c>
      <c r="C5" s="4" t="inlineStr">
        <is>
          <t xml:space="preserve"> </t>
        </is>
      </c>
      <c r="D5" s="7" t="n">
        <v>13962</v>
      </c>
      <c r="E5" s="4" t="inlineStr">
        <is>
          <t xml:space="preserve"> </t>
        </is>
      </c>
    </row>
    <row r="6">
      <c r="A6" s="4" t="inlineStr">
        <is>
          <t>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Instruments | instrument</t>
        </is>
      </c>
      <c r="B8" s="4" t="inlineStr">
        <is>
          <t xml:space="preserve"> </t>
        </is>
      </c>
      <c r="C8" s="4" t="inlineStr">
        <is>
          <t xml:space="preserve"> </t>
        </is>
      </c>
      <c r="D8" s="6" t="n">
        <v>0</v>
      </c>
      <c r="E8" s="4" t="inlineStr">
        <is>
          <t xml:space="preserve"> </t>
        </is>
      </c>
    </row>
    <row r="9">
      <c r="A9" s="4" t="inlineStr">
        <is>
          <t>Interest rate swaps | 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Instruments | instrument</t>
        </is>
      </c>
      <c r="B11" s="4" t="inlineStr">
        <is>
          <t xml:space="preserve"> </t>
        </is>
      </c>
      <c r="C11" s="4" t="inlineStr">
        <is>
          <t xml:space="preserve"> </t>
        </is>
      </c>
      <c r="D11" s="4" t="inlineStr">
        <is>
          <t xml:space="preserve"> </t>
        </is>
      </c>
      <c r="E11" s="6" t="n">
        <v>1</v>
      </c>
    </row>
    <row r="12">
      <c r="A12" s="4" t="inlineStr">
        <is>
          <t>Notional</t>
        </is>
      </c>
      <c r="B12" s="4" t="inlineStr">
        <is>
          <t xml:space="preserve"> </t>
        </is>
      </c>
      <c r="C12" s="4" t="inlineStr">
        <is>
          <t xml:space="preserve"> </t>
        </is>
      </c>
      <c r="D12" s="4" t="inlineStr">
        <is>
          <t xml:space="preserve"> </t>
        </is>
      </c>
      <c r="E12" s="7" t="n">
        <v>306900</v>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repurchased (in shares) | shares</t>
        </is>
      </c>
      <c r="B15" s="4" t="inlineStr">
        <is>
          <t xml:space="preserve"> </t>
        </is>
      </c>
      <c r="C15" s="6" t="n">
        <v>493926</v>
      </c>
      <c r="D15" s="4" t="inlineStr">
        <is>
          <t xml:space="preserve"> </t>
        </is>
      </c>
      <c r="E15" s="4" t="inlineStr">
        <is>
          <t xml:space="preserve"> </t>
        </is>
      </c>
    </row>
    <row r="16">
      <c r="A16" s="4" t="inlineStr">
        <is>
          <t>Value of common stock repurchased</t>
        </is>
      </c>
      <c r="B16" s="4" t="inlineStr">
        <is>
          <t xml:space="preserve"> </t>
        </is>
      </c>
      <c r="C16" s="7" t="n">
        <v>7600</v>
      </c>
      <c r="D16" s="4" t="inlineStr">
        <is>
          <t xml:space="preserve"> </t>
        </is>
      </c>
      <c r="E16" s="4" t="inlineStr">
        <is>
          <t xml:space="preserve"> </t>
        </is>
      </c>
    </row>
    <row r="17">
      <c r="A17" s="4" t="inlineStr">
        <is>
          <t>Subsequent Event | Interest rate swaps | Derivatives not designated as hedging instrument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Number of Instruments | instrument</t>
        </is>
      </c>
      <c r="B19" s="4" t="inlineStr">
        <is>
          <t xml:space="preserve"> </t>
        </is>
      </c>
      <c r="C19" s="6" t="n">
        <v>1</v>
      </c>
      <c r="D19" s="4" t="inlineStr">
        <is>
          <t xml:space="preserve"> </t>
        </is>
      </c>
      <c r="E19" s="4" t="inlineStr">
        <is>
          <t xml:space="preserve"> </t>
        </is>
      </c>
    </row>
    <row r="20">
      <c r="A20" s="4" t="inlineStr">
        <is>
          <t>Notional</t>
        </is>
      </c>
      <c r="B20" s="4" t="inlineStr">
        <is>
          <t xml:space="preserve"> </t>
        </is>
      </c>
      <c r="C20" s="7" t="n">
        <v>300000</v>
      </c>
      <c r="D20" s="4" t="inlineStr">
        <is>
          <t xml:space="preserve"> </t>
        </is>
      </c>
      <c r="E20" s="4" t="inlineStr">
        <is>
          <t xml:space="preserve"> </t>
        </is>
      </c>
    </row>
    <row r="21">
      <c r="A21" s="4" t="inlineStr">
        <is>
          <t>Subsequent Event | A-Check</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Cash purchase price</t>
        </is>
      </c>
      <c r="B23" s="7" t="n">
        <v>60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terling Check Corp. (the “Company”), a Delaware corporation headquartered in New York City, New York, is a global provider of technology-enabled background and identity verification services. The Company provides the foundation of trust and safety that its clients need to create effective environments for their most essential resource—people. The Company offers a comprehensive hiring and risk management solution that begins with identity verification, followed by criminal background screening, credential verification, drug and health screening, employee onboarding document processing and ongoing risk monitoring. On September 10, 2021, the board of directors authorized a stock split and the Company filed an amendment to its certificate of incorporation to effectuate a 1,198-for-1 split of its outstanding common stock. The stock split was effectuated such that (i) each then outstanding share of common stock was increased to 1,198 shares; (ii) the number of shares of common stock into which then-outstanding options to purchase common stock is exercisable was proportionately increased; and (iii) the exercise price of each then-outstanding option to purchase common stock was proportionately reduced. The accompanying consolidated financial statements give retroactive effect as though the 1,198-for-1 stock split of the Company’s common stock occurred for all periods presented. The Company’s final prospectus related to the initial public offering (“IPO”) of its common stock, $0.01 par value per share (“common stock”) was filed with the Securities and Exchange Commission (“SEC”) on September 24, 2021 pursuant to Rule 424(b) under the Securities Act (the “IPO Prospectus”) and the common stock began trading on the Nasdaq Global Select Market on September 23, 2021. On September 27, 2021, the Company completed its IPO of an aggregate of 16,427,750 shares of common stock at a public offering price of $23.00 per share, pursuant to the IPO Prospectus. The Company sold 4,760,000 shares and certain existing stockholders sold an aggregate of 11,667,750 shares, including 2,142,750 shares that were sold pursuant to the full exercise of the underwriters’ option to purchase additional shares. The Company received aggregate net proceeds of $94.5 million after deducting underwriting discounts and commissions of $6.8 million and other offering expenses of $8.1 million. As of December 31, 2022, the Company is 62.0% owned by an investment group consisting of entities advised by or affiliated with The Goldman Sachs Group, Inc. (“Goldman Sachs”) and Caisse de dépôt et placement du Québec (“CDPQ”). CDPQ owns its equity interest in the Company indirectly through a limited partnership controlled by Goldman Sac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US GAAP”) and include accounts of the Company and its wholly-owned subsidiaries. All intercompany accounts and transactions have been eliminated in consolidation. Use of Estimates The preparation of financial statements in conformity with US GAAP requires management to make estimates and judgments that can affect the reported amount of assets, liabilities, revenues, expenses and the disclosure of contingent assets and liabilities. Significant estimates include, the impairment of long-lived assets, goodwill impairment, the determination of the fair value of acquired assets and liabilities, collectability of receivables, the valuation of stock-based awards and stock-based compensation and sales and income tax liabilities. The Company also applies an estimated useful life of three years to internally developed software assets. This is based on the historical observed pace of change in the Company’s delivery, technology, and product offerings as well as market competition. The Company believes that the estimates used in the preparation of these consolidated financial statements are reasonable; however, actual results could differ materially from these estimate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 Segment Information The Company has one operating and reportable segment. The Company’s chief operating decision maker is its Chief Executive Officer, who reviews financial information presented on a consolidated basis for purposes of allocating resources and evaluating financial performance. Cash and Cash Equivalents Cash and cash equivalents of $48.0 million and $103.1 million at December 31, 2021 and 2022 , respectively, include money market instruments with maturities of three months or less. The Company maintained cash outside the U.S. of approximately $34.2 million as of December 31, 2021 , with the largest deposits being held in India and Canada, with balances of $15.0 million and $3.6 million, respectively. Cash outside the United States as of December 31, 2022, was $28.0 million with the largest deposits being held in India and Canada, with balances of $5.1 million and $9.2 million, respectively. Concentrations Cash is deposited with major financial institutions and, at times, such balances with each financial institution may be in excess of insured limits. The Company has not experienced, and does not anticipate, any losses with respect to its cash deposits. The Company performs ongoing credit evaluations of its customers’ financial condition and generally does not require collateral on accounts receivable. For the years ended December 31, 2021 and 2022, no single customer comprised more than 10% of the Company’s revenue. No single customer had an accounts receivable balance greater than 10% of total accounts receivable at December 31, 2021 or 2022. The Company performs a risk assessment of all new vendors. For the years ended December 31, 2021 and 2022, New York State Office of Court Administration (“NYOCA”) accounted for 12.6% and 11.8% of third-party vendor spend, respectively, and was the only vendor to account for more than 10%. As a government entity, NYOCA is considered a low risk of service disruption. Accounts Receivable and Allowance for Credit Losses Accounts receivable balances consist of trade receivables that are recorded at the invoiced amount, net of allowances for expected credit losses and for potential sales credits and reserves. Sales credits and reserves were $0.4 million and $0.9 million as of December 31, 2021 and 2022 , respectively. The Company adopted the Financial Accounting Standard Board’s (“FASB”) Accounting Standards Codification Topic 326, “ Financial Instruments - Credit Losses” (“CECL”), with an adoption date of January 1, 2022. As a result, the Company changed its accounting policy for allowance for credit losses and the policy pursuant to CECL is disclosed below. The adoption of CECL resulted in a $0.3 million cumulative effect adjustment recorded in retained earnings as of January 1, 2022. CECL requires an entity to utilize an impairment model to estimate its lifetime expected credit losses and record an allowance that, when deducted from the amortized cost basis of a financial asset, presents the net amount expected to be collected on the financial asset. The Company maintains an allowance for expected credit losses in order to record accounts receivable at their net realizable value. Inherent in the assessment of the allowance for expected credit losses are certain judgments and estimates relating to, among other things, the Company’s customers’ access to capital, customers’ willingness and ability to pay, general economic conditions and the ongoing relationship with customers. Allowances have been recorded for receivables believed to be uncollectible, including amounts for the resolution of potential credit and other collection issues such as disputed invoices. The allowance for expected credit losses is determined by analyzing the Company’s historical write-offs, the current aging of receivables, the financial condition of customers and the general economic climate. Adjustments to the allowance may be required in future periods depending on how such potential issues are resolved or if the financial condition of the Company’s customers were to deteriorate resulting in an impairment of their ability to make payments. The Company has not historically had material write-offs due to uncollectible accounts receivable. Allowances for expected credit losses were $2.9 million and $2.3 million as of December 31, 2021 and 2022 , respectively. The following table summarizes changes in the allowance for expected credit losses for the periods presented: Year Ended (in thousands) December 31, December 31, December 31, Balance at beginning of period $ 1,435 $ 1,861 $ 2,949 Cumulative effect of accounting change upon adoption of — — 254 Additions 432 1,169 871 Write-offs, net of recoveries (101) (210) (1,758) Foreign currency translation adjustment 95 129 (12) Balance at end of period $ 1,861 $ 2,949 $ 2,304 Property and Equipment, net Property and equipment are recorded at cost and depreciated on the straight-line method over their estimated useful lives. Furniture and fixtures are generally depreciated over a life of five The Company regularly evaluates whether events and circumstances have occurred that indicate that the carrying amount of property and equipment may not be recoverable. Conditions that could indicate that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property and equipment should be evaluated for possible impairment, the Company assesses the potential impairment by determining whether the carrying value of such asset or asset group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property and equipment may warrant revision to reflect that the period of economic benefit has changed. Based on a quantitative assessment of the carrying values, the Company recorded an impairment loss related to abandonment of property and equipment no longer in use due to office closures in the amount of $1.1 million, $2.9 million and $0.8 million during the years ended December 31, 2020, 2021 and 2022, respectively. Business Combinations The Company records business combinations using the acquisition method of accounting in accordance with the FASB’s Accounting Standards Codification Topic 805, “Business Combinations” (“ASC 805”). Under the acquisition method of accounting, identifiable assets acquired and liabilities assumed are recorded at their acquisition-date fair value. The excess of the purchase price over the estimated fair value is recorded as goodwill. Changes in the estimated fair values of net assets recorded for acquisitions based on management’s best estimates may result in adjustments to the amount of purchase price allocable to goodwill. Measurement period adjustments are reflected in the period in which they occur and may be made up to one year subsequent to the acquisition date should new information become available. The Company utilizes variations of the income approach, which relies on historical financial and qualitative information, as well as assumptions and estimates for projected financial information, to value acquired trade names, customer lists and software developed for internal use. Goodwill Goodwill represents the excess of purchase price over fair value of net assets of acquired entities and is tested for impairment annually or when certain triggering events require additional testing. The Company’s goodwill is predominantly a result of the acquisition of the Company by Goldman Sachs and CDPQ in June 2015. During the year ended December 31, 2021, the Company recorded an additional $21.7 million of goodwill related to the acquisition of Employment Background Investigations, Inc. (“EBI”) on November 30, 2021 based on the purchase price allocation (see Note 4, “Acquisitions” for additional information). The Company performs a qualitative impairment test in November of each year using data as of October 31 to determine whether it is more likely than not that the fair value of the reporting unit exceeds its carrying value. If necessary, after the qualitative assessment, the Company will perform a quantitative goodwill impairment test by comparing the fair value of a reporting unit with its carrying amount. An impairment loss is recognized if the carrying amount of the reporting unit exceeds its fair value. Based on the results of the qualitative assessments, no impairment loss was recognized for the years ended December 31, 2020, 2021 and 2022 . Intangible Assets, net Definite-lived intangible assets consist of intangibles acquired through acquisition and the costs of developing internal-use software. They are reported net of amortization and are amortized on a straight-line basis over their estimated useful lives. Customer lists are amortized using an accelerated method of amortization, using a pattern that reflects when the economic benefits are expected to be realized. Cost of acquisition, renewal and extension of intangible assets are capitalized. There are no significant renewal or extension provisions associated with the Company’s intangible assets. The Company has no indefinite-lived intangible assets. The costs of developing internal-use software are capitalized during the application development stage and included in Intangible assets, net on the Consolidated Balance Sheets. Amortization commences when the software is placed into service and is computed using the straight-line method over the useful life of the underlying software of three years. The Company regularly evaluates whether events and circumstances have occurred that indicate that the carrying amount of definite-lived intangible assets may not be recoverable. Conditions that could indicate that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a long-lived asset or asset group should be evaluated for possible impairment, the Company assesses the potential impairment by determining whether the carrying value of such long-lived asset or asset group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definite-life intangible assets may warrant revision to reflect that the period of economic benefit has changed. Based on a quantitative assessment of the carrying values, the Company recorded an impairment loss related to abandonment of capitalized software costs in the amount of $0.7 million, $0.3 million and $0.2 million during the years ended December 31, 2020, 2021 and 2022 , respectively.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with the use of financial derivative instruments. Specifically, certain of the Company’s foreign operations expose the Company to fluctuations of foreign exchange rates. These fluctuations may impact the value of the Company’s cash receipts and payments in terms of the Company’s functional currency. The Company enters into financial derivative instruments to protect the value or fix the amount of certain expenses in terms of its functional currency, the USD. The Company also enters into financial derivative instruments to manage exposures that arise from business activities that result in payment of future known and uncertain cash amounts, the value of which are determined by interest rates. The Company’s financial derivative instruments are used to manage differences in the amount, timing and duration of the Company’s expected cash payments principally related to the Company’s borrowings. The Company’s financial derivative instruments are not subject to master netting arrangements. The Company records all financial derivative instrument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Debt Issuance and Deferred Financing Costs Debt issuance and deferred financing costs consist of loan discounts and fees paid directly to lenders from whom funds are borrowed and third-party costs incurred to obtain the Company’s long-term debt. Fees incurred for term loan debt are amortized over the life of the related debt using the effective interest rate method. The amounts of unamortized debt issuance costs for term loan debt are netted against the outstanding balance of the Company’s debt obligations on the Company’s Consolidated Balance Sheets. Fees incurred for revolving credit facility debt are capitalized within Other noncurrent assets, net on the balance sheet and amortized over the term of the debt. Upon discharge of the indebtedness, any unamortized debt issuance and deferred financing costs and loan discounts are expensed. Refer to Note 9, “Debt,” for further discussion of the Company’s credit facilities and debt obligations. Foreign Currency Assets and liabilities of operations having non-USD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income, a separate component of stockholders’ equity. Gains or losses resulting from foreign currency transactions incurred in currencies other than the local functional currency are included in Other income on the Consolidated Statements of Operations and Comprehensive Loss. The cumulative translation adjustment was a loss of $0.6 million and a loss of $5.6 million as of December 31, 2021 and 2022 , respectively. Revenue Recognition The Company recognizes revenue as set forth under ASC 606, “Revenue from Contracts with Customers” (“ASC 606”). In accordance with ASC 606, revenue is recognized when a performance obligation has been satisfied by transferring a promised good or service to a customer and the customer obtains control of the good or service. To recognize revenue, two parties must have an agreement that creates enforceable rights and obligations, the performance obligations must be identifiable, and the transaction price can be determined. The agreement must also have commercial substance and collection must be probable. Substantially all of the Company’s revenue is transaction-based and delivered at a point in time. The Company contracts with customers to provide technology-enabled background and identity verification services. The Company offers a comprehensive hiring and risk management solution that begins with identity verification, followed by criminal background screening, credential verification, drug and health screening, employee onboarding document processing and ongoing risk monitoring. Results from services are provided through a report and the customer takes control of the product when the screening report is completed. Accordingly, revenue is generally recognized at the point in time when the customer receives and can use the report. Background and identity verification services comprised a substantial portion of the total revenues for the years ended December 31, 2020, 2021 and 2022. As such, significant changes in background and identity verification services could affect the nature, amount, timing, and uncertainty of revenue and related cash flows. Payment for background and identity verification services generally occurs once the reports have been received by the customer. The Company records third-party pass-through fees incurred as part of screening related products on a gross revenue basis, with the related expense recorded as third-party cost of revenue, as the Company has control over the transaction and is therefore considered to be acting as a principal. The Company’s contracts generally do not include any obligations for returns, refunds, or similar obligations, nor does the Company have a practice of granting significant concessions. Payment terms and conditions vary by contract and customer, although terms generally include a requirement of payment within 30 to 60 days of the invoice. Any advanced payments received from customers are initially deferred and subsequently recognized as revenue as the related performance obligations are satisfied. There is typically no variable consideration related to the Company’s contracts, nor do they include a significant financing component, non-cash consideration, or consideration payable to a customer.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The Company did not have any material contract liabilities as of December 31, 2021 and 2022. Sales taxes collected from customers are remitted to governmental authorities and are therefore excluded from revenues in the consolidated statements of operations and comprehensive loss. Incremental costs of obtaining a contract with a customer are recognized as an asset if the benefit of such costs is expected to be longer than one year, with a majority of contracts being multi-year. Incremental costs include commissions to the sales force and are amortized over three years, as management estimates that this corresponds to the period over which a customer benefits from the contract. Corporate Technology and Production Systems Corporate technology and production systems includes costs related to maintaining the Company’s corporate information technology infrastructure and non-capitalizable costs to develop and maintain its production systems. The following table sets forth expenses included in each category of corporate technology and production systems for the periods presented: Year Ended (in thousands) December 31, December 31, December 31, Corporate information technology $ 19,740 $ 21,230 $ 25,109 Development of platform and product initiatives 16,584 15,387 16,740 Production support and maintenance 7,972 7,706 8,638 Total production systems 24,556 23,093 25,378 Corporate technology and production systems $ 44,296 $ 44,323 $ 50,487 Corporate information technology consists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Included within corporate technology and production systems ar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initiatives related to the migration of its production and fulfillment systems to the cloud, and as a result, as of December 31, 2021, over 95% of revenue is processed through platforms hosted in the cloud. The Company incurred expenses related to phase two to complete the decommissioning of on-premises data centers for internal corporate technology infrastructure and migration to the cloud, which had been completed as of September 30, 2022. Phase three of Project Ignite is decommissioning of the platforms purchased over the prior ten years and the migration of the clients to one global platform. This third and final phase, which was substantially completed as of December 31, 2022, unified clients onto a single global platform. Any remaining future costs related to completing these initiatives will be included in corporate technology and production systems. Advertising Costs Expenses related to advertising are charged to selling, general and administrative expense as incurred. The Company incurred advertising expenses of $1.9 million, $2.2 million and $2.1 million in the years ended December 31, 2020, 2021 and 2022, respectively. Accumulated Other Comprehensive (Loss) Income Accumulated other comprehensive (loss) income includes Net income (loss) and Other comprehensive (loss) income. Other comprehensive (loss) income refers to revenue, expenses, gains, and losses that, under US GAAP, are recorded as an element of stockholders’ equity but are excluded from net income (loss). Other comprehensive (loss) income consists of unrealized gains and losses on foreign currency forward contracts that qualify for hedge accounting and foreign currency translation adjustments, net of taxes. Stock-Based Compensation Stock-based compensation is measured at the grant date, based on the fair value of the awards, and is generally expensed on a straight-line basis over the requisite service period of the award (see Note 15, “Stock-Based Compensation” for additional information). The Company’s 2021 Omnibus Incentive Plan provides for the granting of stock options, restricted stock awards and restricted stock units. Outstanding awards granted under the 2021 Omnibus Incentive Plan vest on various schedules over one The Company estimates the fair value of stock-based compensation awards at grant date using the Black-Scholes pricing model for stock options. Estimates of fair value are not intended to predict actual future events or the value ultimately realized by the employees who receive equity awards. The determination of the grant date fair value of stock option awards issued is affected by a number of variables, including the fair value of the Company’s common stock, the expected common stock price volatility over the expected life of the options, the expected term of the options, risk-free interest rates, and the expected dividend yield of the Company’s shares. The Company estimates the fair value of stock-based compensation awards at grant date using the prior day’s closing stock price for restricted stock awards and restricted stock units. Estimated State Sales Taxes At December 31, 2021 and 2022, liabilities for estimated state sales taxes in the U.S. totaling $7.3 million and $2.0 million, respectively, were included in Other current liabilities on the balance sheet. These estimates include the liability for both uncollected sales tax and interest. The calculation of these estimates involves judgment and uncertainty regarding various state sales tax laws and there is a possibility that a particular state in which the Company has estimated a liability will disagree with the Company’s assessment. It is also possible that a state in which the Company has determined it does not have a liability will disagree with such evaluation and assess a retroactive liability for uncollected sales tax. Based on the Company’s assessment, it does not expect the resolution of these liabilities to have a material effect on its results of operations or cash flows. Income Taxes Deferred income tax assets and liabilities are recorded with respect to temporary differences between financial reporting and income taxes using enacted tax rates. These amounts are recognized when there is a more likely than not position that the deferred income tax assets will be realized. A valuation allowance is established when it is more likely than not that all or some portion of the deferred income tax assets will not be realized. Significant judgment is required to evaluate the current tax positions and adjustments are considered when there are changes in tax laws, regulations and interpretations. Recognized tax positions are measured at the largest amount of benefit that is greater than fifty percent likely of being realized upon settlement. Evaluations are consistently performed regarding the likelihood and amount of potential adjustments that impact the Company’s tax positions. The income tax provision will be adjusted accordingly in the period in which the facts that give rise to the change in estimate become known. See Note 12, “Income Taxes” for more information about the Company’s income taxes. Net (Loss) Income per Share The Company applies the two-class method for calculating net (loss) income per share. The two-class method is an allocation of earnings between the holders of common stock and a company’s participating securities. The Company’s participating securities for the year ended December 31, 2020 include shares of common stock granted to employees in exchange for a non-recourse promissory note. The shares of common stock granted were treated as fully vested outstanding stock options until the promissory notes were forgiven in August of 2021 (see Note 15, “Stock-Based Compensation” for additional information). These awards contained the same rights to distributions declared on the Company’s common stock but did not have a contractual obligation to share in the Company’s losses, and as a result, the Company’s net losses were not allocated to these participating securities in periods with net losses. Basic net (loss) income per share is computed by dividing the net (loss) income by the weighted-average number of shares of common stock outstanding for the period. Diluted weighted-average shares outstanding and diluted net income are adjusted based on the potential impact of dilutive securities. For periods in which the Company has reported net losses, diluted net loss per share is the same as basic net loss per share because dilutive shares of common stock are not assumed to have been issued if their effect is anti-dilutive. Fair Value of Financial Instruments Certain financial assets and liabilities are reported at fair value in the accompanying consolidated balance sheets in accordance with ASC 820, “ Fair Value Measurements and Disclosures, ”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December 31, 2021 and 2022 . The carrying values of the Company’s financial instruments, including, cash and cash equivalents, accounts receivable, accounts payable and accrued expenses approximate their fair values due to the short-term maturities of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 The Company qualifies as an emerging growth company under the Jumpstart Our Business Startups Act (the “JOBS Act”). The JOBS Act permits extended transition periods for complying with new or revised accounting standards affecting public companies. The Company has elected to use the extended transition periods and is adopting new or revised accounting standards on the FASB’s non-public company timeline. As such, the Company’s financial statements may not be comparable to financial statements of public entities that comply with new or revised accounting standards on a non-delayed basis. The Company will cease to be an emerging growth company upon the earliest of (a) the last day of the fiscal year in which it has total annual gross revenues of $1.235 billion or more; (b) the last day of its fiscal year following the fifth anniversary of the date of its IPO; (c) the date on which it has issued more than $1.0 billion in nonconvertible debt during the previous three years; or (d) the date on which it is deemed to be a “large accelerated filer” as defined in Rule 12b-2 under the Exchange Act, which would occur as of the last day of a fiscal year in which the market value of its common stock held by non-affiliates equals or exceeds $700 million as of the last business day of the second fiscal quarter of such fiscal year, which threshold was not exceeded as of June 30, 2022. Accounting Pronouncements Adopted In February 2016, the FASB issued ASU No.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12 months regardless of their classification. Leases with a term of 12 months or less will be accounted for in a manner similar to the accounting under previously issued guidance for operating leases. The new standard requires lessors to account for leases using an approach that is substantially equivalent to previously issued guidance for sales-type leases, direct financing leases and operating leases. ASC 842 supersedes the previous leases standard, ASC 840, Leases. The guidance is effective for the Company for annual periods beginning after December 15, 2021 and interim periods within annual periods beginning after December 15, 2022. Effective January 1, 2022, the Company adopted ASC 842 on a modified retrospective transition basis and recognized a ROU asset of $23.5 million and a lease liability of $23.8 million upon adoption. The Company applied practical expedients provided in the standards update that allowed the Company, among other things, not to reassess contracts that commenced prior to the adoption. The Company also elected a policy not to recognize ROU assets and lease liabilities related to short-term and immaterial leases. For additional information, see Note 8, “Leases.” In June 2016, the FASB issued ASU No. 2016-13, “Financial Instruments – Credit Losses (Topic 326) Measurement of Credit Losses on Financial Instruments” (“ASU No. 2016-13”) . ASU No. 2016-13 requires an entity to utilize a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No. 2016-13 also requires new disclosures for financial assets measured at amortized cost, loans, and available-for-sale debt securities. As per the latest ASU No. 2020-02, “Financial Instruments – Credit Losses (Topic 326) and Leases (Topic 842),” the FASB deferred the timelines for certain small public and private entities. The Company adopted the guidance as of January 1, 2022. The adoption of CECL resulted in a $0.3 million cumulative effect adjustment recorded in retained earnings as of January 1, 2022. For additional information, see Note 2, “Summary of Significant Accounting Policies - Accounts Receivable and Allowance for Credit Losses .” In March 2020 and January 2021, the FASB issued ASU No. 2020-04, “Reference Rate Reform (Topic 848)” (“ASU No. 2020-04”) and ASU No. 2021-01, “Reference Rate Reform (Topic 848): Scope” (“ASU No. 2021-01”), respectively. These ASUs address concerns about the risk of cessation of the London Interbank Offered Rate (“LIBOR”) and the identification of alternative reference rates. The amendments in ASU No. 2020-04 and ASU No. 2021-01 provide optional expedients and exceptions for applying US GAAP to contracts, hedging relationships and other transactions affected by reference rate reform. The amendments in ASU No. 2020-04 and ASU No. 2021-01 are elective. The cessation of the one-week and two-month LIBOR rates in December 2021 did not have any impact on the Company as such rates are not used. The Company considered, and ultimately agreed upon, an alternative reference rate as part of its recent entry into the 2022 Credit Agreement ahead of the cessation date of the one-month LIBOR rate after June 2023. For additional information, see Note 9,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EBI Acquisition On November 30, 2021, the Company acquired all of the outstanding shares of EBI for a purchase price of $67.8 million, consisting of $66.3 million of cash and $1.5 million of contingent consideration recorded at fair value. The contingent consideration is limited to a maximum of $8.5 million of additional payments, to be determined based on actual future results. As of December 31, 2021, the fair value of this contingent consideration totaled $1.5 million and consisted of $0.9 million for an earn-out payable two years after the acquisition based upon revenue retention and $0.6 million payable throughout the year following the acquisition based on customer collections on receivables acquired. As of December 31, 2022, the fair value of this contingent consideration totaled $1.2 million and consisted of the $0.9 million earn-out and $0.3 million remaining payable throughout the year following the acquisition based on customer collections on acquired receivables. The Company recorded a preliminary allocation of the purchase price to assets acquired and liabilities assumed based on their estimated fair values as of November 30, 2021. As of December 31, 2022, the purchase price was reduced by $0.3 million reflecting the final determination of the post-closing adjustment of the purchase price in accordance with the purchase agreement with EBI, resulting in an adjusted purchase price of $67.5 million. The receivable related to this adjustment was collected in February 2023. Revenues and net earnings attributable to EBI for the year ended December 31, 2021 were immaterial to the Company’s total operating results for such period. The Company incurred approximately $1.9 million of transaction expenses related to the acquisition of EBI during the year ended December 31, 2021. The allocation of the purchase price is based on the fair value of assets acquired and liabilities assumed as of the acquisition date. The following table summarizes the consideration paid and the amounts recognized for the assets acquired and liabilities assumed: Preliminary Purchase Price Allocation Final Purchase (in thousands) November 30, Purchase Price Adjustments December 31, Consideration Cash $ — $ — $ — Other current assets Accounts receivable 8,861 — 8,861 Prepaid expenses 394 — 394 Property and equipment 1,290 — 1,290 Intangible assets 59,161 — 59,161 Total assets acquired $ 69,706 $ — $ 69,706 Accounts payable and accrued expenses 5,614 — 5,614 Other current liabilities 1,182 — 1,182 Deferred tax liability 16,566 (215) 16,351 Other liabilities 298 — 298 Total liabilities assumed $ 23,660 $ (215) $ 23,445 Total identifiable net assets 46,046 215 46,261 Goodwill 21,721 (515) 21,206 Total consideration $ 67,767 $ (300) $ 67,467 Goodwill recognized is primarily attributable to assembled workforce and expected synergies and is not tax deductible in future years. Intangible assets acquired consist largely of customer lists in the amount of $56.0 million to be amortized over 15 years. The remaining intangible assets include trade names and a non-compete agreement, which will be amortized over two years and five years, respectively. The following unaudited pro forma results for the years ended December 31, 2020 and 2021 show the effect on the Company’s revenues as if the acquisition of EBI had occurred on January 1, 2020. The pro forma results presented are the result of combining the revenues of the Company with the revenues of EBI. Pro forma net operating results are not presented as they were determined to not be material to the total net operating results of the Company. The Company did not have any material, non-recurring pro forma adjustments directly attributable to the business combination included in the reported pro forma revenue. For the Years Ended December 31, (in thousands) 2020 2021 Revenues $ 485,342 $ 679,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in thousands) December 31, December 31, Furniture and fixtures $ 3,636 $ 2,568 Computers and equipment 37,767 41,084 Leasehold improvements 7,347 6,565 48,750 50,217 Less: Accumulated depreciation (37,626) (39,876) Total property and equipment, net $ 11,124 $ 10,341 During the years ended December 31, 2020, 2021 and 2022, depreciation expense on property and equipment was $7.1 million, $4.5 million and $4.4 million, respectively. Write down of abandoned property and equipment no longer in use was $1.1 million, $2.9 million and $0.8 million for the years ended December 31, 2020,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for the periods presented: (in thousands) Goodwill at December 31, 2020 $ 831,800 Foreign currency translation adjustment (985) Acquisition of EBI 21,721 Goodwill at December 31, 2021 852,536 Foreign currency translation adjustment (2,412) Acquisition of EBI - purchase price and measurement period adjustment (515) Goodwill at December 31, 2022 $ 849,609 There have been no impairments of the recognized goodwill through December 31, 2022 . Intangible Assets Intangible assets, net consisted of the following for the periods presented: December 31, 2021 December 31, 2022 (dollars in thousands) Estimated Useful Lives Gross Carrying Amount Accumulated Amortization Net Gross Carrying Amount Accumulated Amortization Net Customer lists 7 - 17 years $ 507,087 $ (304,855) $ 202,232 $ 506,015 $ (340,579) $ 165,436 Trademarks 2 - 16 years 77,434 (31,685) 45,749 77,198 (37,519) 39,679 Non-compete agreement 1 - 5 years 3,191 (2,462) 729 3,179 (2,584) 595 Technology 3 - 7 years 231,165 (191,320) 39,845 246,220 (216,330) 29,890 Domain names 3 - 15 years 10,118 (4,009) 6,109 10,118 (4,682) 5,436 Favorable leases 4 - 14 years 4,940 (2,458) 2,482 — — — $ 833,935 $ (536,789) $ 297,146 $ 842,730 $ (601,694) $ 241,036 Included within technology is $30.7 million and $28.1 million of internal-use software, net of accumulated amortization, as of December 31, 2021 and 2022 , respectively. As of December 31, 2022, $6.9 million of technology assets have not yet been put in service. The Company capitalized costs to develop internal-use software included in technology of $15.9 million in 2021 (consisting of internal costs of $12.5 million and external costs of $3.4 million) and of $15.7 million in 2022 (consisting of internal costs of $12.8 million and external costs of $2.9 million). During the years ended December 31, 2020, 2021 and 2022 , the Company recorded a write-down related to the impairment of capitalized software in the amount of $0.7 million, $0.3 million and $0.2 million, respectively. Amortization expense was $84.1 million, $77.5 million and $68.7 million, for the years ended December 31, 2020, 2021 and 2022 , respectively. Except for the customer lists, which are amortized utilizing an accelerated method, all other intangible assets are amortized on a straight-line basis, which approximates the pattern in which economic benefits are consumed. Estimated amortization expense is as follows for each of the next five years: (in thousands) Year Ending December 31, 2023 $ 51,970 2024 43,709 2025 34,348 2026 27,827 2027 22,065 Thereafter 61,117 $ 241,0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as of the periods presented consisted of the following: (in thousands) December 31, December 31, Accrued compensation $ 28,851 $ 29,835 Accrued cost of revenues 18,270 15,721 Accrued interest 4,144 3,143 Other accrued expenses 16,706 18,348 Total accrued expenses $ 67,971 $ 67,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Effective January 1, 2022, the Company adopted ASC 842, which requires the recognition of all leases, including operating leases on the consolidated balance sheets by recording a ROU asset and related liability, and elected to exclude short-term leases from adoption. The lease liability and ROU asset will be remeasured when there is a change in the lease term (or upon the occurrence of another reassessment trigger). The Company elected to adopt ASC 842 using the effective date method, which required the Company to recognize and measure all leases that exist at the effective date using a modified transition approach. Under this approach, the Company did not restate financial information for any periods prior to January 1, 2022. ASC 842 includes certain practical expedients intended to ease the burden of adoption. Upon adoption, the Company elected the following package of practical expedients: • No change to the classification of existing operating leases under previous lease guidance; • All existing leases classified as capital leases under previous lease guidance are classified as financing leases under ASC 842; and • All existing lessor leases classified as operating leases under previous lease guidance are classified as operating leases under ASC 842. By electing this package of practical expedients, the Company was not required to reassess whether an existing contract is or contains a lease, reassess lease classification, nor was the Company required to reassess the accounting treatment for initial direct costs. These elections applied to all leases, as lessee and sublessor. The Company did not elect to use hindsight in determining its lease terms or whether a renewal, termination, or purchase option is reasonably certain to be exercised. Therefore, the lease term at transition for all leases was determined to be the remaining lease term as determined under previous lease guidance. In addition, the Company derecognized its intangible favorable and unfavorable lease balances at the transition date with a corresponding entry to the ROU asset, with no impact to the consolidated statements of operations and comprehensive (loss) income and the Company’s accumulated deficit. Upon adoption on January 1, 2022, the Company recognized a ROU asset of $23.5 million and a lease liability of $23.8 million. The Company determines if a contract is a lease or contains a lease at inception. Operating lease liabilities are measured, on each reporting date, based on the present value of the future minimum lease payments over the remaining lease term. The Company’s leases generally do not provide an implicit rate and, therefore, the Company used the incremental borrowing rate of the former first lien term loan credit agreement of 4.50% for leases entered into for the period prior to November 29, 2022.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 The Company leases real estate and equipment for use in its operations. The Company has 19 operating leases with remaining lease terms ranging from 4 months to 73 months. The components of lease expense for the periods presented are as follows: Year Ended December 31, (in thousands) 2020 2021 2022 Components of total lease costs Operating lease expense $ 6,931 $ 4,002 $ 5,224 Sublease income — — (726) Total net lease costs $ 6,931 $ 4,002 $ 4,498 Information related to the Company’s ROU assets and lease liabilities is as follows: (dollar amounts in thousands) December 31, 2022 Operating leases Operating leases ROU asset - long-term 20,084 Operating leases ROU asset, net $ 20,084 Operating leases liability - current $ 3,717 Operating leases liability - long-term 16,835 Total operating leases liability $ 20,552 Weighted average remaining lease term in years - operating leases 4.8 Weighted average discount rate - operating leases 4.50 % Total remaining lease payments under the Company’s operating leases are as follows: (in thousands) December 31, 2022 2023 5,267 2024 4,671 2025 4,603 2026 3,794 2027 3,468 Thereafter $ 1,158 Total future minimum lease payments $ 22,961 Less: imputed interest (2,409) Total $ 20,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table below sets forth the Company’s long-term debt as presented on the consolidated balance sheets for the years ended December 31, 2021 and 2022 : (in thousands) December 31, December 31, Current portion of long-term debt 2015 First Lien Term Loan $ 6,461 $ — Term Loans — 7,500 Total current portion of long-term debt $ 6,461 $ 7,500 Long-term debt 2015 First lien term loan, due June 19, 2024 (4.50% at December 31, 2021) 503,879 — Term Loans, due November 29, 2027 (6.76% at December 31, 2022) — 292,500 Revolving Credit Facility — 205,494 Unamortized discount and debt issuance costs (4,772) (4,004) Total long-term debt, net $ 499,107 $ 493,990 2022 Credit Agreement On November 29, 2022 (the “Closing Date”), Sterling Infosystems, Inc. (the “Borrower”), a Delaware corporation and a subsidiary of the Company, entered into a credit agreement (the “2022 Credit Agreement”) by and among the Borrower, as borrower, Sterling Intermediate Corp., KeyBank National Association, as administrative agent (the “Administrative Agent”), certain guarantors party thereto (the “Guarantors”) and the lenders party thereto. The 2022 Credit Agreement provides for aggregate principal borrowings of $700.0 million, comprised of $300.0 million aggregate principal amount of term loans (the “Term Loans”) and a $400.0 million revolving credit facility (the “Revolving Credit Facility”). The Term Loans and the Revolving Credit Facility mature on November 29, 2027. Amounts outstanding under the 2022 Credit Agreement bear interest under either of the following two rates, elected in advance by the Borrower: (1) a base rate (equal to the greatest of (a) the prime rate, (b) the federal funds rate plus 1⁄2 of 1% and (c) the one-month adjusted term Secured Overnight Financing Rate (“SOFR”) rate plus 1%); or (2) an adjusted term SOFR rate (equal to the sum of (a) term SOFR plus (b) 0.10%), in each case, plus a tiered floating interest rate margin based on the net leverage ratio of the Borrower. Interest on adjusted term SOFR borrowings is payable on the last business day of the one, three or six-month interest period selected by the Borrower (except in the case of a six-month election, in which case it is payable on the last business day of the third and sixth month). Interest on base rate borrowings is payable on the last business day of each quarter. The applicable interest rate at December 31, 2022 was 6.76%. The Borrower will pay a quarterly unused commitment fee at a rate per annum ranging from 0.20% to 0.30%, on the unused portion of the Revolving Credit Facility based on the net leverage ratio of the Borrower and its subsidiaries. The Borrower can use available funding capacity under the Revolving Credit Facility to issue letters of credit, subject to a sublimit equal to the lesser of $40.0 million and amounts available for borrowing under the Revolving Credit Facility. As of December 31, 2022, there were $0.7 million of letters of credit issued under the 2022 Credit Agreement to support two office leases and additional capacity for letters of credit of $39.3 million. The Term Loans amortize quarterly in the following amounts: $1.875 million per quarter (for the first four full quarters ending after the Closing Date), $3.750 million per quarter (for the next eight quarters) and $5.625 million per quarter (for the next seven quarters). The 2022 Credit Agreement contains covenants that, among other things, restrict the Borrower’s ability to: incur certain additional indebtedness; transfer money between its various subsidiaries; pay dividends on, repurchase or make distributions with respect to its subsidiaries’ capital stock or make other restricted payments; issue stock of subsidiaries; make certain investments, loans or advances; transfer and sell certain assets; create or permit liens on assets; consolidate, merge, sell or otherwise dispose of all or substantially all of its assets; enter into certain transactions with its affiliates; and amend certain documents. The 2022 Credit Agreement also contains financial covenants that require the Borrower to comply with (a) a maximum net leverage ratio of 4.00:1.00 (which may be increased to 4.50:1.00 for four quarters if the Borrower and its subsidiaries consummate acquisitions during any 6-month period for which the total aggregate cash consideration is greater than or equal to $75.0 million) and (b) a minimum interest coverage ratio of 3.00:1.00. Both financial covenants are tested quarterly. The Company was in compliance with all financial covenants under the 2022 Credit Agreement as of December 31, 2022. The Term Loans and the Revolving Credit Facility (and related revolving borrowings) are guaranteed by Parent and all material wholly owned domestic subsidiaries of the Borrower. Obligations under the 2022 Credit Agreement are collateralized by a first lien on substantially all the assets and outstanding capital stock of the Borrower and its material domestic subsidiaries, subject to certain exceptions. The 2022 Credit Agreement also contains various events of default, including, without limitation, the failure to pay interest or principal when the same is due, cross default and cross acceleration provisions, the failure of representations and warranties contained therein to be true and certain insolvency events. If an event of default occurs and is continuing, the principal amounts outstanding under the 2022 Credit Agreement, together with all accrued and unpaid interest and other amounts owed thereunder, may be declared immediately due and payable by the lenders. The restricted net assets (as such term is used in Rule 4-08(e)(3) of Regulation S-X) of the subsidiaries of Sterling Check Corp. as parent company (the “Parent”) exceed 25% of the consolidated net assets of the Parent. See Note 21, “Condensed Financial Information of Registrant (Parent Company Only)” for additional information. Goldman Sachs Lending Partners LLC, an affiliate of the owners of a majority of the Company’s common stock, is a Co-Documentation Agent and lender under the 2022 Credit Agreement and received $0.1 million fees in connection therewith. Future principal payments by year of the Company’s long-term debt under the 2022 Credit Agreement as of December 31, 2022 are as follows: (in thousands) 2023 $ 7,500 2024 15,000 2025 15,000 2026 22,500 2027 445,494 $ 505,494 The net proceeds of the Term Loans, together with borrowings of approximately $223.0 million under the Revolving Credit Facility, were used to repay all outstanding indebtedness, including accrued and unpaid interest, in an aggregate amount of approximately $513.9 million, under our 2015 Credit Agreement, by and among the Borrower, as borrower, the guarantors party thereto, KeyBank National Association, as administrative agent, and the lenders party thereto, and to pay related fees and expenses. For the year ended December 31, 2022, the Company recognized a loss on extinguishment of debt in the amount of $3.7 million resulting from the credit agreement refinancing on November 29, 2022. The estimated fair value of the Company’s 2022 Credit Agreement was $487.1 million as of December 31, 2022. This fair value was determined based on quoted prices in markets with similar instruments that are less active (Level 2 inputs as defined below) as an observable price of the 2022 Credit Agreement or similar liabilities is not readily available. 2015 Credit Agreement The 2015 Credit Agreement provided for aggregate principal borrowings of $740.0 million, comprised of a $655.0 million term loan (the “2015 First Lien Term Loan”) and an $85.0 million revolving credit facility (the “2015 Revolving Credit Facility”). On August 11, 2021, the Company entered into the Sixth Amendment to the 2015 First Lien Credit Agreement (the “Sixth Amendment”). Pursuant to the Sixth Amendment, the aggregate amount of borrowings permitted by the 2015 Revolving Credit Facility automatically increased from $85.0 million to $140.0 million upon the consummation of the IPO and thus, the aggregate principal borrowings allowed under the Credit Agreement increased to $795.0 million. Amounts outstanding under the 2015 First Lien Term Loan bore interest using either of the following two options which were chosen quarterly in advance at the election of the borrower: (1) an applicable rate of 2.5% plus the greater of (a) the prime rate or (b) the federal funds rate plus ½ of 1% or (c) the one-month London Interbank Offered Rate (“LIBOR”) plus 1%, or (d) a 2% floor; (2) an applicable rate of 3.5% plus one-month LIBOR which was subject to a 1% floor. The Company had the ability to choose the method of interest for a period of either one month, two months, three months or six months. Interest was payable on the last business day of the period selected except for the six-month period, where it was payable on the last day of the third and sixth month. As of December 31, 2021, borrowings under the 2015 First Lien Term Loan bore interest at 4.50%. The 2015 First Lien Term Loan required a $1.6 million repayment of principal on the last business day of each March, June, September and December. Per the 2015 Credit Agreement, the Company was required to make a mandatory principal prepayment to the extent the Company had excess cash flow, as defined by the agreement, in any completed fiscal year. For the year ended December 31, 2020, the mandatory principal prepayment was $6.7 million and was paid in April 2021. Per the terms of the 2015 First Lien Term Loan, there was no mandatory principal prepayment required for the year ended December 31, 2021. On November 1, 2021, the Company utilized proceeds from the IPO and cash on hand to repay $100.0 million of outstanding borrowings under the 2015 First Lien Term Loan. Additionally, in conjunction with principal repayment, the Company recognized the write-down of debt discount of $1.0 million. Other than the required quarterly repayments, all outstanding principal was due at maturity on June 19, 2024. Outstanding borrowings under the 2015 Credit Agreement were collateralized by a first-priority security interest in substantially all of the equity interests of the Company. Pursuant to the Sixth Amendment, the aggregate amount of borrowings permitted by the 2015 Revolving Credit Facility automatically increased from $85.0 million to $140.0 million upon the consummation of the IPO on September 23, 2021. Amounts outstanding under the Revolving Credit Facility bore interest at a tiered floating interest rate based on the net leverage ratio of the borrower. The rate could be chosen monthly in advance at the election of the borrower, as follows: (1) an applicable rate of 2.5% plus the greater of (a) the prime rate (b) the federal funds rate plus ½ of 1% (c) the one-month LIBOR plus 1% or (d) a 2% floor or (2) an applicable rate of 3.5% plus one-month LIBOR. In addition, there was a quarterly fee of 0.50% or 0.375% on the unused portion of the commitments based on the first lien net leverage ratio. Unused and therefore available borrowings under the 2015 Revolving Credit Facility, net of Letters of Credit (as defined below), were $139.3 million as of December 31, 2021. The 2015 Revolving Credit Facility was to mature on the earlier of August 11, 2026 and December 31, 2023 unless, on or prior to December 31, 2023, the 2015 First Lien Term Loan had been refinanced with a final maturity date that is no earlier than February 11, 2027 or amended, modified or waived, such that the final maturity date of the 2015 First Lien Term Loan was no earlier than February 11, 2027. For the year ended December 31, 2021, $0.7 million of stand-by letters of credit (“Letters of Credit”) were issued under the 2015 Revolving Credit Facility to support two office space leases. The 2015 Revolving Credit Facility had a sublimit for Letters of Credit equal to the lesser of $20.0 million or the aggregate amount of the revolving credit commitments under the 2015 Revolving Credit Facility. As of December 31, 2021, the 2015 Revolving Credit Facility provided additional capacity for Letters of Credit of $19.3 million. The Company’s 2015 Credit Agreement contained financial covenants and covenants that, among other things, restricted the Company’s ability to: incur certain additional indebtedness; transfer money between its various subsidiaries; pay dividends on, repurchase or make distributions with respect to its subsidiaries’ capital stock or make other restricted payments; issue stock of subsidiaries; make certain investments, loans or advances; transfer and sell certain assets; create or permit liens on assets; consolidate, merge, sell or otherwise dispose of all or substantially all of its assets; enter into certain transactions with its affiliates; and amend certain documents. The restricted net assets (as such term is used in Rule 4-08(e)(3) of Regulation S-X) of the subsidiaries of Sterling Check Corp. as parent company (the “Parent”) exceed 25% of the consolidated net assets of the Parent. The ability of the Parent’s operating subsidiaries to pay dividends may be restricted due to the terms of the 2015 First Lien Term Loan Agreement. See Note 21, “Condensed Financial Information of Registrant (Parent Company Only)” for additional information. The financial covenants also required that the Company remain within a specified leverage ratio of 6.75:1.00 once it drew down on 35% or more of the 2015 Revolving Credit Facility. Obligations under the Company’s 2015 Credit Agreement were collateralized by a first lien on substantially all of the assets and outstanding capital stock of the Company subject to exceptions. The Company’s 2015 Credit Agreement also contained various events of default with respect to the indebtedness, including, without limitation, the failure to pay interest or principal when the same is due, cross default and cross acceleration provisions, the failure of representations and warranties contained in the agreements to be true and certain insolvency events. If an event of default was to occur and continue, the principal amounts outstanding thereunder, together with all accrued and unpaid interest and other amounts owed thereunder, could be declared immediately due and payable by the lenders. The estimated fair value of the Company’s 2015 First Lien Term Loan was $508.4 million as of December 31, 2021. This fair value was determined based on quoted prices in markets with similar instruments that are less active (Level 2 inputs as defined below) as an observable price of the 2015 First Lien Term Loan or similar liabilities is not readily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that would be paid to transfer a liability in an orderly transaction between market participants at the measurement date. A three-level fair value hierarchy prioritizes the inputs used to measure fair value. An asset or liability’s level in the hierarchy is based on the lowest level of input that is significant to the fair value measurement. The three levels of inputs used to measure fair value are as follows: Level 1 Quoted prices in active markets for identical assets and liabilities. Level 2 Quoted prices in active markets for similar assets and liabilities, or other inputs that are observable for the asset or liability, either directly or indirectly, for substantially the full term of the financial instrument.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The Company considers the recorded value of cash and cash equivalents, accounts receivable, accounts payable and accrued expenses to approximate the fair value of the respective assets and liabilities as of December 31, 2021 and 2022 based upon the short-term nature of such assets and liabilities (Level 1). See Note 9, “Debt” for discussion of the fair value of the Company’s debt. Interest rate swaps and foreign currency forward contracts are measured at fair value on a recurring basis in the Company’s financial statements and are considered Level 2 financial instruments. Interest rate swaps are measured based on quoted prices for similar financial instruments and other observable inputs recognized. The currency forward agreements are typically cash settled in U.S. dollars for their fair value at or close to their settlement date. The following table presents information about the Company’s financial assets and liabilities that are measured at fair value on a recurring basis and their assigned levels within the valuation hierarchy as of December 31, 2021: (in thousands) Level 1 Level 2 Level 3 Liabilities Interest rate swaps — $ 4,102 — Contingent consideration - acquisition of EBI — — $ 1,445 The following table presents information about the Company’s financial assets and liabilities that are measured at fair value on a recurring basis and their assigned levels within the valuation hierarchy as of December 31, 2022: (in thousands) Level 1 Level 2 Level 3 Liabilities Contingent consideration - acquisition of EBI — — $ 1,219 During the years ended December 31, 2021 and 2022, the Company did not re-measure any financial assets or liabilities at fair value on a nonrecurring basis. There were no transfers between levels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ash Flow Hedges of Foreign Exchange Risk The Company is exposed to fluctuations in various foreign currencies against its functional currency, the USD. Specifically, the Company is exposed to, has historically hedged, and may hedge in the future, third-party expenses denominated in Indian rupees (“INR”). These transactions expose the Company to exchange rate fluctuations between USD and INR and the Company has used foreign currency forward agreements to manage its exposure to fluctuations in the USD-INR exchange rate. This involves fixing the USD-INR exchange rate for delivery of a specified amount of INR on a specified date. The currency forward agreements are cash settled in USD for their fair value at or close to their settlement date. For derivatives designated and that qualify as cash flow hedges of foreign exchange risk for accounting purposes, the gain or loss on the derivative is recorded in Accumulated other comprehensive income (“OCI”). The earnings recognition of excluded components is presented in the same income statement line item as the earnings effect of the hedged transaction. All contracts have historically had maturities of less than 12 months. As of December 31, 2021 and 2022, the Company did not have any outstanding foreign currency derivatives to hedge its foreign exchange risks. Non-designated Derivatives Derivatives not designated as hedges are not speculative and are used to manage the Company’s exposure to interest rate movements and other identified risks but do not meet the strict hedge accounting requirements and/or the Company has not elected to apply hedge accounting. To reduce exposure to variability in expected future cash outflows on variable rate debt attributable to the changes in LIBOR, the Company has historically entered into interest rate swaps to economically offset a portion of this risk and may do so in the future. Additionally, the Company electively de-designates currency forward agreements previously designated as cash flow hedges prior to their maturity due to administrative constraints. Changes in the fair value of derivatives not designated in hedging relationships are recorded directly in earnings. As of December 31, 2021, the Company had the following outstanding derivative that was not designated as a hedge in qualifying hedging relationships: Product Number of Instruments Effective Date Maturity Date Notional Interest Rate Swap 1 June 30, 2021 June 30, 2022 $306.9 million USD As of December 31, 2022, the Company did not have any outstanding derivatives that were not designated as a hedge in qualifying hedge relationships. All financial derivative instruments are carried at their fair value on the balance sheet. The table below presents the fair value of the Company’s derivative financial instruments as well as their classification on the consolidated balance sheets as of December 31, 2021 and 2022. Liability Derivatives (in thousands) As of December 31, 2021 As of December 31, 2022 Derivatives not designated as hedging instruments: Interest rate swaps Other current liabilities $ 4,102 Other current liabilities $ — Interest rate swaps Other liabilities — Other liabilities — Total interest rate swaps $ 4,102 $ — The tables below present the effect of cash flow hedge accounting on Accumulated Other Comprehensive (Loss) Income (“OCI”) for the periods presented: Year Ended December 31, Year Ended December 31, (in thousands) 2020 2021 2022 2020 2021 2022 Derivatives in Hedging Relationships Amount of Gain or (Loss) Recognized in OCI on Derivative (Included Component) Location of Gain or (Loss) Reclassified from Accumulated OCI into Income Amount of Gain or (Loss) Reclassified from Accumulated OCI into Income (Included Component) Cost of revenues $ 29 $ 146 $ — Foreign exchange contracts $ 520 $ (177) $ — Selling general and administrative 51 102 — Total $ 520 $ (177) $ — $ 80 $ 248 $ — Year Ended December 31, Year Ended December 31, (in thousands) 2020 2021 2022 2020 2021 2022 Derivatives in Hedging Relationships Amount of Gain or (Loss) Recognized in OCI on Derivative (Excluded Component) Location of Gain or (Loss) Reclassified from Accumulated OCI into Income Amount of Gain or (Loss) Reclassified from Accumulated OCI into Income (Excluded Component) Cost of revenues $ 120 $ 128 $ — Foreign exchange contracts $ 532 $ 332 $ — Selling general and administrative 214 144 — Total $ 532 $ 332 $ — $ 334 $ 272 $ — The table below presents the effect of the Company’s derivative financial instruments on the Consolidated Statements of Operations and Comprehensive (Loss) Income for the periods presented: Year Ended December 31, 2020 December 31, 2021 December 31, 2022 Selling General, and Administrative Cost of Revenues Selling General, and Administrative Cost of Revenues Selling General, and Administrative Cost of Revenues (in thousands) Total amounts of income and expense line items in which the effects of fair value or cash flow hedges are recorded $ 122,554 $ 217,310 $ 198,700 $ 313,155 $ 175,459 $ 407,683 Gain or (loss) on cash flow hedging relationships Foreign exchange contracts: Amount of gain or (loss) reclassified from accumulated other comprehensive income into income $ 51 $ 29 $ 102 $ 146 $ — $ — Amount excluded from effectiveness testing recognized in earnings 214 120 144 128 — — The table below presents the effect of the Company’s derivative financial instruments that are not designated as hedging instruments in the Consolidated Statements of Operations and Comprehensive (Loss) Income for the periods presented below: Year Ended (in thousands) December 31, 2020 December 31, 2021 December 31, 2022 Derivatives Not Designated as Hedging Instruments Location of Gain (Loss) Recognized in Income on Derivative Amount of Gain (Loss) Recognized in Income on Derivative Interest rate swaps (Loss) gain on interest rate swaps $ (9,451) $ (31) $ 297 Foreign exchange contracts Selling, general and administrative 28 24 — Foreign exchange contracts Cost of revenues 15 34 — Total $ (9,408) $ 27 $ 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U.S. and International (loss) income before income taxes is as follows for the years presented: (in thousands) 2020 2021 2022 United States $ (79,179) $ (55,912) $ (4,811) International $ 15,324 $ 26,924 $ 32,927 Total (loss) income before income taxes $ (63,855) $ (28,988) $ 28,116 The income tax provision (benefit) for income taxes consists of the following for the years presented: (in thousands) 2020 2021 2022 Current income tax provision: US Federal $ — $ — $ — US State 122 1,547 2,202 International 5,380 9,808 9,855 Total current income tax provision 5,502 11,355 12,057 Deferred income tax provision (benefit): US Federal (13,009) (15,597) (927) US State (4,244) (2,451) (1,489) International 189 (3,768) (935) Total deferred income tax benefit (17,064) (21,816) (3,351) Total income tax (benefit) provision $ (11,562) $ (10,461) $ 8,706 A reconciliation of the U.S. statutory income tax rate to the Company’s effective tax rate for continuing operations is as follows for the years presented: (dollars in thousands) 2020 2021 2022 (Loss) income before income taxes US Federal and State $ (79,179) $ (55,912) $ (4,811) International 15,324 26,924 32,927 Total (loss) income before income taxes $ (63,855) $ (28,988) $ 28,116 US Federal statutory rate 21 % 21 % 21 % Income taxes computed at US Federal statutory rate $ (13,409) $ (6,088) 5,904 Tax impact of foreign operations 3,192 (1,348) 2,880 Tax credits (1,400) (840) (1,396) Non-deductible transaction related costs — 851 346 Non-deductible compensation — 3,136 2,661 Stock-based compensation — — (570) State taxes, net of Federal effect (2,942) (949) (151) U.S. Return to provision and deferred tax adjustments 2,128 (4,243) 60 Uncertain tax positions 521 (1,439) 1,190 Change in valuation allowance — 234 48 Amended tax returns — — (2,268) Other permanent differences 348 225 2 Total income tax (benefit) provision $ (11,562) $ (10,461) $ 8,706 Effective income tax rate 18.1 % 36.1 % 31.0 % The Tax Cuts and Jobs Act (“TCJA”) requires complex computations to be performed that were not previously required by U.S. tax law, significant judgments to be made in interpretation of the provisions of the TCJA, significant estimates in calculations, and the preparation and analysis of information not previously relevant or regularly produced. The U.S. Treasury Department, the Internal Revenue Service, and other standard-setting bodies will continue to interpret or issue guidance on how provisions of the TCJA will be applied or otherwise administered. The Company continues to make adjustments to amounts that it has previously recorded that materially impact its provision for income taxes in the period in which the adjustments are made as the final guidance is issued. The Company provides for deferred tax on the financial reporting basis over the tax basis of its investments in foreign subsidiaries, except for unremitted foreign earnings needed to support operations and continued growth plans outside the U.S. In making its decision to not permanently reinvest certain unremitted foreign earnings, the Company evaluates foreign operational cash requirements and the ability to repatriate funds. For the year ended December 31, 2022, the Company’s estimate of its remaining unremitted earnings of its foreign subsidiaries was approximately $50.9 million, of which $40.4 million is deemed to be indefinitely reinvested. Deferred income taxes are provided for the effects of temporary differences between the amounts of assets and liabilities recognized for financial reporting purposes and the amounts recognized for income tax purposes. Significant components of deferred tax assets and deferred tax liabilities consisted of the following: (in thousands) 2021 2022 Deferred tax assets Loss carryforwards $ 25,235 $ 9,136 Tax credits 5,802 7,113 Accounts receivable, accrued expenses and reserves 8,408 8,466 Interest expense 8,858 9,292 Stock-based compensation 5,396 7,803 Hedges, swaps and other unrealized losses 2,123 1,526 ROU lease liability — 4,543 Other 121 163 Total deferred tax assets, gross $ 55,943 $ 48,042 Valuation allowance (2,718) (2,766) Total deferred tax assets, net $ 53,225 $ 45,276 Deferred tax liabilities Intangibles $ (67,133) $ (53,475) Property and equipment (4,695) (1,201) ROU lease asset — (4,513) Prepaid expenses (2,857) (2,925) Capitalized commissions (1,177) (1,444) Outside basis difference in subsidiaries (1,159) (962) Other (18) (11) Total deferred liabilities (77,039) (64,531) Total deferred tax liabilities, net $ (23,814) $ (19,255) Activity in the Company’s valuation allowance accounts consists of the following for the years presented: (in thousands) 2020 2021 2022 Beginning balance $ (2,477) $ (2,484) $ (2,718) Additions of deferred income tax expense (7) (234) (48) Reductions of deferred income tax expense — — — Ending balance $ (2,484) $ (2,718) $ (2,766) The Company regularly evaluates the ability to realize the benefit of its net deferred tax assets. The Company weighs positive and negative evidence concerning the realizability of the Company’s deferred tax assets in each jurisdiction. In assessing the need for a valuation allowance, the Company considers the weight attributable to both positive and negative evidence that can be objectively verified. On the basis of this limitation, the Company maintains a valuation allowance of $2.8 million at December 31, 2022. The valuation allowance is primarily attributable to Internal Revenue Code Section 382 limitations related to certain acquired net operating losses. The Company considered the existence of a cumulative loss as of December 31, 2022 as a significant piece of negative evidence that requires equal or greater pieces of positive evidence. The Company considered the reversal of existing temporary differences, primarily related to the reversal of book amortization of existing definite lived intangible assets to fully offset the net operating losses, interest expense carryovers, and R&amp;D credit carry forward without limitation. At December 31, 2022, the Company has $16.3 million of US federal net operating loss carryforwards (“NOLs”), of which $11.2 million expire between 2026 and 2031 and $5.1 million that do not expire. The Company has a $4.1 million deferred tax asset for U.S. state net operating loss carryforwards that have various expiration periods from 2023 to 2040 in addition to net operating loss carryforwards that do not expire. The Company has $2.1 million of deferred tax asset for foreign net operating loss carryforwards that do not expire. A portion of the U.S. (federal and state) operating loss carryforwards and credits are subject to Internal Revenue Code Section 382 or similar provisions. The gross NOLs for tax return purposes are different from financial statement NOLs as the Company’s intention is to settle additional income taxes from tax contingencies with the net operating loss carryforwards. The other tax credit carryforwards expire between 2028 and 2042. The Company has recorded a valuation allowance on $13.1 million related to its NOLs as of December 31, 2022. Unrecognized tax benefits are reconciled as follows for the years presented: (in thousands) 2021 2022 Gross unrecognized tax benefits as of January 1 $ 4,022 $ 2,677 Increases—prior year tax positions — 735 Decreases—prior year tax positions (1,830) (266) Increases—current year tax positions 485 575 Gross unrecognized tax benefits as of December 31 $ 2,677 $ 3,721 The balances of unrecognized tax benefits as of December 31, 2021 and 2022 are $2.7 million and $3.7 million, respectively, of which $2.7 million and $3.7 million represent the amounts that, if recognized, impact the effective income tax rate in future periods. The Company accrued $0.1 million and $0.2 million for interest and penalties as of December 31, 2021 and 2022, respectively. The Company is subject to income taxes in the U.S. and numerous foreign jurisdictions including Australia, Canada, India, Philippines and the United Kingdom, and is not currently under examination by the taxing authorities. The Company’s U.S. tax returns are subject to examinations for open tax years beginning in 2018. The Company’s foreign jurisdiction tax returns are subject to examinations for open tax years beginning in 2013.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belief that the Company’s tax return positions are fully supportable. The Company adjusts these reserves in light of changing facts and circumstances, such as the outcome of tax audits. The provision for income taxes includes the impact of reserve provisions and changes to reserves that are considered appropriate. The Company estimates that it is reasonably possible that the balance of unrecognized tax benefits as of December 31, 2022 will increase by approximately $0.6 million in the next twelve months. These unrecognized tax benefits relate to research and development credits as well as state income tax liabilities. On August 16, 2022, President Biden signed the Inflation Reduction Act of 2022 (“IRA”) into law. The IRA establishes a 15% corporate minimum tax effective for taxable years beginning after December 31, 2022 for domestic corporations with average annual adjusted financial statement income that exceeds $1.0 billion over a three-year period, and imposes a 1% excise tax on the repurchase after December 31, 2022 of stock by publicly traded U.S. corporations. The Company currently does not expect the tax-related provisions of the IRA to have a material impact on the Company’s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NCC Acquisition In conjunction with the 2018 acquisition of National Crime Check Pty Ltd. (“NCC”), the purchase agreement contained an earn-out provision whereby if NCC exceeded defined revenue and earnings before interest, taxes, depreciation and amortization (“EBITDA”) targets for the fiscal years 2019 through 2021, the Company would pay the former stockholder of NCC an aggregate amount not to exceed approximately $9.1 million over three installments after the completion of each respective period. For fiscal year 2021, $1.0 million was earned and was paid to the former stockholder in September 2021. No further earn-out amounts are payable under the purchase agreement. Former Executive Compensation Payment Pursuant to an agreement between a stockholder, founder and former chief executive officer, together with trusts for the benefit of his children, (the “Trusts”), and another stockholder and former executive of the Company, proceeds from the sale of certain shares in the IPO by the Trusts were paid to such former executive in full settlement of obligations between them in accordance with a prior agreement entered into in 2015 in connection with the acquisition of the Company by Goldman Sachs and CDPQ. This resulted in a one-time $15.6 million deemed non-cash compensation expense to the Company, which was recognized within selling, general and administrative expense in the consolidated statements of operations and comprehensive loss during the year ended December 31, 2021. The withholding and payroll taxes paid by the Company that were associated with this payment between the stockholders were funded entirely by the Trusts and there was no cash impact to the Company from this arrangement. The cash paid out to the former executive was recorded within cash flows from operating activities with the equal amount received from the stockholder recorded within cash flows from financing, within the consolidated statements of cash flows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Equity On September 10, 2021, the Company’s board of directors authorized a stock split and the Company filed an amendment to the Amended and Restated Certificate of Incorporation, to effectuate a 1,198-for-1 split of its outstanding common stock. The stock split was effectuated such that (i) each outstanding share of common stock was increased to 1,198 shares; (ii) the number of shares of common stock into which then-outstanding options to purchase common stock is exercisable was proportionately increased; and (iii) the exercise price of each then-outstanding option to purchase common stock was proportionately reduced. No fractional share amounts resulted from the split. The accompanying consolidated financial statements give retroactive effect as though the 1,198-for-1 stock split of the Company’s common stock occurred for all periods presented. Under the Amended and Restated Certificate of Incorporation, a total of 1,100,000,000 shares of all classes of stock are authorized, divided as follows: (i) 1,000,000,000 shares of common stock, par value $0.01 per share; and (ii) 100,000,000 shares of undesignated preferred stock, par value $0.01 per share (“preferred stock”). The board of directors is authorized, to the fullest extent permitted by law, by resolution or resolutions, to provide, out of the unissued shares of preferred stock, for one or more series of preferred stock and, with respect to each such series, to fix, without further stockholder approval, the designation of such series, the powers (including voting powers), preferences and relative, participating, optional and other special rights, and the qualifications, limitations or restrictions thereof, of such series of preferred stock and the number of shares of such series, which number the board of directors may, except where otherwise provided in the designation of such series, increase (but not above the total number of authorized shares of preferred stock) or decrease (but not below the number of shares of such series then outstanding). The powers, preferences and relative, participating, optional and other special rights of, and the qualifications, limitations or restrictions thereof, of each series of preferred stock, if any, may differ from those of any and all other series at any time outstanding. Each holder of record of common stock, as such, shall have one vote for each share of common stock that is outstanding in his, her or its name on the books of the Company on all matters on which holders of common stock are entitled to vote generally; provided, however, to the fullest extent permitted by law, holders of Common Stock, as such, shall have no voting power with respect to, and shall not be entitled to vote on, any amendment to the Amended and Restated Certificate of Incorporation (including any certificate of designations relating to any series of preferred stock) that relates solely to the terms of one or more outstanding series of preferred stock if the holders of such affected series of preferred stock are entitled, either separately or together with the holders of one or more other such series, to vote thereon pursuant to applicable law or the Amended and Restated Certificate of Incorporation (including any certificate of designations relating to any series of preferred stock). To the extent permitted by law, holders of common stock shall have no voting power and shall not be entitled to vote on the initial adoption of any certificate of designations that establishes or authorizes the issuance of any series of preferred stock. An election of directors by the Company’s stockholders shall be determined by a plurality of the votes cast by the stockholders present in person or represented by proxy at the meeting and entitled to vote on the election. There will be no cumulative voting in the election of directors, which means that holders of a majority of the outstanding shares of common stock will be able to elect all of the directors. Holders of common stock are entitled to be paid ratably any dividends as may be declared by the board of directors (in its sole discretion), subject to any preferential dividend rights of outstanding preferred stock (if any). Except as otherwise required by applicable law or in the Company’s Amended and Restated Certificate of Incorporation, the holders of common stock shall vote together as a single class (or, if the holders of one or more series of preferred stock are entitled to vote together with the holders of common stock, together as single class with the holders of such other series of preferred stock) on all matters submitted to a vote of stockholders generally. Except as otherwise required by applicable law, holders of any series of preferred stock shall be entitled to only such voting rights, if any, as shall expressly be granted thereto by the Amended and Restated Certificate of Incorporation (including any certificate of designations relating to such series of preferred stock). Subject to applicable law and the rights, if any, of the holders of any outstanding series of preferred stock or any class or series of stock having a preference over or the right to participate with the common stock with respect to the payment of dividends, dividends may be declared and paid ratably on the common stock out of the assets of the Company that are legally available for this purpose at such times and in such amounts as the board of directors in its discretion shall determine. Upon the dissolution, liquidation or winding up of the Company, after payment or provision for payment of the debts and other liabilities of the Company and subject to the rights, if any, of the holders of any outstanding series of preferred stock or any class or series of stock having a preference over or the right to participate with the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held by them. The number of authorized shares of common stock or preferred stock may be increased or decreased (but not below the number of shares thereof then outstanding) by the affirmative vote of the holders of a majority of the voting power of the outstanding shares of capital stock of the Company entitled to vote thereon irrespective of the provisions of Section 242(b)(2) of the Delaware General Corporation Law (or any successor provision thereto), and no vote of the holders of common stock or the preferred stock voting separately as a class shall be required therefor, unless a vote of any such holder is required pursuant to the Amended and Restated Certificate of Incorporation (including any certificate of designations relating to any series of preferred stock). On November 23, 2022, the Company’s board of directors authorized the repurchase of up to $100.0 million of the Company’s shares of common stock over a period through December 31, 2024. The share repurchase program is being executed on a discretionary basis through open market repurchases, private transactions, or other transactions, including through block trades and Rule 10b-18 and Rule 10b5-1 trading plans. The Company is not obligated to repurchase any specific number of shares, and the timing and amount of any share repurchases will be subject to several factors including share price, trading volume, market conditions and capital allocation priorities. The share repurchase program may be suspended, terminated or modified without notice at any time. For the year ended December 31, 2022, the Company repurchased 939,417 shares of its common stock for $14.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Stock-based compensation expense is recognized in cost of revenues, corporate, technology and production systems, and selling, general, and administrative expense in the accompanying consolidated statements of operations and comprehensive loss as follows: Year Ended December 31, (in thousands) 2020 2021 2022 Stock-based compensation expense Cost of revenues $ — $ 1,512 $ 1,533 Corporate technology and production systems $ — $ 2,054 $ 2,264 Selling, general and administrative $ 3,465 $ 29,014 $ 20,008 Total stock-based compensation expense $ 3,465 $ 32,580 $ 23,805 Prior to the IPO, all share-based awards were issued to employees under the Company’s 2015 Long-Term Equity Incentive Plan (the “2015 Plan”). Upon the adoption of the Sterling Check Corp. 2021 Omnibus Incentive Plan (the “2021 Equity Plan”) on August 4, 2021 and as of September 22, 2021, all newly granted share-based awards have been issued under the 2021 Equity Plan. As of December 31, 2022, the Company had approximately $87.2 million of unrecognized pre-tax non-cash stock-based compensation expense, consisting of approximately $31.5 million related to non-qualified stock options (“NQSOs”), $54.9 million related to restricted stock, and approximately $0.8 million related to restricted stock units (“RSUs”), all of which the Company expects to recognize over a weighted average period of 2.8 years. 2015 Long-Term Equity Incentive Plan The Company’s 2015 Plan made available for grant 7,068,200 shares of common stock in the form of non-qualified stock options, stock appreciation rights, shares of restricted stock, restricted stock units, performance shares and performance units (collectively, service-based awards) to non-employee directors, officers, employees, advisors and consultants selected by the Company’s Compensation Committee of the board of directors for participation in the 2015 Plan. The 2015 Plan, as amended, also made available 3,215,432 performance-based stock options (“PSOs”) to senior executives and directors of the Company, which would only vest upon a change in control or public offering. The 2015 Plan provided for accelerated vesting of outstanding service-based vesting stock options (“SVOs”) in the event of a change in control and provided for accelerated vesting of PSOs in the event of a change in control or an initial public offering and included non-discretionary anti-dilution provisions in the event of an equity restructuring. On August 4, 2021, the Company amended each option outstanding under the 2015 Plan to (i) accelerate vesting upon an initial public offering and (ii) permit each option to be exercised following termination for any reason for the period set forth in the applicable award agreement or, if longer, an extended post-termination exercise period that would end on the date that is six months following the second anniversary of the effective date of the initial public offering, provided that if such date falls during a blackout period, the post-termination exercise period will be extended until the date that is thirty days after the commencement of the Company’s next open trading window. In connection with the option agreement amendments, the option holders agreed that any shares of common stock acquired by such individuals upon exercise of any options outstanding under the 2015 plan (the “LTIP Option Shares”) will be subject to the following transfer restrictions, in addition to any other lock-up restrictions, securities trading policies, and other limitations to which such individuals may be subject: (i) the holder will be able to transfer up to 25% of the LTIP Option Shares at any time after six months following the effectiveness of the registration statement of which the IPO Prospectus formed a part (or such earlier time as the transfer restrictions expire under the lock-up agreements described in the IPO Prospectus under “Shares Eligible for Future Sale—Lock-up Agreements”) but prior to the first anniversary of the effectiveness of the registration statement of which the IPO Prospectus formed a part; (ii) on or after the first anniversary but prior to the second anniversary of the effectiveness of the registration statement of which the IPO Prospectus formed a part, the holder will be able to transfer up to 50% of the LTIP Option Shares (reduced by any of the LTIP Option Shares sold prior to the first anniversary) and (iii) on or after the second anniversary of the effectiveness of the registration statement of which the IPO Prospectus forms a part, the holder will be able to transfer all of his or her LTIP Option Shares. The foregoing transfer restrictions will not apply to any shares of common stock held by any such individual that are not LTIP Option Shares. Stock Options Under the 2015 Plan, SVOs and PSOs were granted with an exercise price equal to an implied share price of a share of common stock on the date of grant and had a contractual term of ten years. SVOs became exercisable over a five-year period with 60% vesting after three years and the remaining balance becoming equally vested with respect to 20% on each of the four to continued employment on the vesting date. Upon completion of the IPO, all outstanding SVOs and PSOs under the 2015 Plan were vested and became exercisable. The weighted average grant date fair values of SVOs granted during the years ended December 31, 2020 and 2021 were $0.75 and $2.32, respectively. There were no SVOs granted during the year ended December 31, 2022. The weighted average grant date fair value of PSOs granted during the year ended December 31, 2020 was $0.44. There were no PSOs granted during the years ended December 31, 2021 and 2022. The fair value of each option award was estimated on the date of grant using the Black-Scholes option pricing model. The Company uses an income approach, including a multiple of historical EBITDA adjusted for nonrecurring transactions, for valuing its equity. This approach was selected as a reasonably appropriate method to determine the implied share price of the Company’s common stock, which represented a privately-held business interest prior to the IPO. Assumptions used in determining compensation cost for SVOs granted included the following: (i) expected holding period determined using the mid-point of the contractual term; (ii) the estimate of expected volatility based upon an analysis of the historical volatility of guideline public companies; (iii) the likelihood of additional dividends; and (iv) the risk-free interest rate determined using the Federal Reserve nominal rates for U.S. Treasury zero-coupon bonds with maturities similar to those of the expected holding period of the award being valued. The Company uses actual data to record forfeitures. In November 2020, the Company modified the exercise price of 4,109,140 previously awarded SVOs and 1,483,124 previously awarded PSOs, which impacted 51 employees, modifying the exercise price to $9.68 which represents the share price valuation on the date of modification. The additional cost related to the modification of the exercise price of the SVOs in 2020 was to be recognized on a straight-line basis over the vesting period of the modified awards. The modification did not have a material impact on the Company’s financial statements. All unrecognized stock-based compensation expense related to this modification was accelerated on the date of the IPO as all outstanding SVOs and PSOs vested in connection with the IPO. The following table represents the weighted-average assumptions used to determine compensation costs and grant-date fair values for SVOs and PSOs granted during the periods presented: Year Ended December 31, 2020 2021 Expected volatility 25.26 % 25.90 % Risk-free interest rate 0.49 % 0.60 % Dividend rate 0.00 % 0.00 % Expected term, in years 5.00 5.00 The table below provides a summary of SVOs and PSOs currently outstanding under the 2015 Plan for the years ended December 31, 2021 and 2022: Outstanding SVOs Outstanding PSOs Number of Weighted Weighted Aggregate Number of Weighted Weighted Aggregate (in thousands, except shares and per share amounts) Balances as of December 31, 2020 6,289,500 $ 9.60 7.58 $ 843 3,120,790 $ 10.05 8.05 $ — Granted 316,272 9.68 — — Forfeited / Cancelled (148,804) 9.63 (23,960) 9.68 Exercised (5,990) 9.39 141 — — Balances as of December 31, 2021 6,450,978 $ 9.58 6.70 $ 70,510 3,096,830 $ 10.05 7.04 $ 32,394 Granted — — — — Forfeited / Cancelled — — — — Exercised (242,704) 9.35 3,034 (14,975) 9.68 157 Balances as of December 31, 2022 6,208,274 $ 9.59 5.00 $ 36,513 3,081,855 $ 10.05 3.32 $ 16,699 The following table summarizes exercisable SVOs at December 31, 2022: Number of Weighted Weighted Aggregate (in thousands, except shares and per share amounts) Exercisable as of December 31, 2022 6,208,274 $ 9.59 5.00 $ 36,513 The following table summarizes exercisable PSOs at December 31, 2022: Number of Weighted Weighted Aggregate (in thousands, except shares and per share amounts) Exercisable as of December 31, 2022 3,081,855 $ 10.05 3.32 $ 16,699 As of December 31, 2022, there was no unrecognized compensation cost related to SVOs and PSOs as all unrecognized compensation expense totaling $14.9 million was recognized upon the accelerated vesting of options upon completion of the IPO. Promissory Notes In December 2020, the Company issued 370,182 shares of common stock to employees at $9.68 per share. Consideration was made in the form of promissory notes between the employee and the Company. The promissory notes accrued interest at the mid-term applicable federal rate for November 2020 (0.39% per annum) and were partially secured by the underlying shares of common stock. The promissory notes were partial-recourse, but treated as non-recourse for accounting purposes and, as such, (i) each of these purchases of common stock with a promissory note was accounted for as if it were a stock option grant and (ii) no receivable for amounts due under the promissory notes was recorded on the Company’s consolidated balance sheets. As the shares were considered fully vested, unexercised stock options, the full amount of stock compensation expense was recognized on the grant date in the amount of $0.8 million in 2020. As the employees have the right to require the Company to purchase all of the shares at fair market value under certain events, these instruments were classified as a liability and recorded in Other liabilities on the consolidated balance sheets as of December 31, 2020. The fair value of the fully vested stock options was marked to market each reporting period. The promissory notes were forgivable upon (i) a change in control or (ii) the first public filing of a registration statement with the SEC in connection with an initial public offering. On August 4, 2021, the Company approved the forgiveness and cancelation of the outstanding indebtedness of each promissory note holder prior to the IPO. Loan Forgiveness Agreements were executed and concurrently, the Company agreed to accelerate payment of a portion of each holder’s target bonus opportunity for calendar year 2021 to assist the holder in satisfying the withholding tax obligations with respect to the forgiveness of the promissory notes upon consummation of the IPO. On August 16, 2021, pursuant to the terms of the promissory notes, the principal amount on each loan, together with all accrued and unpaid interest, were forgiven. On August 17, 2021, the forgiveness of the promissory notes by the Company was treated as an option modification, resulting in the recognition of stock compensation expense of $7.7 million which reflected the incremental fair value of the award on the date of forgiveness. As of September 30, 2021, the issuance of common stock pursuant to the forgiveness of the promissory notes became classified as Stockholders’ Equity on the consolidated balance sheets. 2021 Omnibus Incentive Plan On August 4, 2021, the Company’s board of directors adopted, and on August 13, 2021 the Company’s stockholders approved, the 2021 Equity Plan. Equity awards under the 2021 Equity Plan are intended to retain and motivate the Company’s officers and employees, consultants and non-employee directors and to promote the success of the Company’s business by providing such participating individuals with a proprietary interest in the performance of the Company. The 2021 Equity Plan will terminate on the ten earlier terminated by the Board of Directors. Under the 2021 Equity Plan, the following types of awards can be granted to an eligible individual (as defined by the plan and to the extent permitted by applicable law): incentive stock options (“ISOs”) and NQSOs; stock appreciation rights (“SARs”); restricted stock; RSUs; performance awards; cash-based awards and other share-based awards. Upon its adoption, the 2021 Equity Plan provided that up to 9,433,000 shares may be issued pursuant to awards granted under the 2021 Equity Plan (the “Share Limit”); provided, that, the Share Limit shall be automatically increased on the first day of each calendar year commencing on January 1, 2022 and ending on January 1, 2030 in an amount equal to the lesser of (x) 5% of the total number of shares outstanding on the last day of the immediately preceding calendar year, and (y) such number of shares as determined by the Board of Directors, and no more than 9,433,000 shares may be issued upon the exercise of ISOs. As of December 31, 2022, 6,345,161 shares were available for issuance pursuant to future granted awards under the 2021 Equity Plan. On September 22, 2021, the Company made one-time grants to all employees under the 2021 Equity Plan (the “IPO Bonus Grants”). Certain members of its senior management team received IPO Bonus Grants consisting of both a non-qualified stock option grant (the “IPO Bonus Options”) and a restricted stock grant (the “IPO Bonus Stock Awards”). Non-employee directors received a NQSO grant and all other employees were granted a restricted stock grant or a restricted stock unit (the “IPO Bonus Stock Unit Awards”). Stock Options In connection with the IPO, the Company granted to executives 3,627,441 shares of common stock to be issuable upon the exercise of options at an exercise price equal to $23.00 per share. These IPO Bonus Options (other than grants to non-employee directors) vest 50% on the second anniversary of the grant date and 25% on each of the third and fourth anniversaries of the grant date, subject to the executive’s continued employment with the Company through the applicable vesting date. The grant agreements for certain executives allow for accelerated vesting of options upon a qualifying termination. Each of the IPO Bonus Options granted to non-employee directors will vest in three substantially equal annual installments on the first three Options issued under the 2021 Equity Plan vest on various schedules over one The fair value for Options granted under the 2021 Equity Plan was estimated at the date of grant using the Black-Scholes option-pricing model with the following weighted average assumptions for periods presented: Year Ended December 31, 2021 2022 Expected volatility 44.54 % 45.03 % Risk-free interest rate 1.07 % 1.80 % Dividend rate 0.00 % 0.00 % Expected term, in years 6.38 6.50 The table below provides a summary of stock option activity under the 2021 Equity Plan for the years ended December 31, 2021 and 2022: Weighted Weighted Average Aggregate Weighted Average Number of Average Contractual Term Intrinsic Fair Value Shares Exercise Price (in years) Value (per share) (in thousands, except share and per share amounts) Outstanding at — $ — 0.00 $ — $ — Granted 3,999,054 23.00 10.25 Forfeited / Cancelled (80,600) 23.00 Exercised / Released — Outstanding at 3,918,454 $ 23.00 9.65 $ — $ — Granted 622,919 22.35 — 10.43 Forfeited / Cancelled (153,872) 23.00 — Exercised / Released — Outstanding at 4,387,501 $ 22.91 8.81 $ — $ — Exercisable at 40,705 $ 23.00 8.73 $ — $ — Restricted Stock In connection with the IPO, the Company granted to employees 1,824,597 restricted shares with a grant date fair value of $23.00 per share. These IPO Bonus Stock Awards will vest 50% on the second anniversary of the grant date and 25% on each of the third and four Restricted stock issued under the 2021 Equity Plan generally vests 50% on the second anniversary of the grant date and 25% on each of the third and four one The table below provides a summary of restricted stock activity under the 2021 Equity Plan for the years ended December 31, 2021 and 2022: Weighted Average Number of Fair Value Shares (per share) Unvested at December 31, 2020 — $ — Granted 1,887,783 23.01 Forfeited / Cancelled (103,991) 23.00 Vested (4,076) 23.00 Unvested at December 31, 2021 1,779,716 $ 23.01 Granted 2,154,984 18.60 Forfeited / Cancelled (506,866) 22.44 Vested (5,914) 22.83 Unvested at December 31, 2022 3,421,920 $ 20.32 Restricted Stock Units In connection with the IPO, the Company granted to employees 44,211 RSUs with a grant date fair value of $23.00 per share. These awards vest 50% on the second anniversary of the grant date and 25% on each of the third and four one The table below provides a summary of restricted stock unit activity under the 2021 Equity Plan for the years ended December 31, 2021 and 2022: Weighted Average Number of Fair Value Shares (per share) Unvested at December 31, 2020 — $ — Granted 44,211 23.00 Forfeited / Cancelled (2,278) 23.00 Vested — — Unvested at December 31, 2021 41,933 $ 23.00 Granted 21,046 18.49 Forfeited / Cancelled (11,730) 22.84 Vested — — Unvested at December 31, 2022 51,249 $ 21.18 Employee Stock Purchase Plan In connection with the IPO, on August 4, 2021, the Company’s board of directors adopted, and on August 13, 2021 the stockholders approved, the 2021 Employee Stock Purchase Plan (the “ESPP”), which allows eligible employees to voluntarily make after-tax contributions of up to 15% of such employee’s cash compensation for the purchase of the Company’s stock. It is expected that consecutive offering periods of six months in duration will be established during which such contributions will be accumulated and applied to purchase shares at the end of the offering period. It is expected that the purchase price will not be less than 85% of the lesser of the closing price of the shares on the first day of the offering period or the last day of the offering period. There were no stock employee purchase offerings during the year ended December 31, 2022 and, accordingly, no eligible employees were enrolled in the ESPP during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Net (Loss) Income per Share The following table sets forth the computation of basic and diluted net (loss) income per share attributable to common stockholders for the periods presented: (in thousands, except share and per share amounts) Year Ended December 31, 2020 2021 2022 Numerator: Net (loss) income attributable to stockholders $ (52,293) $ (18,527) $ 19,410 Undistributed (losses) income allocated to stockholders $ (52,293) $ (18,527) $ 19,410 Denominator: Weighted average number of shares outstanding, basic 88,345,312 90,218,386 94,052,435 Weighted average additional shares assuming conversion of common shares — — 4,813,569 Weighted average common shares outstanding - diluted 88,345,312 90,218,386 98,866,004 Net (loss) income per share attributable to stockholders, basic $ (0.59) $ (0.21) $ 0.21 Net (loss) income per share attributable to stockholders, diluted $ (0.59) $ (0.21) $ 0.20 Prior to the forgiveness of the promissory notes in August 2021, the Company’s participating securities included shares of common stock issued in exchange for promissory notes that were being treated as fully vested outstanding stock options and were excluded from the denominator of basic earnings per share. These awards contained the same rights to distributions declared on the Company’s common stock but did not have a contractual obligation to share in losses, and as a result, in the periods where the Company was in a net loss position, net losses were not allocated to these participating securities. For the year ended December 31, 2021, the forgiven promissory notes are reflected as an issuance of common stock and are included in the denominator of basic earnings per share.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Year Ended December 31, 2020 2021 2022 Stock options 9,410,290 13,466,262 13,677,630 Common stock issued in exchange for promissory notes 370,812 — — Restricted Stock Awards — 1,779,716 3,421,920 Restricted Stock Units — 41,933 51,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s</t>
        </is>
      </c>
      <c r="B4" s="4" t="inlineStr">
        <is>
          <t>Defined Contribution PlansThe Company has a matching 401(k) plan covering substantially all its U.S. based employees. The Company matched 50% of the first 6% of each employee’s contribution for the years ended December 31, 2020, 2021 and 2022. Employees are eligible to enroll after six months of employment and are 100% vested upon enrollment. Employer contributions totaled $1.8 million for each of the years ended December 31, 2020 and 2021 and $2.0 million for the year ended December 31, 2022. In addition, the Company maintains an overseas defined contribution plan and paid $0.3 million, $0.4 million and $1.3 million to fund defined contribution plans related to overseas service centers for the years ended December 31, 2020, 2021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ursuant to the Termination Agreement, dated September 22, 2021 (the “Termination Agreement”), with respect to the Fourth Amended and Restated Management Services Agreement, dated December 3, 2019, (the “MSA”), the Company agreed to pay all outstanding amounts owed to Goldman Sachs and a stockholder (the “Stockholder”) under the MSA upon the closing of the IPO. During September 2021, payments in the amount of $3.2 million and $4.5 million were made to Goldman Sachs and the Stockholder, respectively, to settle amounts outstanding per the agreements through conclusion of the MSA on June 18, 2025. In December 2018, the Company entered into an annual cash compensation arrangement with the Stockholder, whereby the Company agreed to pay $950,000 per year from January 1, 2018 through March 31, 2019 to compensate the Stockholder for additional management services provided to the Company, payable on the occurrence of a public offering or change of control. Upon the completion of the IPO and in accordance with the cash compensation arrangement, during September 2021, the Company paid the Stockholder $1.2 million for additional management services provided during the period January 1, 2018 to March 31, 2019. The Company had sales to Goldman Sachs and affiliates in the amount of $2.1 million, $5.5 million and $5.8 million for the years ended December 31, 2020, 2021 and 2022, respectively. Outstanding accounts receivable from Goldman Sachs as of December 31, 2021 and 2022 were $0.5 million and $0.2 million, respectively. Goldman Sachs Lending Partners LLC, an affiliate of Goldman Sachs, was a Co-Documentation Agent and lender under the 2022 Credit Agreement and received $0.1 million fees in connection therewith. The Company had sales to an affiliate of certain stockholders that, to the Company’s knowledge, collectively own greater than 10% of the Company’s outstanding shares of common stock (the “Stockholders”) in the amount of $0.2 million, $0.4 million and $0.3 million for the years ended December 31, 2020, 2021 and 2022, respectively. Outstanding accounts receivable from an affiliate of the Stockholders as of December 31, 2021 and 2022 were less than $0.1 million for both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12 Months Ended</t>
        </is>
      </c>
    </row>
    <row r="2">
      <c r="B2" s="2" t="inlineStr">
        <is>
          <t>Dec. 31, 2022</t>
        </is>
      </c>
    </row>
    <row r="3">
      <c r="A3" s="3" t="inlineStr">
        <is>
          <t>Loss Contingency [Abstract]</t>
        </is>
      </c>
      <c r="B3" s="4" t="inlineStr">
        <is>
          <t xml:space="preserve"> </t>
        </is>
      </c>
    </row>
    <row r="4">
      <c r="A4" s="4" t="inlineStr">
        <is>
          <t>Litigation</t>
        </is>
      </c>
      <c r="B4" s="4" t="inlineStr">
        <is>
          <t>Litigation The Company is party to both class actions and individual actions in the ordinary course of business. The matters typically allege violations of the Fair Credit Reporting Act (“FCRA”), as well as other claims. In addition, from time to time, the Company receives inquiries from regulatory bodies regarding its business. The Company accrues for the cost of resolving matters where it can be determined that a loss is both estimable and probable. Certain matters are in litigation and an estimate of the outcome and potential losses, if any, cannot be determined. Certain of these matters are covered by the Company’s insurance policies, subject to policy terms, including retentions. The Company does not believe that the resolution of current matters will result in a material adverse effect on the financial position, results of operations, or cash flows of the Company. As of December 31, 2020, the Company recorded an insurance receivable and offsetting legal settlement obligation on the consolidated balance sheets in the amount of $0.8 million related to an outstanding claim whereby the Company’s insurers agreed to pay $0.8 million of the settlement costs. The settlement was paid in January 2021, with the $0.8 million paid directly by the Company’s insurers. As of December 31, 2021, the Company maintained an accrual for legal matters of approximately $1.0 million. As of December 31, 2022, the Company recorded a legal settlement obligation of $4.2 million and an offsetting insurance receivable of $0.9 million on the consolidated balance sheets for the settlement of legal matters and the corresponding net legal settlement expense of $3.3 million is recorded in selling, general and administrative expense in the consolidated statement of operations and comprehensive (loss)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3095</v>
      </c>
      <c r="C3" s="7" t="n">
        <v>47998</v>
      </c>
    </row>
    <row r="4">
      <c r="A4" s="4" t="inlineStr">
        <is>
          <t>Accounts receivable (net of allowance of $2,949 and $3,200 as of December 31, 2021 and 2022, respectively)</t>
        </is>
      </c>
      <c r="B4" s="6" t="n">
        <v>139579</v>
      </c>
      <c r="C4" s="6" t="n">
        <v>127927</v>
      </c>
    </row>
    <row r="5">
      <c r="A5" s="4" t="inlineStr">
        <is>
          <t>Insurance receivable</t>
        </is>
      </c>
      <c r="B5" s="6" t="n">
        <v>921</v>
      </c>
      <c r="C5" s="6" t="n">
        <v>0</v>
      </c>
    </row>
    <row r="6">
      <c r="A6" s="4" t="inlineStr">
        <is>
          <t>Prepaid expenses</t>
        </is>
      </c>
      <c r="B6" s="6" t="n">
        <v>13433</v>
      </c>
      <c r="C6" s="6" t="n">
        <v>12510</v>
      </c>
    </row>
    <row r="7">
      <c r="A7" s="4" t="inlineStr">
        <is>
          <t>Other current assets</t>
        </is>
      </c>
      <c r="B7" s="6" t="n">
        <v>13654</v>
      </c>
      <c r="C7" s="6" t="n">
        <v>11563</v>
      </c>
    </row>
    <row r="8">
      <c r="A8" s="4" t="inlineStr">
        <is>
          <t>Total current assets</t>
        </is>
      </c>
      <c r="B8" s="6" t="n">
        <v>270682</v>
      </c>
      <c r="C8" s="6" t="n">
        <v>199998</v>
      </c>
    </row>
    <row r="9">
      <c r="A9" s="4" t="inlineStr">
        <is>
          <t>Property and equipment, net</t>
        </is>
      </c>
      <c r="B9" s="6" t="n">
        <v>10341</v>
      </c>
      <c r="C9" s="6" t="n">
        <v>11124</v>
      </c>
    </row>
    <row r="10">
      <c r="A10" s="4" t="inlineStr">
        <is>
          <t>Goodwill</t>
        </is>
      </c>
      <c r="B10" s="6" t="n">
        <v>849609</v>
      </c>
      <c r="C10" s="6" t="n">
        <v>852536</v>
      </c>
    </row>
    <row r="11">
      <c r="A11" s="4" t="inlineStr">
        <is>
          <t>Intangible assets, net</t>
        </is>
      </c>
      <c r="B11" s="6" t="n">
        <v>241036</v>
      </c>
      <c r="C11" s="6" t="n">
        <v>297146</v>
      </c>
    </row>
    <row r="12">
      <c r="A12" s="4" t="inlineStr">
        <is>
          <t>Deferred income taxes</t>
        </is>
      </c>
      <c r="B12" s="6" t="n">
        <v>4452</v>
      </c>
      <c r="C12" s="6" t="n">
        <v>4770</v>
      </c>
    </row>
    <row r="13">
      <c r="A13" s="4" t="inlineStr">
        <is>
          <t>Operating leases right-of-use asset</t>
        </is>
      </c>
      <c r="B13" s="6" t="n">
        <v>20084</v>
      </c>
      <c r="C13" s="6" t="n">
        <v>0</v>
      </c>
    </row>
    <row r="14">
      <c r="A14" s="4" t="inlineStr">
        <is>
          <t>Other noncurrent assets, net</t>
        </is>
      </c>
      <c r="B14" s="6" t="n">
        <v>11050</v>
      </c>
      <c r="C14" s="6" t="n">
        <v>6685</v>
      </c>
    </row>
    <row r="15">
      <c r="A15" s="4" t="inlineStr">
        <is>
          <t>TOTAL ASSETS</t>
        </is>
      </c>
      <c r="B15" s="6" t="n">
        <v>1407254</v>
      </c>
      <c r="C15" s="6" t="n">
        <v>1372259</v>
      </c>
    </row>
    <row r="16">
      <c r="A16" s="3" t="inlineStr">
        <is>
          <t>CURRENT LIABILITIES:</t>
        </is>
      </c>
      <c r="B16" s="4" t="inlineStr">
        <is>
          <t xml:space="preserve"> </t>
        </is>
      </c>
      <c r="C16" s="4" t="inlineStr">
        <is>
          <t xml:space="preserve"> </t>
        </is>
      </c>
    </row>
    <row r="17">
      <c r="A17" s="4" t="inlineStr">
        <is>
          <t>Accounts payable</t>
        </is>
      </c>
      <c r="B17" s="6" t="n">
        <v>38372</v>
      </c>
      <c r="C17" s="6" t="n">
        <v>31127</v>
      </c>
    </row>
    <row r="18">
      <c r="A18" s="4" t="inlineStr">
        <is>
          <t>Litigation settlement obligation</t>
        </is>
      </c>
      <c r="B18" s="6" t="n">
        <v>4165</v>
      </c>
      <c r="C18" s="6" t="n">
        <v>0</v>
      </c>
    </row>
    <row r="19">
      <c r="A19" s="4" t="inlineStr">
        <is>
          <t>Accrued expenses</t>
        </is>
      </c>
      <c r="B19" s="6" t="n">
        <v>67047</v>
      </c>
      <c r="C19" s="6" t="n">
        <v>67971</v>
      </c>
    </row>
    <row r="20">
      <c r="A20" s="4" t="inlineStr">
        <is>
          <t>Current portion of long-term debt</t>
        </is>
      </c>
      <c r="B20" s="6" t="n">
        <v>7500</v>
      </c>
      <c r="C20" s="6" t="n">
        <v>6461</v>
      </c>
    </row>
    <row r="21">
      <c r="A21" s="4" t="inlineStr">
        <is>
          <t>Operating leases liability, current portion</t>
        </is>
      </c>
      <c r="B21" s="6" t="n">
        <v>3717</v>
      </c>
      <c r="C21" s="6" t="n">
        <v>0</v>
      </c>
    </row>
    <row r="22">
      <c r="A22" s="4" t="inlineStr">
        <is>
          <t>Other current liabilities</t>
        </is>
      </c>
      <c r="B22" s="6" t="n">
        <v>12939</v>
      </c>
      <c r="C22" s="6" t="n">
        <v>24361</v>
      </c>
    </row>
    <row r="23">
      <c r="A23" s="4" t="inlineStr">
        <is>
          <t>Total current liabilities</t>
        </is>
      </c>
      <c r="B23" s="6" t="n">
        <v>133740</v>
      </c>
      <c r="C23" s="6" t="n">
        <v>129920</v>
      </c>
    </row>
    <row r="24">
      <c r="A24" s="4" t="inlineStr">
        <is>
          <t>Long-term debt, net</t>
        </is>
      </c>
      <c r="B24" s="6" t="n">
        <v>493990</v>
      </c>
      <c r="C24" s="6" t="n">
        <v>499107</v>
      </c>
    </row>
    <row r="25">
      <c r="A25" s="4" t="inlineStr">
        <is>
          <t>Deferred income taxes</t>
        </is>
      </c>
      <c r="B25" s="6" t="n">
        <v>23707</v>
      </c>
      <c r="C25" s="6" t="n">
        <v>28584</v>
      </c>
    </row>
    <row r="26">
      <c r="A26" s="4" t="inlineStr">
        <is>
          <t>Long-term operating leases liability, net of current portion</t>
        </is>
      </c>
      <c r="B26" s="6" t="n">
        <v>16835</v>
      </c>
      <c r="C26" s="6" t="n">
        <v>0</v>
      </c>
    </row>
    <row r="27">
      <c r="A27" s="4" t="inlineStr">
        <is>
          <t>Other liabilities</t>
        </is>
      </c>
      <c r="B27" s="6" t="n">
        <v>2336</v>
      </c>
      <c r="C27" s="6" t="n">
        <v>5024</v>
      </c>
    </row>
    <row r="28">
      <c r="A28" s="4" t="inlineStr">
        <is>
          <t>Total liabilities</t>
        </is>
      </c>
      <c r="B28" s="6" t="n">
        <v>670608</v>
      </c>
      <c r="C28" s="6" t="n">
        <v>662635</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100,000,000 shares authorized; no shares issued or outstanding)</t>
        </is>
      </c>
      <c r="B31" s="6" t="n">
        <v>0</v>
      </c>
      <c r="C31" s="6" t="n">
        <v>0</v>
      </c>
    </row>
    <row r="32">
      <c r="A32" s="4" t="inlineStr">
        <is>
          <t>Common stock ($0.01 par value; 1,000,000,000 shares authorized, and 95,854,795 shares issued and 95,746,975 shares outstanding as of December 31, 2021; 97,765,120 shares issued and 96,717,883 shares outstanding as of December 31, 2022)</t>
        </is>
      </c>
      <c r="B32" s="6" t="n">
        <v>76</v>
      </c>
      <c r="C32" s="6" t="n">
        <v>68</v>
      </c>
    </row>
    <row r="33">
      <c r="A33" s="4" t="inlineStr">
        <is>
          <t>Additional paid-in capital</t>
        </is>
      </c>
      <c r="B33" s="6" t="n">
        <v>942789</v>
      </c>
      <c r="C33" s="6" t="n">
        <v>916578</v>
      </c>
    </row>
    <row r="34">
      <c r="A34" s="4" t="inlineStr">
        <is>
          <t>Common stock held in treasury (107,820 shares and 1,047,237 shares as of December 31, 2021 and 2022, respectively)</t>
        </is>
      </c>
      <c r="B34" s="6" t="n">
        <v>-14859</v>
      </c>
      <c r="C34" s="6" t="n">
        <v>-897</v>
      </c>
    </row>
    <row r="35">
      <c r="A35" s="4" t="inlineStr">
        <is>
          <t>Accumulated deficit</t>
        </is>
      </c>
      <c r="B35" s="6" t="n">
        <v>-186448</v>
      </c>
      <c r="C35" s="6" t="n">
        <v>-206218</v>
      </c>
    </row>
    <row r="36">
      <c r="A36" s="4" t="inlineStr">
        <is>
          <t>Accumulated other comprehensive income (loss)</t>
        </is>
      </c>
      <c r="B36" s="6" t="n">
        <v>-4912</v>
      </c>
      <c r="C36" s="6" t="n">
        <v>93</v>
      </c>
    </row>
    <row r="37">
      <c r="A37" s="4" t="inlineStr">
        <is>
          <t>Total stockholders’ equity</t>
        </is>
      </c>
      <c r="B37" s="6" t="n">
        <v>736646</v>
      </c>
      <c r="C37" s="6" t="n">
        <v>709624</v>
      </c>
    </row>
    <row r="38">
      <c r="A38" s="4" t="inlineStr">
        <is>
          <t>TOTAL LIABILITIES AND STOCKHOLDERS’ EQUITY</t>
        </is>
      </c>
      <c r="B38" s="7" t="n">
        <v>1407254</v>
      </c>
      <c r="C38" s="7" t="n">
        <v>1372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Performance Obligations Substantially all of the Company’s revenues are recognized at a point in time as results from services are provided through a screening report and the customer takes control of the product when the report is completed. Accordingly, revenue is generally recognized at the point in time when the customer receives and can use the report.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Disaggregation of Revenues The following tables set forth total revenue by type of service for the periods presented: Year Ended December 31, (in thousands) 2020 2021 2022 Screening services $ 447,870 $ 636,123 $ 760,533 Other services 6,183 5,761 6,249 Total revenue $ 454,053 $ 641,884 $ 766,782 The following table sets forth total revenue by geographic area based on the billing address of its customers for the periods presented: Year Ended December 31, (in thousands) 2020 2021 2022 United States $ 377,351 $ 522,672 $ 643,826 All other countries 76,702 119,212 122,956 Total revenue $ 454,053 $ 641,884 $ 766,782 Other than the U.S., no single country accounted for more than 10% of the Company’s total revenues during the years ended December 31, 2020, 2021 and 2022. Substantially all of the Company’s long-lived assets were located in the U.S. as of December 31, 2021 and 2022. Contract Assets and Liabilities Incremental costs of obtaining a contract with a customer are recognized as an asset if the benefit of such costs is expected to be longer than one year, with a majority of contracts being multi-year. Incremental costs include commissions to the sales force and are amortized over three years, as management estimates that this corresponds to the period over which a customer benefits from the contract. As of December 31, 2021 and 2022, $2.6 million and $3.3 million, respectively, of deferred commissions are included in Other current assets on the consolidated balance sheets and approximately $2.5 million and $2.7 million, respectively, of deferred commissions are included in Other noncurrent assets, net on the consolidated balance sheets. The Company did not have any material contract liabilities as of December 31, 2021 and 2022. Concentrations For the years ended December 31, 2021 and 2022, no single customer accounted for more than 10% of the Company’s revenue. No single customer had an accounts receivable balance greater than 10% of total accounts receivable as of December 31, 2021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Sterling Check Corp. (Parent Company Only) Condensed Balance Sheets (in thousands, except share amounts) December 31, December 31, ASSETS Cash and cash equivalents $ 8 $ 11 Investment in subsidiaries of Parent 709,616 736,635 Total assets $ 709,624 $ 736,646 LIABILITIES AND STOCKHOLDERS’ EQUITY Commitments and contingencies (Note 13) STOCKHOLDERS’ EQUITY: Preferred stock ($0.01 par value; 100,000,000 shares authorized; no shares issued or outstanding) — — Common stock ($0.01 par value; 1,000,000,000 shares authorized; 95,854,795 shares issued and 95,746,975 shares outstanding as of December 31, 2021; 97,765,120 shares issued and 96,717,883 shares outstanding as of December 31, 2022, respectively) 68 76 Additional paid-in capital 916,578 942,789 Common stock held in treasury (107,820 shares and 1,047,237 shares as of December 31, 2021 and 2022, respectively) (897) (14,859) Accumulated deficit (206,218) (186,448) Accumulated other comprehensive (loss) income 93 (4,912) Total stockholders’ equity 709,624 736,646 TOTAL LIABILITIES AND STOCKHOLDERS’ EQUITY $ 709,624 $ 736,646 Sterling Check Corp. (Parent Company Only) Condensed Statements of Operations and Comprehensive Loss (in thousands, except share and per share data) December 31, December 31, December 31, Equity in net (loss) income of subsidiaries $ (52,293) $ (18,527) $ 19,410 NET (LOSS) INCOME (52,293) (18,527) 19,410 Subsidiaries’ other comprehensive income (loss) 2,421 (964) (5,005) COMPREHENSIVE (LOSS) INCOME $ (49,872) $ (19,491) $ 14,405 Net (loss) income per share attributable to stockholders Basic $ (0.59) $ (0.21) $ 0.21 Diluted $ (0.59) $ (0.21) $ 0.20 Weighted average number of shares outstanding—basic Basic 88,345,312 90,218,386 94,052,435 Diluted 88,345,312 90,218,386 98,866,004 The accompanying notes are an integral part of these consolidated financial statements. A condensed statement of cash flows has not been presented as Sterling Check Corp. (the Parent) had no material operating, investing, or financing cash flow activities for the years ended December 31, 2020, 2021 and 2022. Basis of Presentation These condensed parent company-only financial statements have been prepared in accordance with Rule 12-04, Schedule I of Regulation S-X, as the restricted net assets of the subsidiaries of the Parent (as defined in Rule 4-08(e)(3) of Regulation S-X) exceed 25% of the consolidated net assets of the Parent. The ability of the Parent’s operating subsidiaries to pay dividends may be restricted due to the terms of the 2022 Credit Agreement, as described in Note 9, “Debt” to the audited consolidated financial statements.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financial statements should be read in conjunction with the audited consolidated financial statements and related notes theret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cquisitions On January 4, 2023, the Company acquired all of the outstanding shares of Socrates Limited and its affiliates (“Socrates”), the largest independent screening company in Latin America, pursuant to a share purchase agreement. The Socrates acquisition expands the Company’s global presence into Latin America to serve the rapidly growing regional hiring needs of both multi-national and local clients. On March 1, 2023, the Company acquired all of the outstanding shares of A-Check Global (“A-Check”), a U.S.-based employment screening organization, pursuant to a share purchase agreement. The A-Check acquisition provides the Company access to a high quality, enterprise-focused customer base diversified across verticals including healthcare and telecom. The aggregate purchase price for the acquisitions totaled approximately $60.0 million, was funded with available cash on hand and is subject to certain closing adjustments specified in the share purchase agreements. Due to the proximity of the closing dates to the filing of this report, the Company has not completed its valuation analysis and related calculations in sufficient detail necessary to arrive at the fair values of the net assets acquired, along with the determination of any goodwill to be recognized on the transactions. Due to the lack of availability of meaningful financial statements of the acquired companies that comply with U.S. GAAP, it is impracticable to provide supplemental pro forma information of the combined entities pursuant to ASC 805-10-50. Share Repurchases For the period January 1, 2023 to February 28, 2023, the Company repurchased 493,926 shares of its common stock for $7.6 million. Derivatives and Hedging Activity On February 28, 2023, the Company entered into an Interest rate swap to reduce exposure to variability in expected future cash outflows on variable rate debt attributable to the changes in the SOFR. Product Number of Instruments Effective Date Maturity Date Notional Interest Rate Swap 1 February 28, 2023 November 29, 2027 $300.0 million US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US GAAP”) and include accounts of the Company and its wholly-owned subsidiaries.</t>
        </is>
      </c>
    </row>
    <row r="5">
      <c r="A5" s="4" t="inlineStr">
        <is>
          <t>Basis of Consolidation</t>
        </is>
      </c>
      <c r="B5" s="4" t="inlineStr">
        <is>
          <t>All intercompany accounts and transactions have been eliminated in consolidation.</t>
        </is>
      </c>
    </row>
    <row r="6">
      <c r="A6" s="4" t="inlineStr">
        <is>
          <t>Use of Estimates</t>
        </is>
      </c>
      <c r="B6" s="4" t="inlineStr">
        <is>
          <t>The preparation of financial statements in conformity with US GAAP requires management to make estimates and judgments that can affect the reported amount of assets, liabilities, revenues, expenses and the disclosure of contingent assets and liabilities. Significant estimates include, the impairment of long-lived assets, goodwill impairment, the determination of the fair value of acquired assets and liabilities, collectability of receivables, the valuation of stock-based awards and stock-based compensation and sales and income tax liabilities. The Company also applies an estimated useful life of three years to internally developed software assets. This is based on the historical observed pace of change in the Company’s delivery, technology, and product offerings as well as market competition. The Company believes that the estimates used in the preparation of these consolidated financial statements are reasonable; however, actual results could differ materially from these estimates.</t>
        </is>
      </c>
    </row>
    <row r="7">
      <c r="A7" s="4" t="inlineStr">
        <is>
          <t>Risks and Uncertainties</t>
        </is>
      </c>
      <c r="B7" s="4" t="inlineStr">
        <is>
          <t>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t>
        </is>
      </c>
    </row>
    <row r="8">
      <c r="A8" s="4" t="inlineStr">
        <is>
          <t>Segment Information</t>
        </is>
      </c>
      <c r="B8" s="4" t="inlineStr">
        <is>
          <t>The Company has one operating and reportable segment. The Company’s chief operating decision maker is its Chief Executive Officer, who reviews financial information presented on a consolidated basis for purposes of allocating resources and evaluating financial performance.</t>
        </is>
      </c>
    </row>
    <row r="9">
      <c r="A9" s="4" t="inlineStr">
        <is>
          <t>Cash and Cash Equivalents</t>
        </is>
      </c>
      <c r="B9" s="4" t="inlineStr">
        <is>
          <t>Cash and cash equivalents of $48.0 million and $103.1 million at December 31, 2021 and 2022 , respectively, include money market instruments with maturities of three months or less. The Company maintained cash outside the U.S. of approximately $34.2 million as of December 31, 2021 , with the largest deposits being held in India and Canada, with balances of $15.0 million and $3.6 million, respectively. Cash outside the United States as of December 31, 2022, was $28.0 million with the largest deposits being held in India and Canada, with balances of $5.1 million and $9.2 million, respectively.</t>
        </is>
      </c>
    </row>
    <row r="10">
      <c r="A10" s="4" t="inlineStr">
        <is>
          <t>Concentrations</t>
        </is>
      </c>
      <c r="B10" s="4" t="inlineStr">
        <is>
          <t>Cash is deposited with major financial institutions and, at times, such balances with each financial institution may be in excess of insured limits. The Company has not experienced, and does not anticipate, any losses with respect to its cash deposits. The Company performs ongoing credit evaluations of its customers’ financial condition and generally does not require collateral on accounts receivable.</t>
        </is>
      </c>
    </row>
    <row r="11">
      <c r="A11" s="4" t="inlineStr">
        <is>
          <t>Accounts Receivable and Allowance for Credit Losses</t>
        </is>
      </c>
      <c r="B11" s="4" t="inlineStr">
        <is>
          <t xml:space="preserve">Accounts receivable balances consist of trade receivables that are recorded at the invoiced amount, net of allowances for expected credit losses and for potential sales credits and reserves. Sales credits and reserves were $0.4 million and $0.9 million as of December 31, 2021 and 2022 , respectively. The Company adopted the Financial Accounting Standard Board’s (“FASB”) Accounting Standards Codification Topic 326, “ Financial Instruments - Credit Losses” (“CECL”), with an adoption date of January 1, 2022. As a result, the Company changed its accounting policy for allowance for credit losses and the policy pursuant to CECL is disclosed below. The adoption of CECL resulted in a $0.3 million cumulative effect adjustment recorded in retained earnings as of January 1, 2022. CECL requires an entity to utilize an impairment model to estimate its lifetime expected credit losses and record an allowance that, when deducted from the amortized cost basis of a financial asset, presents the net amount expected to be collected on the financial asset. The Company maintains an allowance for expected credit losses in order to record accounts receivable at their net realizable value. Inherent in the assessment of the allowance for expected credit losses are certain judgments and estimates relating to, among other things, the Company’s customers’ access to capital, customers’ willingness and ability to pay, general economic conditions and the ongoing relationship with customers. Allowances have been recorded for receivables believed to be uncollectible, including amounts for the resolution of potential credit and other collection issues such as disputed invoices. The allowance for expected credit losses is determined by analyzing the Company’s historical write-offs, the current aging of receivables, the financial condition of customers and the general economic climate. </t>
        </is>
      </c>
    </row>
    <row r="12">
      <c r="A12" s="4" t="inlineStr">
        <is>
          <t>Property and Equipment, net</t>
        </is>
      </c>
      <c r="B12" s="4" t="inlineStr">
        <is>
          <t>Property and equipment are recorded at cost and depreciated on the straight-line method over their estimated useful lives. Furniture and fixtures are generally depreciated over a life of five</t>
        </is>
      </c>
    </row>
    <row r="13">
      <c r="A13" s="4" t="inlineStr">
        <is>
          <t>Business Combinations</t>
        </is>
      </c>
      <c r="B13" s="4" t="inlineStr">
        <is>
          <t xml:space="preserve">The Company records business combinations using the acquisition method of accounting in accordance with the FASB’s Accounting Standards Codification Topic 805, “Business Combinations” (“ASC 805”). Under the acquisition method of accounting, identifiable assets acquired and liabilities assumed are recorded at their acquisition-date fair value. The excess of the purchase price over the estimated fair value is recorded as goodwill. Changes in the estimated fair values of net assets recorded for acquisitions based on management’s best estimates may result in adjustments to the amount of purchase price allocable to goodwill. Measurement period adjustments are reflected in the period in which they occur and may be made up to one year subsequent to the acquisition date should new information become available. </t>
        </is>
      </c>
    </row>
    <row r="14">
      <c r="A14" s="4" t="inlineStr">
        <is>
          <t>Goodwill</t>
        </is>
      </c>
      <c r="B14" s="4" t="inlineStr">
        <is>
          <t>Goodwill represents the excess of purchase price over fair value of net assets of acquired entities and is tested for impairment annually or when certain triggering events require additional testing. The Company’s goodwill is predominantly a result of the acquisition of the Company by Goldman Sachs and CDPQ in June 2015. During the year ended December 31, 2021, the Company recorded an additional $21.7 million of goodwill related to the acquisition of Employment Background Investigations, Inc. (“EBI”) on November 30, 2021 based on the purchase price allocation (see Note 4, “Acquisitions” for additional information). The Company performs a qualitative impairment test in November of each year using data as of October 31 to determine whether it is more likely than not that the fair value of the reporting unit exceeds its carrying value. If necessary, after the qualitative assessment, the Company will perform a quantitative goodwill impairment test by comparing the fair value of a reporting unit with its carrying amount. An impairment loss is recognized if the carrying amount of the reporting unit exceeds its fair value.</t>
        </is>
      </c>
    </row>
    <row r="15">
      <c r="A15" s="4" t="inlineStr">
        <is>
          <t>Intangible Assets, net</t>
        </is>
      </c>
      <c r="B15" s="4" t="inlineStr">
        <is>
          <t>Definite-lived intangible assets consist of intangibles acquired through acquisition and the costs of developing internal-use software. They are reported net of amortization and are amortized on a straight-line basis over their estimated useful lives. Customer lists are amortized using an accelerated method of amortization, using a pattern that reflects when the economic benefits are expected to be realized. Cost of acquisition, renewal and extension of intangible assets are capitalized. There are no significant renewal or extension provisions associated with the Company’s intangible assets. The Company has no indefinite-lived intangible assets. The costs of developing internal-use software are capitalized during the application development stage and included in Intangible assets, net on the Consolidated Balance Sheets. Amortization commences when the software is placed into service and is computed using the straight-line method over the useful life of the underlying software of three years.</t>
        </is>
      </c>
    </row>
    <row r="16">
      <c r="A16" s="4" t="inlineStr">
        <is>
          <t>Derivative Instruments and Hedging Activities</t>
        </is>
      </c>
      <c r="B16" s="4" t="inlineStr">
        <is>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with the use of financial derivative instruments. Specifically, certain of the Company’s foreign operations expose the Company to fluctuations of foreign exchange rates. These fluctuations may impact the value of the Company’s cash receipts and payments in terms of the Company’s functional currency. The Company enters into financial derivative instruments to protect the value or fix the amount of certain expenses in terms of its functional currency, the USD. The Company also enters into financial derivative instruments to manage exposures that arise from business activities that result in payment of future known and uncertain cash amounts, the value of which are determined by interest rates. The Company’s financial derivative instruments are used to manage differences in the amount, timing and duration of the Company’s expected cash payments principally related to the Company’s borrowings. The Company’s financial derivative instruments are not subject to master netting arrangements. The Company records all financial derivative instrument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is>
      </c>
    </row>
    <row r="17">
      <c r="A17" s="4" t="inlineStr">
        <is>
          <t>Debt Issuance and Deferred Financing Costs</t>
        </is>
      </c>
      <c r="B17" s="4" t="inlineStr">
        <is>
          <t>Debt issuance and deferred financing costs consist of loan discounts and fees paid directly to lenders from whom funds are borrowed and third-party costs incurred to obtain the Company’s long-term debt. Fees incurred for term loan debt are amortized over the life of the related debt using the effective interest rate method. The amounts of unamortized debt issuance costs for term loan debt are netted against the outstanding balance of the Company’s debt obligations on the Company’s Consolidated Balance Sheets. Fees incurred for revolving credit facility debt are capitalized within Other noncurrent assets, net on the balance sheet and amortized over the term of the debt. Upon discharge of the indebtedness, any unamortized debt issuance and deferred financing costs and loan discounts are expensed. Refer to Note 9, “Debt,” for further discussion of the Company’s credit facilities and debt obligations.</t>
        </is>
      </c>
    </row>
    <row r="18">
      <c r="A18" s="4" t="inlineStr">
        <is>
          <t>Foreign Currency</t>
        </is>
      </c>
      <c r="B18" s="4" t="inlineStr">
        <is>
          <t>Assets and liabilities of operations having non-USD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income, a separate component of stockholders’ equity. Gains or losses resulting from foreign currency transactions incurred in currencies other than the local functional currency are included in Other income on the Consolidated Statements of Operations and Comprehensive Loss.</t>
        </is>
      </c>
    </row>
    <row r="19">
      <c r="A19" s="4" t="inlineStr">
        <is>
          <t>Revenue Recognition</t>
        </is>
      </c>
      <c r="B19" s="4" t="inlineStr">
        <is>
          <t xml:space="preserve">The Company recognizes revenue as set forth under ASC 606, “Revenue from Contracts with Customers” (“ASC 606”). In accordance with ASC 606, revenue is recognized when a performance obligation has been satisfied by transferring a promised good or service to a customer and the customer obtains control of the good or service. To recognize revenue, two parties must have an agreement that creates enforceable rights and obligations, the performance obligations must be identifiable, and the transaction price can be determined. The agreement must also have commercial substance and collection must be probable. Substantially all of the Company’s revenue is transaction-based and delivered at a point in time. The Company contracts with customers to provide technology-enabled background and identity verification services. The Company offers a comprehensive hiring and risk management solution that begins with identity verification, followed by criminal background screening, credential verification, drug and health screening, employee onboarding document processing and ongoing risk monitoring. Results from services are provided through a report and the customer takes control of the product when the screening report is completed. Accordingly, revenue is generally recognized at the point in time when the customer receives and can use the report. Background and identity verification services comprised a substantial portion of the total revenues for the years ended December 31, 2020, 2021 and 2022. As such, significant changes in background and identity verification services could affect the nature, amount, timing, and uncertainty of revenue and related cash flows. Payment for background and identity verification services generally occurs once the reports have been received by the customer. The Company records third-party pass-through fees incurred as part of screening related products on a gross revenue basis, with the related expense recorded as third-party cost of revenue, as the Company has control over the transaction and is therefore considered to be acting as a principal. The Company’s contracts generally do not include any obligations for returns, refunds, or similar obligations, nor does the Company have a practice of granting significant concessions. Payment terms and conditions vary by contract and customer, although terms generally include a requirement of payment within 30 to 60 days of the invoice. Any advanced payments received from customers are initially deferred and subsequently recognized as revenue as the related performance obligations are satisfied. There is typically no variable consideration related to the Company’s contracts, nor do they include a significant financing component, non-cash consideration, or consideration payable to a customer.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The Company did not have any material contract liabilities as of December 31, 2021 and 2022. Sales taxes collected from customers are remitted to governmental authorities and are therefore excluded from revenues in the consolidated statements of operations and comprehensive loss. </t>
        </is>
      </c>
    </row>
    <row r="20">
      <c r="A20" s="4" t="inlineStr">
        <is>
          <t>Corporate Technology and Production Systems</t>
        </is>
      </c>
      <c r="B20" s="4" t="inlineStr">
        <is>
          <t>Corporate technology and production systems includes costs related to maintaining the Company’s corporate information technology infrastructure and non-capitalizable costs to develop and maintain its production systems. The following table sets forth expenses included in each category of corporate technology and production systems for the periods presented: Year Ended (in thousands) December 31, December 31, December 31, Corporate information technology $ 19,740 $ 21,230 $ 25,109 Development of platform and product initiatives 16,584 15,387 16,740 Production support and maintenance 7,972 7,706 8,638 Total production systems 24,556 23,093 25,378 Corporate technology and production systems $ 44,296 $ 44,323 $ 50,487 Corporate information technology consists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Included within corporate technology and production systems ar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initiatives related to the migration of its production and fulfillment systems to the cloud, and as a result, as of December 31, 2021, over 95% of revenue is processed through platforms hosted in the cloud. The Company incurred expenses related to phase two to complete the decommissioning of on-premises data centers for internal corporate technology infrastructure and migration to the cloud, which had been completed as of September 30, 2022. Phase three of Project Ignite is decommissioning of the platforms purchased over the prior ten years and the migration of the clients to one global platform. This third and final phase, which was substantially completed as of December 31, 2022, unified clients onto a single global platform. Any remaining future costs related to completing these initiatives will be included in corporate technology and production systems.</t>
        </is>
      </c>
    </row>
    <row r="21">
      <c r="A21" s="4" t="inlineStr">
        <is>
          <t>Advertising Costs</t>
        </is>
      </c>
      <c r="B21" s="4" t="inlineStr">
        <is>
          <t>Expenses related to advertising are charged to selling, general and administrative expense as incurred.</t>
        </is>
      </c>
    </row>
    <row r="22">
      <c r="A22" s="4" t="inlineStr">
        <is>
          <t>Accumulated Other Comprehensive (Loss) Income</t>
        </is>
      </c>
      <c r="B22" s="4" t="inlineStr">
        <is>
          <t>Accumulated other comprehensive (loss) income includes Net income (loss) and Other comprehensive (loss) income. Other comprehensive (loss) income refers to revenue, expenses, gains, and losses that, under US GAAP, are recorded as an element of stockholders’ equity but are excluded from net income (loss). Other comprehensive (loss) income consists of unrealized gains and losses on foreign currency forward contracts that qualify for hedge accounting and foreign currency translation adjustments, net of taxes.</t>
        </is>
      </c>
    </row>
    <row r="23">
      <c r="A23" s="4" t="inlineStr">
        <is>
          <t>Stock-Based Compensation</t>
        </is>
      </c>
      <c r="B23" s="4" t="inlineStr">
        <is>
          <t>Stock-based compensation is measured at the grant date, based on the fair value of the awards, and is generally expensed on a straight-line basis over the requisite service period of the award (see Note 15, “Stock-Based Compensation” for additional information). The Company’s 2021 Omnibus Incentive Plan provides for the granting of stock options, restricted stock awards and restricted stock units. Outstanding awards granted under the 2021 Omnibus Incentive Plan vest on various schedules over one</t>
        </is>
      </c>
    </row>
    <row r="24">
      <c r="A24" s="4" t="inlineStr">
        <is>
          <t>Estimated State Sales Tax</t>
        </is>
      </c>
      <c r="B24" s="4" t="inlineStr">
        <is>
          <t>At December 31, 2021 and 2022, liabilities for estimated state sales taxes in the U.S. totaling $7.3 million and $2.0 million, respectively, were included in Other current liabilities on the balance sheet. These estimates include the liability for both uncollected sales tax and interest. The calculation of these estimates involves judgment and uncertainty regarding various state sales tax laws and there is a possibility that a particular state in which the Company has estimated a liability will disagree with the Company’s assessment. It is also possible that a state in which the Company has determined it does not have a liability will disagree with such evaluation and assess a retroactive liability for uncollected sales tax. Based on the Company’s assessment, it does not expect the resolution of these liabilities to have a material effect on its results of operations or cash flows.</t>
        </is>
      </c>
    </row>
    <row r="25">
      <c r="A25" s="4" t="inlineStr">
        <is>
          <t>Income Taxes</t>
        </is>
      </c>
      <c r="B25" s="4" t="inlineStr">
        <is>
          <t>Deferred income tax assets and liabilities are recorded with respect to temporary differences between financial reporting and income taxes using enacted tax rates. These amounts are recognized when there is a more likely than not position that the deferred income tax assets will be realized. A valuation allowance is established when it is more likely than not that all or some portion of the deferred income tax assets will not be realized. Significant judgment is required to evaluate the current tax positions and adjustments are considered when there are changes in tax laws, regulations and interpretations. Recognized tax positions are measured at the largest amount of benefit that is greater than fifty percent likely of being realized upon settlement. Evaluations are consistently performed regarding the likelihood and amount of potential adjustments that impact the Company’s tax positions. The income tax provision will be adjusted accordingly in the period in which the facts that give rise to the change in estimate become known. See Note 12, “Income Taxes” for more information about the Company’s income taxes.</t>
        </is>
      </c>
    </row>
    <row r="26">
      <c r="A26" s="4" t="inlineStr">
        <is>
          <t>Net (Loss) Income per Share</t>
        </is>
      </c>
      <c r="B26" s="4" t="inlineStr">
        <is>
          <t>The Company applies the two-class method for calculating net (loss) income per share. The two-class method is an allocation of earnings between the holders of common stock and a company’s participating securities. The Company’s participating securities for the year ended December 31, 2020 include shares of common stock granted to employees in exchange for a non-recourse promissory note. The shares of common stock granted were treated as fully vested outstanding stock options until the promissory notes were forgiven in August of 2021 (see Note 15, “Stock-Based Compensation” for additional information). These awards contained the same rights to distributions declared on the Company’s common stock but did not have a contractual obligation to share in the Company’s losses, and as a result, the Company’s net losses were not allocated to these participating securities in periods with net losses. Basic net (loss) income per share is computed by dividing the net (loss) income by the weighted-average number of shares of common stock outstanding for the period. Diluted weighted-average shares outstanding and diluted net income are adjusted based on the potential impact of dilutive securities. For periods in which the Company has reported net losses, diluted net loss per share is the same as basic net loss per share because dilutive shares of common stock are not assumed to have been issued if their effect is anti-dilutive.</t>
        </is>
      </c>
    </row>
    <row r="27">
      <c r="A27" s="4" t="inlineStr">
        <is>
          <t>Fair Value of Financial Instruments</t>
        </is>
      </c>
      <c r="B27" s="4" t="inlineStr">
        <is>
          <t>Certain financial assets and liabilities are reported at fair value in the accompanying consolidated balance sheets in accordance with ASC 820, “ Fair Value Measurements and Disclosures, ”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December 31, 2021 and 2022 . The carrying values of the Company’s financial instruments, including, cash and cash equivalents, accounts receivable, accounts payable and accrued expenses approximate their fair values due to the short-term maturities of these financial instruments.</t>
        </is>
      </c>
    </row>
    <row r="28">
      <c r="A28" s="4" t="inlineStr">
        <is>
          <t>Accounting Pronouncements Adopted</t>
        </is>
      </c>
      <c r="B28" s="4" t="inlineStr">
        <is>
          <t>In February 2016, the FASB issued ASU No.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12 months regardless of their classification. Leases with a term of 12 months or less will be accounted for in a manner similar to the accounting under previously issued guidance for operating leases. The new standard requires lessors to account for leases using an approach that is substantially equivalent to previously issued guidance for sales-type leases, direct financing leases and operating leases. ASC 842 supersedes the previous leases standard, ASC 840, Leases. The guidance is effective for the Company for annual periods beginning after December 15, 2021 and interim periods within annual periods beginning after December 15, 2022. Effective January 1, 2022, the Company adopted ASC 842 on a modified retrospective transition basis and recognized a ROU asset of $23.5 million and a lease liability of $23.8 million upon adoption. The Company applied practical expedients provided in the standards update that allowed the Company, among other things, not to reassess contracts that commenced prior to the adoption. The Company also elected a policy not to recognize ROU assets and lease liabilities related to short-term and immaterial leases. For additional information, see Note 8, “Leases.” In June 2016, the FASB issued ASU No. 2016-13, “Financial Instruments – Credit Losses (Topic 326) Measurement of Credit Losses on Financial Instruments” (“ASU No. 2016-13”) . ASU No. 2016-13 requires an entity to utilize a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No. 2016-13 also requires new disclosures for financial assets measured at amortized cost, loans, and available-for-sale debt securities. As per the latest ASU No. 2020-02, “Financial Instruments – Credit Losses (Topic 326) and Leases (Topic 842),” the FASB deferred the timelines for certain small public and private entities. The Company adopted the guidance as of January 1, 2022. The adoption of CECL resulted in a $0.3 million cumulative effect adjustment recorded in retained earnings as of January 1, 2022. For additional information, see Note 2, “Summary of Significant Accounting Policies - Accounts Receivable and Allowance for Credit Losses .” In March 2020 and January 2021, the FASB issued ASU No. 2020-04, “Reference Rate Reform (Topic 848)” (“ASU No. 2020-04”) and ASU No. 2021-01, “Reference Rate Reform (Topic 848): Scope” (“ASU No. 2021-01”), respectively. These ASUs address concerns about the risk of cessation of the London Interbank Offered Rate (“LIBOR”) and the identification of alternative reference rates. The amendments in ASU No. 2020-04 and ASU No. 2021-01 provide optional expedients and exceptions for applying US GAAP to contracts, hedging relationships and other transactions affected by reference rate reform. The amendments in ASU No. 2020-04 and ASU No. 2021-01 are elective. The cessation of the one-week and two-month LIBOR rates in December 2021 did not have any impact on the Company as such rates are not used. The Company considered, and ultimately agreed upon, an alternative reference rate as part of its recent entry into the 2022 Credit Agreement ahead of the cessation date of the one-month LIBOR rate after June 2023. For additional information, see Note 9,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 Allowance for Credit Losses</t>
        </is>
      </c>
      <c r="B4" s="4" t="inlineStr">
        <is>
          <t xml:space="preserve">The following table summarizes changes in the allowance for expected credit losses for the periods presented: Year Ended (in thousands) December 31, December 31, December 31, Balance at beginning of period $ 1,435 $ 1,861 $ 2,949 Cumulative effect of accounting change upon adoption of — — 254 Additions 432 1,169 871 Write-offs, net of recoveries (101) (210) (1,758) Foreign currency translation adjustment 95 129 (12) Balance at end of period $ 1,861 $ 2,949 $ 2,304 </t>
        </is>
      </c>
    </row>
    <row r="5">
      <c r="A5" s="4" t="inlineStr">
        <is>
          <t>Summary of Corporate Technology and Production Systems Expense</t>
        </is>
      </c>
      <c r="B5" s="4" t="inlineStr">
        <is>
          <t xml:space="preserve">The following table sets forth expenses included in each category of corporate technology and production systems for the periods presented: Year Ended (in thousands) December 31, December 31, December 31, Corporate information technology $ 19,740 $ 21,230 $ 25,109 Development of platform and product initiatives 16,584 15,387 16,740 Production support and maintenance 7,972 7,706 8,638 Total production systems 24,556 23,093 25,378 Corporate technology and production systems $ 44,296 $ 44,323 $ 50,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paid and the amounts recognized for the assets acquired and liabilities assumed: Preliminary Purchase Price Allocation Final Purchase (in thousands) November 30, Purchase Price Adjustments December 31, Consideration Cash $ — $ — $ — Other current assets Accounts receivable 8,861 — 8,861 Prepaid expenses 394 — 394 Property and equipment 1,290 — 1,290 Intangible assets 59,161 — 59,161 Total assets acquired $ 69,706 $ — $ 69,706 Accounts payable and accrued expenses 5,614 — 5,614 Other current liabilities 1,182 — 1,182 Deferred tax liability 16,566 (215) 16,351 Other liabilities 298 — 298 Total liabilities assumed $ 23,660 $ (215) $ 23,445 Total identifiable net assets 46,046 215 46,261 Goodwill 21,721 (515) 21,206 Total consideration $ 67,767 $ (300) $ 67,467 </t>
        </is>
      </c>
    </row>
    <row r="5">
      <c r="A5" s="4" t="inlineStr">
        <is>
          <t>Schedule of Pro Forma Results</t>
        </is>
      </c>
      <c r="B5" s="4" t="inlineStr">
        <is>
          <t xml:space="preserve">The following unaudited pro forma results for the years ended December 31, 2020 and 2021 show the effect on the Company’s revenues as if the acquisition of EBI had occurred on January 1, 2020. The pro forma results presented are the result of combining the revenues of the Company with the revenues of EBI. Pro forma net operating results are not presented as they were determined to not be material to the total net operating results of the Company. The Company did not have any material, non-recurring pro forma adjustments directly attributable to the business combination included in the reported pro forma revenue. For the Years Ended December 31, (in thousands) 2020 2021 Revenues $ 485,342 $ 679,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in thousands) December 31, December 31, Furniture and fixtures $ 3,636 $ 2,568 Computers and equipment 37,767 41,084 Leasehold improvements 7,347 6,565 48,750 50,217 Less: Accumulated depreciation (37,626) (39,876) Total property and equipment, net $ 11,124 $ 10,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periods presented: (in thousands) Goodwill at December 31, 2020 $ 831,800 Foreign currency translation adjustment (985) Acquisition of EBI 21,721 Goodwill at December 31, 2021 852,536 Foreign currency translation adjustment (2,412) Acquisition of EBI - purchase price and measurement period adjustment (515) Goodwill at December 31, 2022 $ 849,609 </t>
        </is>
      </c>
    </row>
    <row r="5">
      <c r="A5" s="4" t="inlineStr">
        <is>
          <t>Summary of Intangible Assets</t>
        </is>
      </c>
      <c r="B5" s="4" t="inlineStr">
        <is>
          <t xml:space="preserve">Intangible assets, net consisted of the following for the periods presented: December 31, 2021 December 31, 2022 (dollars in thousands) Estimated Useful Lives Gross Carrying Amount Accumulated Amortization Net Gross Carrying Amount Accumulated Amortization Net Customer lists 7 - 17 years $ 507,087 $ (304,855) $ 202,232 $ 506,015 $ (340,579) $ 165,436 Trademarks 2 - 16 years 77,434 (31,685) 45,749 77,198 (37,519) 39,679 Non-compete agreement 1 - 5 years 3,191 (2,462) 729 3,179 (2,584) 595 Technology 3 - 7 years 231,165 (191,320) 39,845 246,220 (216,330) 29,890 Domain names 3 - 15 years 10,118 (4,009) 6,109 10,118 (4,682) 5,436 Favorable leases 4 - 14 years 4,940 (2,458) 2,482 — — — $ 833,935 $ (536,789) $ 297,146 $ 842,730 $ (601,694) $ 241,036 </t>
        </is>
      </c>
    </row>
    <row r="6">
      <c r="A6" s="4" t="inlineStr">
        <is>
          <t>Summary of Estimated Future Amortization Expense</t>
        </is>
      </c>
      <c r="B6" s="4" t="inlineStr">
        <is>
          <t>Estimated amortization expense is as follows for each of the next five years: (in thousands) Year Ending December 31, 2023 $ 51,970 2024 43,709 2025 34,348 2026 27,827 2027 22,065 Thereafter 61,117 $ 241,0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t>
        </is>
      </c>
      <c r="B4" s="4" t="inlineStr">
        <is>
          <t xml:space="preserve">Accrued expenses as of the periods presented consisted of the following: (in thousands) December 31, December 31, Accrued compensation $ 28,851 $ 29,835 Accrued cost of revenues 18,270 15,721 Accrued interest 4,144 3,143 Other accrued expenses 16,706 18,348 Total accrued expenses $ 67,971 $ 67,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t>
        </is>
      </c>
      <c r="B4" s="4" t="inlineStr">
        <is>
          <t xml:space="preserve">The components of lease expense for the periods presented are as follows: Year Ended December 31, (in thousands) 2020 2021 2022 Components of total lease costs Operating lease expense $ 6,931 $ 4,002 $ 5,224 Sublease income — — (726) Total net lease costs $ 6,931 $ 4,002 $ 4,498 </t>
        </is>
      </c>
    </row>
    <row r="5">
      <c r="A5" s="4" t="inlineStr">
        <is>
          <t>Schedule of Right-of-Use Assets and Lease Liabilities</t>
        </is>
      </c>
      <c r="B5" s="4" t="inlineStr">
        <is>
          <t>Information related to the Company’s ROU assets and lease liabilities is as follows: (dollar amounts in thousands) December 31, 2022 Operating leases Operating leases ROU asset - long-term 20,084 Operating leases ROU asset, net $ 20,084 Operating leases liability - current $ 3,717 Operating leases liability - long-term 16,835 Total operating leases liability $ 20,552 Weighted average remaining lease term in years - operating leases 4.8 Weighted average discount rate - operating leases 4.50 %</t>
        </is>
      </c>
    </row>
    <row r="6">
      <c r="A6" s="4" t="inlineStr">
        <is>
          <t>Schedule of Remaining Lease Payments</t>
        </is>
      </c>
      <c r="B6" s="4" t="inlineStr">
        <is>
          <t xml:space="preserve">Total remaining lease payments under the Company’s operating leases are as follows: (in thousands) December 31, 2022 2023 5,267 2024 4,671 2025 4,603 2026 3,794 2027 3,468 Thereafter $ 1,158 Total future minimum lease payments $ 22,961 Less: imputed interest (2,409) Total $ 20,5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3200</v>
      </c>
      <c r="C3" s="7" t="n">
        <v>2949</v>
      </c>
    </row>
    <row r="4">
      <c r="A4" s="4" t="inlineStr">
        <is>
          <t>Preferred stock, par value (in USD per share)</t>
        </is>
      </c>
      <c r="B4" s="8" t="n">
        <v>0.01</v>
      </c>
      <c r="C4" s="8" t="n">
        <v>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8" t="n">
        <v>0.01</v>
      </c>
      <c r="C8" s="8" t="n">
        <v>0.01</v>
      </c>
    </row>
    <row r="9">
      <c r="A9" s="4" t="inlineStr">
        <is>
          <t>Common stock, shares authorized (in shares)</t>
        </is>
      </c>
      <c r="B9" s="6" t="n">
        <v>1000000000</v>
      </c>
      <c r="C9" s="6" t="n">
        <v>1000000000</v>
      </c>
    </row>
    <row r="10">
      <c r="A10" s="4" t="inlineStr">
        <is>
          <t>Common stock, shares issued (in shares)</t>
        </is>
      </c>
      <c r="B10" s="6" t="n">
        <v>97765120</v>
      </c>
      <c r="C10" s="6" t="n">
        <v>95854795</v>
      </c>
    </row>
    <row r="11">
      <c r="A11" s="4" t="inlineStr">
        <is>
          <t>Common stock, shares outstanding (in shares)</t>
        </is>
      </c>
      <c r="B11" s="6" t="n">
        <v>96717883</v>
      </c>
      <c r="C11" s="6" t="n">
        <v>95746975</v>
      </c>
    </row>
    <row r="12">
      <c r="A12" s="4" t="inlineStr">
        <is>
          <t>Treasury stock (in shares)</t>
        </is>
      </c>
      <c r="B12" s="6" t="n">
        <v>1047237</v>
      </c>
      <c r="C12" s="6" t="n">
        <v>107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Company's Long-term Debt</t>
        </is>
      </c>
      <c r="B4" s="4" t="inlineStr">
        <is>
          <t xml:space="preserve">The table below sets forth the Company’s long-term debt as presented on the consolidated balance sheets for the years ended December 31, 2021 and 2022 : (in thousands) December 31, December 31, Current portion of long-term debt 2015 First Lien Term Loan $ 6,461 $ — Term Loans — 7,500 Total current portion of long-term debt $ 6,461 $ 7,500 Long-term debt 2015 First lien term loan, due June 19, 2024 (4.50% at December 31, 2021) 503,879 — Term Loans, due November 29, 2027 (6.76% at December 31, 2022) — 292,500 Revolving Credit Facility — 205,494 Unamortized discount and debt issuance costs (4,772) (4,004) Total long-term debt, net $ 499,107 $ 493,990 </t>
        </is>
      </c>
    </row>
    <row r="5">
      <c r="A5" s="4" t="inlineStr">
        <is>
          <t>Schedule of Maturities of Long-term Debt</t>
        </is>
      </c>
      <c r="B5" s="4" t="inlineStr">
        <is>
          <t xml:space="preserve">Future principal payments by year of the Company’s long-term debt under the 2022 Credit Agreement as of December 31, 2022 are as follows: (in thousands) 2023 $ 7,500 2024 15,000 2025 15,000 2026 22,500 2027 445,494 $ 505,4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information about the Company’s financial assets and liabilities that are measured at fair value on a recurring basis and their assigned levels within the valuation hierarchy as of December 31, 2021: (in thousands) Level 1 Level 2 Level 3 Liabilities Interest rate swaps — $ 4,102 — Contingent consideration - acquisition of EBI — — $ 1,445 The following table presents information about the Company’s financial assets and liabilities that are measured at fair value on a recurring basis and their assigned levels within the valuation hierarchy as of December 31, 2022: (in thousands) Level 1 Level 2 Level 3 Liabilities Contingent consideration - acquisition of EBI — — $ 1,2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Company's Outstanding Derivatives</t>
        </is>
      </c>
      <c r="B4" s="4" t="inlineStr">
        <is>
          <t>As of December 31, 2021, the Company had the following outstanding derivative that was not designated as a hedge in qualifying hedging relationships: Product Number of Instruments Effective Date Maturity Date Notional Interest Rate Swap 1 June 30, 2021 June 30, 2022 $306.9 million USD</t>
        </is>
      </c>
    </row>
    <row r="5">
      <c r="A5" s="4" t="inlineStr">
        <is>
          <t>Summary of Fair Value of Derivative Financial Instruments</t>
        </is>
      </c>
      <c r="B5" s="4" t="inlineStr">
        <is>
          <t xml:space="preserve">The table below presents the fair value of the Company’s derivative financial instruments as well as their classification on the consolidated balance sheets as of December 31, 2021 and 2022. Liability Derivatives (in thousands) As of December 31, 2021 As of December 31, 2022 Derivatives not designated as hedging instruments: Interest rate swaps Other current liabilities $ 4,102 Other current liabilities $ — Interest rate swaps Other liabilities — Other liabilities — Total interest rate swaps $ 4,102 $ — </t>
        </is>
      </c>
    </row>
    <row r="6">
      <c r="A6" s="4" t="inlineStr">
        <is>
          <t>Schedule of Derivative Instruments, Accumulated OCI</t>
        </is>
      </c>
      <c r="B6" s="4" t="inlineStr">
        <is>
          <t xml:space="preserve">The tables below present the effect of cash flow hedge accounting on Accumulated Other Comprehensive (Loss) Income (“OCI”) for the periods presented: Year Ended December 31, Year Ended December 31, (in thousands) 2020 2021 2022 2020 2021 2022 Derivatives in Hedging Relationships Amount of Gain or (Loss) Recognized in OCI on Derivative (Included Component) Location of Gain or (Loss) Reclassified from Accumulated OCI into Income Amount of Gain or (Loss) Reclassified from Accumulated OCI into Income (Included Component) Cost of revenues $ 29 $ 146 $ — Foreign exchange contracts $ 520 $ (177) $ — Selling general and administrative 51 102 — Total $ 520 $ (177) $ — $ 80 $ 248 $ — Year Ended December 31, Year Ended December 31, (in thousands) 2020 2021 2022 2020 2021 2022 Derivatives in Hedging Relationships Amount of Gain or (Loss) Recognized in OCI on Derivative (Excluded Component) Location of Gain or (Loss) Reclassified from Accumulated OCI into Income Amount of Gain or (Loss) Reclassified from Accumulated OCI into Income (Excluded Component) Cost of revenues $ 120 $ 128 $ — Foreign exchange contracts $ 532 $ 332 $ — Selling general and administrative 214 144 — Total $ 532 $ 332 $ — $ 334 $ 272 $ — </t>
        </is>
      </c>
    </row>
    <row r="7">
      <c r="A7" s="4" t="inlineStr">
        <is>
          <t>Summary of Financial Derivative Instruments on Condensed Consolidated Statements of Operations and Comprehensive (Loss) Income</t>
        </is>
      </c>
      <c r="B7" s="4" t="inlineStr">
        <is>
          <t xml:space="preserve">The table below presents the effect of the Company’s derivative financial instruments on the Consolidated Statements of Operations and Comprehensive (Loss) Income for the periods presented: Year Ended December 31, 2020 December 31, 2021 December 31, 2022 Selling General, and Administrative Cost of Revenues Selling General, and Administrative Cost of Revenues Selling General, and Administrative Cost of Revenues (in thousands) Total amounts of income and expense line items in which the effects of fair value or cash flow hedges are recorded $ 122,554 $ 217,310 $ 198,700 $ 313,155 $ 175,459 $ 407,683 Gain or (loss) on cash flow hedging relationships Foreign exchange contracts: Amount of gain or (loss) reclassified from accumulated other comprehensive income into income $ 51 $ 29 $ 102 $ 146 $ — $ — Amount excluded from effectiveness testing recognized in earnings 214 120 144 128 — — </t>
        </is>
      </c>
    </row>
    <row r="8">
      <c r="A8" s="4" t="inlineStr">
        <is>
          <t>Summary of Derivative Financial Instruments that are not Designated as Hedging Instruments</t>
        </is>
      </c>
      <c r="B8" s="4" t="inlineStr">
        <is>
          <t xml:space="preserve">The table below presents the effect of the Company’s derivative financial instruments that are not designated as hedging instruments in the Consolidated Statements of Operations and Comprehensive (Loss) Income for the periods presented below: Year Ended (in thousands) December 31, 2020 December 31, 2021 December 31, 2022 Derivatives Not Designated as Hedging Instruments Location of Gain (Loss) Recognized in Income on Derivative Amount of Gain (Loss) Recognized in Income on Derivative Interest rate swaps (Loss) gain on interest rate swaps $ (9,451) $ (31) $ 297 Foreign exchange contracts Selling, general and administrative 28 24 — Foreign exchange contracts Cost of revenues 15 34 — Total $ (9,408) $ 27 $ 2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 xml:space="preserve">The components of U.S. and International (loss) income before income taxes is as follows for the years presented: (in thousands) 2020 2021 2022 United States $ (79,179) $ (55,912) $ (4,811) International $ 15,324 $ 26,924 $ 32,927 Total (loss) income before income taxes $ (63,855) $ (28,988) $ 28,116 </t>
        </is>
      </c>
    </row>
    <row r="5">
      <c r="A5" s="4" t="inlineStr">
        <is>
          <t>Schedule of Components of Income Tax Expense (Benefit)</t>
        </is>
      </c>
      <c r="B5" s="4" t="inlineStr">
        <is>
          <t xml:space="preserve">The income tax provision (benefit) for income taxes consists of the following for the years presented: (in thousands) 2020 2021 2022 Current income tax provision: US Federal $ — $ — $ — US State 122 1,547 2,202 International 5,380 9,808 9,855 Total current income tax provision 5,502 11,355 12,057 Deferred income tax provision (benefit): US Federal (13,009) (15,597) (927) US State (4,244) (2,451) (1,489) International 189 (3,768) (935) Total deferred income tax benefit (17,064) (21,816) (3,351) Total income tax (benefit) provision $ (11,562) $ (10,461) $ 8,706 </t>
        </is>
      </c>
    </row>
    <row r="6">
      <c r="A6" s="4" t="inlineStr">
        <is>
          <t>Schedule of Effective Income Tax Rate Reconciliation</t>
        </is>
      </c>
      <c r="B6" s="4" t="inlineStr">
        <is>
          <t>A reconciliation of the U.S. statutory income tax rate to the Company’s effective tax rate for continuing operations is as follows for the years presented: (dollars in thousands) 2020 2021 2022 (Loss) income before income taxes US Federal and State $ (79,179) $ (55,912) $ (4,811) International 15,324 26,924 32,927 Total (loss) income before income taxes $ (63,855) $ (28,988) $ 28,116 US Federal statutory rate 21 % 21 % 21 % Income taxes computed at US Federal statutory rate $ (13,409) $ (6,088) 5,904 Tax impact of foreign operations 3,192 (1,348) 2,880 Tax credits (1,400) (840) (1,396) Non-deductible transaction related costs — 851 346 Non-deductible compensation — 3,136 2,661 Stock-based compensation — — (570) State taxes, net of Federal effect (2,942) (949) (151) U.S. Return to provision and deferred tax adjustments 2,128 (4,243) 60 Uncertain tax positions 521 (1,439) 1,190 Change in valuation allowance — 234 48 Amended tax returns — — (2,268) Other permanent differences 348 225 2 Total income tax (benefit) provision $ (11,562) $ (10,461) $ 8,706 Effective income tax rate 18.1 % 36.1 % 31.0 %</t>
        </is>
      </c>
    </row>
    <row r="7">
      <c r="A7" s="4" t="inlineStr">
        <is>
          <t>Schedule of Deferred Tax Assets and Liabilities</t>
        </is>
      </c>
      <c r="B7" s="4" t="inlineStr">
        <is>
          <t>Significant components of deferred tax assets and deferred tax liabilities consisted of the following: (in thousands) 2021 2022 Deferred tax assets Loss carryforwards $ 25,235 $ 9,136 Tax credits 5,802 7,113 Accounts receivable, accrued expenses and reserves 8,408 8,466 Interest expense 8,858 9,292 Stock-based compensation 5,396 7,803 Hedges, swaps and other unrealized losses 2,123 1,526 ROU lease liability — 4,543 Other 121 163 Total deferred tax assets, gross $ 55,943 $ 48,042 Valuation allowance (2,718) (2,766) Total deferred tax assets, net $ 53,225 $ 45,276 Deferred tax liabilities Intangibles $ (67,133) $ (53,475) Property and equipment (4,695) (1,201) ROU lease asset — (4,513) Prepaid expenses (2,857) (2,925) Capitalized commissions (1,177) (1,444) Outside basis difference in subsidiaries (1,159) (962) Other (18) (11) Total deferred liabilities (77,039) (64,531) Total deferred tax liabilities, net $ (23,814) $ (19,255)</t>
        </is>
      </c>
    </row>
    <row r="8">
      <c r="A8" s="4" t="inlineStr">
        <is>
          <t>Summary of Valuation Allowance</t>
        </is>
      </c>
      <c r="B8" s="4" t="inlineStr">
        <is>
          <t>Activity in the Company’s valuation allowance accounts consists of the following for the years presented: (in thousands) 2020 2021 2022 Beginning balance $ (2,477) $ (2,484) $ (2,718) Additions of deferred income tax expense (7) (234) (48) Reductions of deferred income tax expense — — — Ending balance $ (2,484) $ (2,718) $ (2,766)</t>
        </is>
      </c>
    </row>
    <row r="9">
      <c r="A9" s="4" t="inlineStr">
        <is>
          <t>Schedule of Unrecognized Tax Benefits Roll Forward</t>
        </is>
      </c>
      <c r="B9" s="4" t="inlineStr">
        <is>
          <t xml:space="preserve">Unrecognized tax benefits are reconciled as follows for the years presented: (in thousands) 2021 2022 Gross unrecognized tax benefits as of January 1 $ 4,022 $ 2,677 Increases—prior year tax positions — 735 Decreases—prior year tax positions (1,830) (266) Increases—current year tax positions 485 575 Gross unrecognized tax benefits as of December 31 $ 2,677 $ 3,7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is recognized in cost of revenues, corporate, technology and production systems, and selling, general, and administrative expense in the accompanying consolidated statements of operations and comprehensive loss as follows: Year Ended December 31, (in thousands) 2020 2021 2022 Stock-based compensation expense Cost of revenues $ — $ 1,512 $ 1,533 Corporate technology and production systems $ — $ 2,054 $ 2,264 Selling, general and administrative $ 3,465 $ 29,014 $ 20,008 Total stock-based compensation expense $ 3,465 $ 32,580 $ 23,805 </t>
        </is>
      </c>
    </row>
    <row r="5">
      <c r="A5" s="4" t="inlineStr">
        <is>
          <t>Summary of Weighted-Average Assumptions</t>
        </is>
      </c>
      <c r="B5" s="4" t="inlineStr">
        <is>
          <t>The following table represents the weighted-average assumptions used to determine compensation costs and grant-date fair values for SVOs and PSOs granted during the periods presented: Year Ended December 31, 2020 2021 Expected volatility 25.26 % 25.90 % Risk-free interest rate 0.49 % 0.60 % Dividend rate 0.00 % 0.00 % Expected term, in years 5.00 5.00 The fair value for Options granted under the 2021 Equity Plan was estimated at the date of grant using the Black-Scholes option-pricing model with the following weighted average assumptions for periods presented: Year Ended December 31, 2021 2022 Expected volatility 44.54 % 45.03 % Risk-free interest rate 1.07 % 1.80 % Dividend rate 0.00 % 0.00 % Expected term, in years 6.38 6.50</t>
        </is>
      </c>
    </row>
    <row r="6">
      <c r="A6" s="4" t="inlineStr">
        <is>
          <t>Share-based Payment Arrangement, Option, Activity</t>
        </is>
      </c>
      <c r="B6" s="4" t="inlineStr">
        <is>
          <t xml:space="preserve">The table below provides a summary of SVOs and PSOs currently outstanding under the 2015 Plan for the years ended December 31, 2021 and 2022: Outstanding SVOs Outstanding PSOs Number of Weighted Weighted Aggregate Number of Weighted Weighted Aggregate (in thousands, except shares and per share amounts) Balances as of December 31, 2020 6,289,500 $ 9.60 7.58 $ 843 3,120,790 $ 10.05 8.05 $ — Granted 316,272 9.68 — — Forfeited / Cancelled (148,804) 9.63 (23,960) 9.68 Exercised (5,990) 9.39 141 — — Balances as of December 31, 2021 6,450,978 $ 9.58 6.70 $ 70,510 3,096,830 $ 10.05 7.04 $ 32,394 Granted — — — — Forfeited / Cancelled — — — — Exercised (242,704) 9.35 3,034 (14,975) 9.68 157 Balances as of December 31, 2022 6,208,274 $ 9.59 5.00 $ 36,513 3,081,855 $ 10.05 3.32 $ 16,699 The following table summarizes exercisable SVOs at December 31, 2022: Number of Weighted Weighted Aggregate (in thousands, except shares and per share amounts) Exercisable as of December 31, 2022 6,208,274 $ 9.59 5.00 $ 36,513 The following table summarizes exercisable PSOs at December 31, 2022: Number of Weighted Weighted Aggregate (in thousands, except shares and per share amounts) Exercisable as of December 31, 2022 3,081,855 $ 10.05 3.32 $ 16,699 The table below provides a summary of stock option activity under the 2021 Equity Plan for the years ended December 31, 2021 and 2022: Weighted Weighted Average Aggregate Weighted Average Number of Average Contractual Term Intrinsic Fair Value Shares Exercise Price (in years) Value (per share) (in thousands, except share and per share amounts) Outstanding at — $ — 0.00 $ — $ — Granted 3,999,054 23.00 10.25 Forfeited / Cancelled (80,600) 23.00 Exercised / Released — Outstanding at 3,918,454 $ 23.00 9.65 $ — $ — Granted 622,919 22.35 — 10.43 Forfeited / Cancelled (153,872) 23.00 — Exercised / Released — Outstanding at 4,387,501 $ 22.91 8.81 $ — $ — Exercisable at 40,705 $ 23.00 8.73 $ — $ — </t>
        </is>
      </c>
    </row>
    <row r="7">
      <c r="A7" s="4" t="inlineStr">
        <is>
          <t>Share-based Payment Arrangement, Restricted Stock Activity</t>
        </is>
      </c>
      <c r="B7" s="4" t="inlineStr">
        <is>
          <t xml:space="preserve">The table below provides a summary of restricted stock activity under the 2021 Equity Plan for the years ended December 31, 2021 and 2022: Weighted Average Number of Fair Value Shares (per share) Unvested at December 31, 2020 — $ — Granted 1,887,783 23.01 Forfeited / Cancelled (103,991) 23.00 Vested (4,076) 23.00 Unvested at December 31, 2021 1,779,716 $ 23.01 Granted 2,154,984 18.60 Forfeited / Cancelled (506,866) 22.44 Vested (5,914) 22.83 Unvested at December 31, 2022 3,421,920 $ 20.32 The table below provides a summary of restricted stock unit activity under the 2021 Equity Plan for the years ended December 31, 2021 and 2022: Weighted Average Number of Fair Value Shares (per share) Unvested at December 31, 2020 — $ — Granted 44,211 23.00 Forfeited / Cancelled (2,278) 23.00 Vested — — Unvested at December 31, 2021 41,933 $ 23.00 Granted 21,046 18.49 Forfeited / Cancelled (11,730) 22.84 Vested — — Unvested at December 31, 2022 51,249 $ 2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loss) income per share attributable to common stockholders for the periods presented: (in thousands, except share and per share amounts) Year Ended December 31, 2020 2021 2022 Numerator: Net (loss) income attributable to stockholders $ (52,293) $ (18,527) $ 19,410 Undistributed (losses) income allocated to stockholders $ (52,293) $ (18,527) $ 19,410 Denominator: Weighted average number of shares outstanding, basic 88,345,312 90,218,386 94,052,435 Weighted average additional shares assuming conversion of common shares — — 4,813,569 Weighted average common shares outstanding - diluted 88,345,312 90,218,386 98,866,004 Net (loss) income per share attributable to stockholders, basic $ (0.59) $ (0.21) $ 0.21 Net (loss) income per share attributable to stockholders, diluted $ (0.59) $ (0.21) $ 0.20 </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Year Ended December 31, 2020 2021 2022 Stock options 9,410,290 13,466,262 13,677,630 Common stock issued in exchange for promissory notes 370,812 — — Restricted Stock Awards — 1,779,716 3,421,920 Restricted Stock Units — 41,933 51,2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set forth total revenue by type of service for the periods presented: Year Ended December 31, (in thousands) 2020 2021 2022 Screening services $ 447,870 $ 636,123 $ 760,533 Other services 6,183 5,761 6,249 Total revenue $ 454,053 $ 641,884 $ 766,782 </t>
        </is>
      </c>
    </row>
    <row r="5">
      <c r="A5" s="4" t="inlineStr">
        <is>
          <t>Revenue from External Customers by Geographic Areas</t>
        </is>
      </c>
      <c r="B5" s="4" t="inlineStr">
        <is>
          <t xml:space="preserve">The following table sets forth total revenue by geographic area based on the billing address of its customers for the periods presented: Year Ended December 31, (in thousands) 2020 2021 2022 United States $ 377,351 $ 522,672 $ 643,826 All other countries 76,702 119,212 122,956 Total revenue $ 454,053 $ 641,884 $ 766,7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Sterling Check Corp. (Parent Company Only) Condensed Balance Sheets (in thousands, except share amounts) December 31, December 31, ASSETS Cash and cash equivalents $ 8 $ 11 Investment in subsidiaries of Parent 709,616 736,635 Total assets $ 709,624 $ 736,646 LIABILITIES AND STOCKHOLDERS’ EQUITY Commitments and contingencies (Note 13) STOCKHOLDERS’ EQUITY: Preferred stock ($0.01 par value; 100,000,000 shares authorized; no shares issued or outstanding) — — Common stock ($0.01 par value; 1,000,000,000 shares authorized; 95,854,795 shares issued and 95,746,975 shares outstanding as of December 31, 2021; 97,765,120 shares issued and 96,717,883 shares outstanding as of December 31, 2022, respectively) 68 76 Additional paid-in capital 916,578 942,789 Common stock held in treasury (107,820 shares and 1,047,237 shares as of December 31, 2021 and 2022, respectively) (897) (14,859) Accumulated deficit (206,218) (186,448) Accumulated other comprehensive (loss) income 93 (4,912) Total stockholders’ equity 709,624 736,646 TOTAL LIABILITIES AND STOCKHOLDERS’ EQUITY $ 709,624 $ 736,646 </t>
        </is>
      </c>
    </row>
    <row r="5">
      <c r="A5" s="4" t="inlineStr">
        <is>
          <t>Condensed Statements of Operations and Comprehensive Loss</t>
        </is>
      </c>
      <c r="B5" s="4" t="inlineStr">
        <is>
          <t xml:space="preserve">Sterling Check Corp. (Parent Company Only) Condensed Statements of Operations and Comprehensive Loss (in thousands, except share and per share data) December 31, December 31, December 31, Equity in net (loss) income of subsidiaries $ (52,293) $ (18,527) $ 19,410 NET (LOSS) INCOME (52,293) (18,527) 19,410 Subsidiaries’ other comprehensive income (loss) 2,421 (964) (5,005) COMPREHENSIVE (LOSS) INCOME $ (49,872) $ (19,491) $ 14,405 Net (loss) income per share attributable to stockholders Basic $ (0.59) $ (0.21) $ 0.21 Diluted $ (0.59) $ (0.21) $ 0.20 Weighted average number of shares outstanding—basic Basic 88,345,312 90,218,386 94,052,435 Diluted 88,345,312 90,218,386 98,866,0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ummary of Subsequent Derivatives</t>
        </is>
      </c>
      <c r="B4" s="4" t="inlineStr">
        <is>
          <t>On February 28, 2023, the Company entered into an Interest rate swap to reduce exposure to variability in expected future cash outflows on variable rate debt attributable to the changes in the SOFR. Product Number of Instruments Effective Date Maturity Date Notional Interest Rate Swap 1 February 28, 2023 November 29, 2027 $300.0 million US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 width="33" customWidth="1" min="5" max="5"/>
    <col width="22" customWidth="1" min="6" max="6"/>
    <col width="25" customWidth="1" min="7" max="7"/>
  </cols>
  <sheetData>
    <row r="1">
      <c r="A1" s="1" t="inlineStr">
        <is>
          <t>Description of Business (Details) $ / shares in Units, $ in Thousands</t>
        </is>
      </c>
      <c r="D1" s="2" t="inlineStr">
        <is>
          <t>12 Months Ended</t>
        </is>
      </c>
    </row>
    <row r="2">
      <c r="B2" s="2" t="inlineStr">
        <is>
          <t>Sep. 27, 2021 USD ($) $ / shares shares</t>
        </is>
      </c>
      <c r="C2" s="2" t="inlineStr">
        <is>
          <t>Sep. 10, 2021 shares</t>
        </is>
      </c>
      <c r="D2" s="2" t="inlineStr">
        <is>
          <t>Dec. 31, 2022 USD ($) $ / shares</t>
        </is>
      </c>
      <c r="E2" s="2" t="inlineStr">
        <is>
          <t>Dec. 31, 2021 USD ($) $ / shares</t>
        </is>
      </c>
      <c r="F2" s="2" t="inlineStr">
        <is>
          <t>Dec. 31, 2020 USD ($)</t>
        </is>
      </c>
      <c r="G2" s="2" t="inlineStr">
        <is>
          <t>Sep. 24, 2021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4" t="inlineStr">
        <is>
          <t xml:space="preserve"> </t>
        </is>
      </c>
      <c r="C4" s="6" t="n">
        <v>1198</v>
      </c>
      <c r="D4" s="4" t="inlineStr">
        <is>
          <t xml:space="preserve"> </t>
        </is>
      </c>
      <c r="E4" s="4" t="inlineStr">
        <is>
          <t xml:space="preserve"> </t>
        </is>
      </c>
      <c r="F4" s="4" t="inlineStr">
        <is>
          <t xml:space="preserve"> </t>
        </is>
      </c>
      <c r="G4" s="4" t="inlineStr">
        <is>
          <t xml:space="preserve"> </t>
        </is>
      </c>
    </row>
    <row r="5">
      <c r="A5" s="4" t="inlineStr">
        <is>
          <t>Stock holder equity split shares issued (in shares)</t>
        </is>
      </c>
      <c r="B5" s="4" t="inlineStr">
        <is>
          <t xml:space="preserve"> </t>
        </is>
      </c>
      <c r="C5" s="6" t="n">
        <v>1198</v>
      </c>
      <c r="D5" s="4" t="inlineStr">
        <is>
          <t xml:space="preserve"> </t>
        </is>
      </c>
      <c r="E5" s="4" t="inlineStr">
        <is>
          <t xml:space="preserve"> </t>
        </is>
      </c>
      <c r="F5" s="4" t="inlineStr">
        <is>
          <t xml:space="preserve"> </t>
        </is>
      </c>
      <c r="G5" s="4" t="inlineStr">
        <is>
          <t xml:space="preserve"> </t>
        </is>
      </c>
    </row>
    <row r="6">
      <c r="A6" s="4" t="inlineStr">
        <is>
          <t>Common stock, par value (in USD per share) | $ / shares</t>
        </is>
      </c>
      <c r="B6" s="4" t="inlineStr">
        <is>
          <t xml:space="preserve"> </t>
        </is>
      </c>
      <c r="C6" s="4" t="inlineStr">
        <is>
          <t xml:space="preserve"> </t>
        </is>
      </c>
      <c r="D6" s="8" t="n">
        <v>0.01</v>
      </c>
      <c r="E6" s="8" t="n">
        <v>0.01</v>
      </c>
      <c r="F6" s="4" t="inlineStr">
        <is>
          <t xml:space="preserve"> </t>
        </is>
      </c>
      <c r="G6" s="8" t="n">
        <v>0.01</v>
      </c>
    </row>
    <row r="7">
      <c r="A7" s="4" t="inlineStr">
        <is>
          <t>Proceeds from issuance initial public offering | $</t>
        </is>
      </c>
      <c r="B7" s="7" t="n">
        <v>94500</v>
      </c>
      <c r="C7" s="4" t="inlineStr">
        <is>
          <t xml:space="preserve"> </t>
        </is>
      </c>
      <c r="D7" s="7" t="n">
        <v>0</v>
      </c>
      <c r="E7" s="7" t="n">
        <v>102638</v>
      </c>
      <c r="F7" s="7" t="n">
        <v>0</v>
      </c>
      <c r="G7" s="4" t="inlineStr">
        <is>
          <t xml:space="preserve"> </t>
        </is>
      </c>
    </row>
    <row r="8">
      <c r="A8" s="4" t="inlineStr">
        <is>
          <t>Underwriting discounts and commissions | $</t>
        </is>
      </c>
      <c r="B8" s="4" t="inlineStr">
        <is>
          <t xml:space="preserve"> </t>
        </is>
      </c>
      <c r="C8" s="4" t="inlineStr">
        <is>
          <t xml:space="preserve"> </t>
        </is>
      </c>
      <c r="D8" s="7" t="n">
        <v>225</v>
      </c>
      <c r="E8" s="7" t="n">
        <v>7890</v>
      </c>
      <c r="F8" s="7" t="n">
        <v>0</v>
      </c>
      <c r="G8" s="4" t="inlineStr">
        <is>
          <t xml:space="preserve"> </t>
        </is>
      </c>
    </row>
    <row r="9">
      <c r="A9" s="4" t="inlineStr">
        <is>
          <t>Sterling Check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9" t="n">
        <v>0.62</v>
      </c>
      <c r="E11" s="4" t="inlineStr">
        <is>
          <t xml:space="preserve"> </t>
        </is>
      </c>
      <c r="F11" s="4" t="inlineStr">
        <is>
          <t xml:space="preserve"> </t>
        </is>
      </c>
      <c r="G11" s="4" t="inlineStr">
        <is>
          <t xml:space="preserve"> </t>
        </is>
      </c>
    </row>
    <row r="12">
      <c r="A12" s="4" t="inlineStr">
        <is>
          <t>Existing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transaction (in shares)</t>
        </is>
      </c>
      <c r="B14" s="6" t="n">
        <v>116677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transaction (in shares)</t>
        </is>
      </c>
      <c r="B17" s="6" t="n">
        <v>476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erwriting discounts and commissions | $</t>
        </is>
      </c>
      <c r="B18" s="7" t="n">
        <v>6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offering costs | $</t>
        </is>
      </c>
      <c r="B19" s="7" t="n">
        <v>8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PO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transaction (in shares)</t>
        </is>
      </c>
      <c r="B22" s="6" t="n">
        <v>164277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in USD per share) | $ / shares</t>
        </is>
      </c>
      <c r="B23" s="7" t="n">
        <v>2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in transaction (in shares)</t>
        </is>
      </c>
      <c r="B26" s="6" t="n">
        <v>214275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766782</v>
      </c>
      <c r="C4" s="7" t="n">
        <v>641884</v>
      </c>
      <c r="D4" s="7" t="n">
        <v>454053</v>
      </c>
    </row>
    <row r="5">
      <c r="A5" s="3" t="inlineStr">
        <is>
          <t>OPERATING EXPENSES:</t>
        </is>
      </c>
      <c r="B5" s="4" t="inlineStr">
        <is>
          <t xml:space="preserve"> </t>
        </is>
      </c>
      <c r="C5" s="4" t="inlineStr">
        <is>
          <t xml:space="preserve"> </t>
        </is>
      </c>
      <c r="D5" s="4" t="inlineStr">
        <is>
          <t xml:space="preserve"> </t>
        </is>
      </c>
    </row>
    <row r="6">
      <c r="A6" s="4" t="inlineStr">
        <is>
          <t>Cost of revenues (exclusive of depreciation and amortization below)</t>
        </is>
      </c>
      <c r="B6" s="6" t="n">
        <v>407683</v>
      </c>
      <c r="C6" s="6" t="n">
        <v>313155</v>
      </c>
      <c r="D6" s="6" t="n">
        <v>217310</v>
      </c>
    </row>
    <row r="7">
      <c r="A7" s="4" t="inlineStr">
        <is>
          <t>Corporate technology and production systems</t>
        </is>
      </c>
      <c r="B7" s="6" t="n">
        <v>50487</v>
      </c>
      <c r="C7" s="6" t="n">
        <v>44323</v>
      </c>
      <c r="D7" s="6" t="n">
        <v>44296</v>
      </c>
    </row>
    <row r="8">
      <c r="A8" s="4" t="inlineStr">
        <is>
          <t>Selling, general and administrative</t>
        </is>
      </c>
      <c r="B8" s="6" t="n">
        <v>175459</v>
      </c>
      <c r="C8" s="6" t="n">
        <v>198700</v>
      </c>
      <c r="D8" s="6" t="n">
        <v>122554</v>
      </c>
    </row>
    <row r="9">
      <c r="A9" s="4" t="inlineStr">
        <is>
          <t>Depreciation and amortization</t>
        </is>
      </c>
      <c r="B9" s="6" t="n">
        <v>73140</v>
      </c>
      <c r="C9" s="6" t="n">
        <v>82064</v>
      </c>
      <c r="D9" s="6" t="n">
        <v>91199</v>
      </c>
    </row>
    <row r="10">
      <c r="A10" s="4" t="inlineStr">
        <is>
          <t>Impairments of long-lived assets</t>
        </is>
      </c>
      <c r="B10" s="6" t="n">
        <v>1008</v>
      </c>
      <c r="C10" s="6" t="n">
        <v>3274</v>
      </c>
      <c r="D10" s="6" t="n">
        <v>1797</v>
      </c>
    </row>
    <row r="11">
      <c r="A11" s="4" t="inlineStr">
        <is>
          <t>Total operating expenses</t>
        </is>
      </c>
      <c r="B11" s="6" t="n">
        <v>707777</v>
      </c>
      <c r="C11" s="6" t="n">
        <v>641516</v>
      </c>
      <c r="D11" s="6" t="n">
        <v>477156</v>
      </c>
    </row>
    <row r="12">
      <c r="A12" s="4" t="inlineStr">
        <is>
          <t>OPERATING (LOSS) INCOME</t>
        </is>
      </c>
      <c r="B12" s="6" t="n">
        <v>59005</v>
      </c>
      <c r="C12" s="6" t="n">
        <v>368</v>
      </c>
      <c r="D12" s="6" t="n">
        <v>-23103</v>
      </c>
    </row>
    <row r="13">
      <c r="A13" s="3" t="inlineStr">
        <is>
          <t>OTHER EXPENSE (INCOME):</t>
        </is>
      </c>
      <c r="B13" s="4" t="inlineStr">
        <is>
          <t xml:space="preserve"> </t>
        </is>
      </c>
      <c r="C13" s="4" t="inlineStr">
        <is>
          <t xml:space="preserve"> </t>
        </is>
      </c>
      <c r="D13" s="4" t="inlineStr">
        <is>
          <t xml:space="preserve"> </t>
        </is>
      </c>
    </row>
    <row r="14">
      <c r="A14" s="4" t="inlineStr">
        <is>
          <t>Interest expense, net</t>
        </is>
      </c>
      <c r="B14" s="6" t="n">
        <v>29547</v>
      </c>
      <c r="C14" s="6" t="n">
        <v>30857</v>
      </c>
      <c r="D14" s="6" t="n">
        <v>32947</v>
      </c>
    </row>
    <row r="15">
      <c r="A15" s="4" t="inlineStr">
        <is>
          <t>Loss (gain) on interest rate swaps</t>
        </is>
      </c>
      <c r="B15" s="6" t="n">
        <v>-297</v>
      </c>
      <c r="C15" s="6" t="n">
        <v>31</v>
      </c>
      <c r="D15" s="6" t="n">
        <v>9451</v>
      </c>
    </row>
    <row r="16">
      <c r="A16" s="4" t="inlineStr">
        <is>
          <t>Other income</t>
        </is>
      </c>
      <c r="B16" s="6" t="n">
        <v>-2034</v>
      </c>
      <c r="C16" s="6" t="n">
        <v>-1532</v>
      </c>
      <c r="D16" s="6" t="n">
        <v>-1646</v>
      </c>
    </row>
    <row r="17">
      <c r="A17" s="4" t="inlineStr">
        <is>
          <t>Loss on extinguishment of debt</t>
        </is>
      </c>
      <c r="B17" s="6" t="n">
        <v>3673</v>
      </c>
      <c r="C17" s="6" t="n">
        <v>0</v>
      </c>
      <c r="D17" s="6" t="n">
        <v>0</v>
      </c>
    </row>
    <row r="18">
      <c r="A18" s="4" t="inlineStr">
        <is>
          <t>Total other expense, net</t>
        </is>
      </c>
      <c r="B18" s="6" t="n">
        <v>30889</v>
      </c>
      <c r="C18" s="6" t="n">
        <v>29356</v>
      </c>
      <c r="D18" s="6" t="n">
        <v>40752</v>
      </c>
    </row>
    <row r="19">
      <c r="A19" s="4" t="inlineStr">
        <is>
          <t>(LOSS) INCOME BEFORE INCOME TAXES</t>
        </is>
      </c>
      <c r="B19" s="6" t="n">
        <v>28116</v>
      </c>
      <c r="C19" s="6" t="n">
        <v>-28988</v>
      </c>
      <c r="D19" s="6" t="n">
        <v>-63855</v>
      </c>
    </row>
    <row r="20">
      <c r="A20" s="4" t="inlineStr">
        <is>
          <t>Income tax (benefit) provision</t>
        </is>
      </c>
      <c r="B20" s="6" t="n">
        <v>8706</v>
      </c>
      <c r="C20" s="6" t="n">
        <v>-10461</v>
      </c>
      <c r="D20" s="6" t="n">
        <v>-11562</v>
      </c>
    </row>
    <row r="21">
      <c r="A21" s="4" t="inlineStr">
        <is>
          <t>NET (LOSS) INCOME</t>
        </is>
      </c>
      <c r="B21" s="6" t="n">
        <v>19410</v>
      </c>
      <c r="C21" s="6" t="n">
        <v>-18527</v>
      </c>
      <c r="D21" s="6" t="n">
        <v>-52293</v>
      </c>
    </row>
    <row r="22">
      <c r="A22" s="4" t="inlineStr">
        <is>
          <t>Unrealized gain (loss) on hedged transactions, net of tax of $273, $95 and $0 respectively</t>
        </is>
      </c>
      <c r="B22" s="6" t="n">
        <v>0</v>
      </c>
      <c r="C22" s="6" t="n">
        <v>-270</v>
      </c>
      <c r="D22" s="6" t="n">
        <v>638</v>
      </c>
    </row>
    <row r="23">
      <c r="A23" s="4" t="inlineStr">
        <is>
          <t>Foreign currency translation adjustments, net of tax of $90, $53 and $(288), respectively</t>
        </is>
      </c>
      <c r="B23" s="6" t="n">
        <v>-5005</v>
      </c>
      <c r="C23" s="6" t="n">
        <v>-694</v>
      </c>
      <c r="D23" s="6" t="n">
        <v>1783</v>
      </c>
    </row>
    <row r="24">
      <c r="A24" s="4" t="inlineStr">
        <is>
          <t>Total other comprehensive income (loss)</t>
        </is>
      </c>
      <c r="B24" s="6" t="n">
        <v>-5005</v>
      </c>
      <c r="C24" s="6" t="n">
        <v>-964</v>
      </c>
      <c r="D24" s="6" t="n">
        <v>2421</v>
      </c>
    </row>
    <row r="25">
      <c r="A25" s="4" t="inlineStr">
        <is>
          <t>COMPREHENSIVE (LOSS) INCOME</t>
        </is>
      </c>
      <c r="B25" s="7" t="n">
        <v>14405</v>
      </c>
      <c r="C25" s="7" t="n">
        <v>-19491</v>
      </c>
      <c r="D25" s="7" t="n">
        <v>-49872</v>
      </c>
    </row>
    <row r="26">
      <c r="A26" s="3" t="inlineStr">
        <is>
          <t>Net (loss) income per share attributable to stockholders</t>
        </is>
      </c>
      <c r="B26" s="4" t="inlineStr">
        <is>
          <t xml:space="preserve"> </t>
        </is>
      </c>
      <c r="C26" s="4" t="inlineStr">
        <is>
          <t xml:space="preserve"> </t>
        </is>
      </c>
      <c r="D26" s="4" t="inlineStr">
        <is>
          <t xml:space="preserve"> </t>
        </is>
      </c>
    </row>
    <row r="27">
      <c r="A27" s="4" t="inlineStr">
        <is>
          <t>Basic (in USD per share)</t>
        </is>
      </c>
      <c r="B27" s="8" t="n">
        <v>0.21</v>
      </c>
      <c r="C27" s="8" t="n">
        <v>-0.21</v>
      </c>
      <c r="D27" s="8" t="n">
        <v>-0.59</v>
      </c>
    </row>
    <row r="28">
      <c r="A28" s="4" t="inlineStr">
        <is>
          <t>Diluted (in USD per share)</t>
        </is>
      </c>
      <c r="B28" s="8" t="n">
        <v>0.2</v>
      </c>
      <c r="C28" s="8" t="n">
        <v>-0.21</v>
      </c>
      <c r="D28" s="8" t="n">
        <v>-0.59</v>
      </c>
    </row>
    <row r="29">
      <c r="A29" s="3" t="inlineStr">
        <is>
          <t>Weighted average number of shares outstanding</t>
        </is>
      </c>
      <c r="B29" s="4" t="inlineStr">
        <is>
          <t xml:space="preserve"> </t>
        </is>
      </c>
      <c r="C29" s="4" t="inlineStr">
        <is>
          <t xml:space="preserve"> </t>
        </is>
      </c>
      <c r="D29" s="4" t="inlineStr">
        <is>
          <t xml:space="preserve"> </t>
        </is>
      </c>
    </row>
    <row r="30">
      <c r="A30" s="4" t="inlineStr">
        <is>
          <t>Basic (in shares)</t>
        </is>
      </c>
      <c r="B30" s="6" t="n">
        <v>94052435</v>
      </c>
      <c r="C30" s="6" t="n">
        <v>90218386</v>
      </c>
      <c r="D30" s="6" t="n">
        <v>88345312</v>
      </c>
    </row>
    <row r="31">
      <c r="A31" s="4" t="inlineStr">
        <is>
          <t>Diluted (in shares)</t>
        </is>
      </c>
      <c r="B31" s="6" t="n">
        <v>98866004</v>
      </c>
      <c r="C31" s="6" t="n">
        <v>90218386</v>
      </c>
      <c r="D31" s="6" t="n">
        <v>883453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c r="E2" s="2" t="inlineStr">
        <is>
          <t>Jan. 01, 2022 USD ($)</t>
        </is>
      </c>
      <c r="F2" s="2" t="inlineStr">
        <is>
          <t>Dec. 31, 201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Cash and cash equivalents</t>
        </is>
      </c>
      <c r="B5" s="7" t="n">
        <v>103095000</v>
      </c>
      <c r="C5" s="7" t="n">
        <v>47998000</v>
      </c>
      <c r="D5" s="4" t="inlineStr">
        <is>
          <t xml:space="preserve"> </t>
        </is>
      </c>
      <c r="E5" s="4" t="inlineStr">
        <is>
          <t xml:space="preserve"> </t>
        </is>
      </c>
      <c r="F5" s="4" t="inlineStr">
        <is>
          <t xml:space="preserve"> </t>
        </is>
      </c>
    </row>
    <row r="6">
      <c r="A6" s="4" t="inlineStr">
        <is>
          <t>Sales credits and reserves</t>
        </is>
      </c>
      <c r="B6" s="6" t="n">
        <v>900000</v>
      </c>
      <c r="C6" s="6" t="n">
        <v>400000</v>
      </c>
      <c r="D6" s="4" t="inlineStr">
        <is>
          <t xml:space="preserve"> </t>
        </is>
      </c>
      <c r="E6" s="4" t="inlineStr">
        <is>
          <t xml:space="preserve"> </t>
        </is>
      </c>
      <c r="F6" s="4" t="inlineStr">
        <is>
          <t xml:space="preserve"> </t>
        </is>
      </c>
    </row>
    <row r="7">
      <c r="A7" s="4" t="inlineStr">
        <is>
          <t>Allowances for expected credit losses</t>
        </is>
      </c>
      <c r="B7" s="6" t="n">
        <v>2304000</v>
      </c>
      <c r="C7" s="6" t="n">
        <v>2949000</v>
      </c>
      <c r="D7" s="7" t="n">
        <v>1861000</v>
      </c>
      <c r="E7" s="4" t="inlineStr">
        <is>
          <t xml:space="preserve"> </t>
        </is>
      </c>
      <c r="F7" s="7" t="n">
        <v>1435000</v>
      </c>
    </row>
    <row r="8">
      <c r="A8" s="4" t="inlineStr">
        <is>
          <t>Impairment loss related to abandonment of property and equipment no longer in use</t>
        </is>
      </c>
      <c r="B8" s="6" t="n">
        <v>800000</v>
      </c>
      <c r="C8" s="6" t="n">
        <v>2900000</v>
      </c>
      <c r="D8" s="6" t="n">
        <v>1100000</v>
      </c>
      <c r="E8" s="4" t="inlineStr">
        <is>
          <t xml:space="preserve"> </t>
        </is>
      </c>
      <c r="F8" s="4" t="inlineStr">
        <is>
          <t xml:space="preserve"> </t>
        </is>
      </c>
    </row>
    <row r="9">
      <c r="A9" s="4" t="inlineStr">
        <is>
          <t>Goodwill related to acquisition</t>
        </is>
      </c>
      <c r="B9" s="4" t="inlineStr">
        <is>
          <t xml:space="preserve"> </t>
        </is>
      </c>
      <c r="C9" s="6" t="n">
        <v>21721000</v>
      </c>
      <c r="D9" s="4" t="inlineStr">
        <is>
          <t xml:space="preserve"> </t>
        </is>
      </c>
      <c r="E9" s="4" t="inlineStr">
        <is>
          <t xml:space="preserve"> </t>
        </is>
      </c>
      <c r="F9" s="4" t="inlineStr">
        <is>
          <t xml:space="preserve"> </t>
        </is>
      </c>
    </row>
    <row r="10">
      <c r="A10" s="4" t="inlineStr">
        <is>
          <t>Goodwill, impairment loss</t>
        </is>
      </c>
      <c r="B10" s="6" t="n">
        <v>0</v>
      </c>
      <c r="C10" s="6" t="n">
        <v>0</v>
      </c>
      <c r="D10" s="6" t="n">
        <v>0</v>
      </c>
      <c r="E10" s="4" t="inlineStr">
        <is>
          <t xml:space="preserve"> </t>
        </is>
      </c>
      <c r="F10" s="4" t="inlineStr">
        <is>
          <t xml:space="preserve"> </t>
        </is>
      </c>
    </row>
    <row r="11">
      <c r="A11" s="4" t="inlineStr">
        <is>
          <t>Cumulative translation adjustment loss</t>
        </is>
      </c>
      <c r="B11" s="7" t="n">
        <v>-5600000</v>
      </c>
      <c r="C11" s="6" t="n">
        <v>-600000</v>
      </c>
      <c r="D11" s="4" t="inlineStr">
        <is>
          <t xml:space="preserve"> </t>
        </is>
      </c>
      <c r="E11" s="4" t="inlineStr">
        <is>
          <t xml:space="preserve"> </t>
        </is>
      </c>
      <c r="F11" s="4" t="inlineStr">
        <is>
          <t xml:space="preserve"> </t>
        </is>
      </c>
    </row>
    <row r="12">
      <c r="A12" s="4" t="inlineStr">
        <is>
          <t>Percentage of cloud-hosted revenue platforms</t>
        </is>
      </c>
      <c r="B12" s="9" t="n">
        <v>0.95</v>
      </c>
      <c r="C12" s="4" t="inlineStr">
        <is>
          <t xml:space="preserve"> </t>
        </is>
      </c>
      <c r="D12" s="4" t="inlineStr">
        <is>
          <t xml:space="preserve"> </t>
        </is>
      </c>
      <c r="E12" s="4" t="inlineStr">
        <is>
          <t xml:space="preserve"> </t>
        </is>
      </c>
      <c r="F12" s="4" t="inlineStr">
        <is>
          <t xml:space="preserve"> </t>
        </is>
      </c>
    </row>
    <row r="13">
      <c r="A13" s="4" t="inlineStr">
        <is>
          <t>Advertising expenses</t>
        </is>
      </c>
      <c r="B13" s="7" t="n">
        <v>1900000</v>
      </c>
      <c r="C13" s="6" t="n">
        <v>2200000</v>
      </c>
      <c r="D13" s="6" t="n">
        <v>2100000</v>
      </c>
      <c r="E13" s="4" t="inlineStr">
        <is>
          <t xml:space="preserve"> </t>
        </is>
      </c>
      <c r="F13" s="4" t="inlineStr">
        <is>
          <t xml:space="preserve"> </t>
        </is>
      </c>
    </row>
    <row r="14">
      <c r="A14" s="4" t="inlineStr">
        <is>
          <t>Liabilities for estimated state sales taxes</t>
        </is>
      </c>
      <c r="B14" s="7" t="n">
        <v>2000000</v>
      </c>
      <c r="C14" s="6" t="n">
        <v>7300000</v>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erms, period</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Minimum | 2021 Equity Plan | Stock options, restricted stock awards an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by share based award vesting term</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terms, period</t>
        </is>
      </c>
      <c r="B23" s="4" t="inlineStr">
        <is>
          <t>60 days</t>
        </is>
      </c>
      <c r="C23" s="4" t="inlineStr">
        <is>
          <t xml:space="preserve"> </t>
        </is>
      </c>
      <c r="D23" s="4" t="inlineStr">
        <is>
          <t xml:space="preserve"> </t>
        </is>
      </c>
      <c r="E23" s="4" t="inlineStr">
        <is>
          <t xml:space="preserve"> </t>
        </is>
      </c>
      <c r="F23" s="4" t="inlineStr">
        <is>
          <t xml:space="preserve"> </t>
        </is>
      </c>
    </row>
    <row r="24">
      <c r="A24" s="4" t="inlineStr">
        <is>
          <t>Maximum | 2021 Equity Plan | Stock options, restricted stock awards an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based compensation by share based award vesting term</t>
        </is>
      </c>
      <c r="B26" s="4" t="inlineStr">
        <is>
          <t>4 years</t>
        </is>
      </c>
      <c r="C26" s="4" t="inlineStr">
        <is>
          <t xml:space="preserve"> </t>
        </is>
      </c>
      <c r="D26" s="4" t="inlineStr">
        <is>
          <t xml:space="preserve"> </t>
        </is>
      </c>
      <c r="E26" s="4" t="inlineStr">
        <is>
          <t xml:space="preserve"> </t>
        </is>
      </c>
      <c r="F26" s="4" t="inlineStr">
        <is>
          <t xml:space="preserve"> </t>
        </is>
      </c>
    </row>
    <row r="27">
      <c r="A27" s="4" t="inlineStr">
        <is>
          <t>Furniture and fixture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useful life</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Furniture and fixture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useful life</t>
        </is>
      </c>
      <c r="B32" s="4" t="inlineStr">
        <is>
          <t>7 years</t>
        </is>
      </c>
      <c r="C32" s="4" t="inlineStr">
        <is>
          <t xml:space="preserve"> </t>
        </is>
      </c>
      <c r="D32" s="4" t="inlineStr">
        <is>
          <t xml:space="preserve"> </t>
        </is>
      </c>
      <c r="E32" s="4" t="inlineStr">
        <is>
          <t xml:space="preserve"> </t>
        </is>
      </c>
      <c r="F32" s="4" t="inlineStr">
        <is>
          <t xml:space="preserve"> </t>
        </is>
      </c>
    </row>
    <row r="33">
      <c r="A33" s="4" t="inlineStr">
        <is>
          <t>Computers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useful life</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Cumulative Effect, Period of Adoption, Adjus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s for expected credit losses</t>
        </is>
      </c>
      <c r="B38" s="4" t="inlineStr">
        <is>
          <t xml:space="preserve"> </t>
        </is>
      </c>
      <c r="C38" s="7" t="n">
        <v>254000</v>
      </c>
      <c r="D38" s="6" t="n">
        <v>0</v>
      </c>
      <c r="E38" s="4" t="inlineStr">
        <is>
          <t xml:space="preserve"> </t>
        </is>
      </c>
      <c r="F38" s="7" t="n">
        <v>0</v>
      </c>
    </row>
    <row r="39">
      <c r="A39" s="4" t="inlineStr">
        <is>
          <t>Cumulative Effect, Period of Adoption, Adjustment | Accounting Standards Update 2016-1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tained earnings</t>
        </is>
      </c>
      <c r="B41" s="4" t="inlineStr">
        <is>
          <t xml:space="preserve"> </t>
        </is>
      </c>
      <c r="C41" s="4" t="inlineStr">
        <is>
          <t xml:space="preserve"> </t>
        </is>
      </c>
      <c r="D41" s="4" t="inlineStr">
        <is>
          <t xml:space="preserve"> </t>
        </is>
      </c>
      <c r="E41" s="7" t="n">
        <v>300000</v>
      </c>
      <c r="F41" s="4" t="inlineStr">
        <is>
          <t xml:space="preserve"> </t>
        </is>
      </c>
    </row>
    <row r="42">
      <c r="A42" s="4" t="inlineStr">
        <is>
          <t>Supplier Concentration Risk | Cost of Goods and Service Benchmark | NYOC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10" t="n">
        <v>0.118</v>
      </c>
      <c r="C44" s="10" t="n">
        <v>0.126</v>
      </c>
      <c r="D44" s="4" t="inlineStr">
        <is>
          <t xml:space="preserve"> </t>
        </is>
      </c>
      <c r="E44" s="4" t="inlineStr">
        <is>
          <t xml:space="preserve"> </t>
        </is>
      </c>
      <c r="F44" s="4" t="inlineStr">
        <is>
          <t xml:space="preserve"> </t>
        </is>
      </c>
    </row>
    <row r="45">
      <c r="A45" s="4" t="inlineStr">
        <is>
          <t>Outside 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t>
        </is>
      </c>
      <c r="B47" s="7" t="n">
        <v>28000000</v>
      </c>
      <c r="C47" s="7" t="n">
        <v>34200000</v>
      </c>
      <c r="D47" s="4" t="inlineStr">
        <is>
          <t xml:space="preserve"> </t>
        </is>
      </c>
      <c r="E47" s="4" t="inlineStr">
        <is>
          <t xml:space="preserve"> </t>
        </is>
      </c>
      <c r="F47" s="4" t="inlineStr">
        <is>
          <t xml:space="preserve"> </t>
        </is>
      </c>
    </row>
    <row r="48">
      <c r="A48" s="4" t="inlineStr">
        <is>
          <t>Indi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t>
        </is>
      </c>
      <c r="B50" s="6" t="n">
        <v>5100000</v>
      </c>
      <c r="C50" s="6" t="n">
        <v>15000000</v>
      </c>
      <c r="D50" s="4" t="inlineStr">
        <is>
          <t xml:space="preserve"> </t>
        </is>
      </c>
      <c r="E50" s="4" t="inlineStr">
        <is>
          <t xml:space="preserve"> </t>
        </is>
      </c>
      <c r="F50" s="4" t="inlineStr">
        <is>
          <t xml:space="preserve"> </t>
        </is>
      </c>
    </row>
    <row r="51">
      <c r="A51" s="4" t="inlineStr">
        <is>
          <t>Canad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t>
        </is>
      </c>
      <c r="B53" s="7" t="n">
        <v>9200000</v>
      </c>
      <c r="C53" s="6" t="n">
        <v>3600000</v>
      </c>
      <c r="D53" s="4" t="inlineStr">
        <is>
          <t xml:space="preserve"> </t>
        </is>
      </c>
      <c r="E53" s="4" t="inlineStr">
        <is>
          <t xml:space="preserve"> </t>
        </is>
      </c>
      <c r="F53" s="4" t="inlineStr">
        <is>
          <t xml:space="preserve"> </t>
        </is>
      </c>
    </row>
    <row r="54">
      <c r="A54" s="4" t="inlineStr">
        <is>
          <t>Internally Developed Software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useful life of intangible assets</t>
        </is>
      </c>
      <c r="B56" s="4" t="inlineStr">
        <is>
          <t>3 years</t>
        </is>
      </c>
      <c r="C56" s="4" t="inlineStr">
        <is>
          <t xml:space="preserve"> </t>
        </is>
      </c>
      <c r="D56" s="4" t="inlineStr">
        <is>
          <t xml:space="preserve"> </t>
        </is>
      </c>
      <c r="E56" s="4" t="inlineStr">
        <is>
          <t xml:space="preserve"> </t>
        </is>
      </c>
      <c r="F56" s="4" t="inlineStr">
        <is>
          <t xml:space="preserve"> </t>
        </is>
      </c>
    </row>
    <row r="57">
      <c r="A57" s="4" t="inlineStr">
        <is>
          <t>Impairment loss related to abandonment of capitalized software costs</t>
        </is>
      </c>
      <c r="B57" s="7" t="n">
        <v>200000</v>
      </c>
      <c r="C57" s="7" t="n">
        <v>300000</v>
      </c>
      <c r="D57" s="7" t="n">
        <v>700000</v>
      </c>
      <c r="E57" s="4" t="inlineStr">
        <is>
          <t xml:space="preserve"> </t>
        </is>
      </c>
      <c r="F5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2949</v>
      </c>
      <c r="C4" s="7" t="n">
        <v>1861</v>
      </c>
      <c r="D4" s="7" t="n">
        <v>1435</v>
      </c>
    </row>
    <row r="5">
      <c r="A5" s="4" t="inlineStr">
        <is>
          <t>Additions</t>
        </is>
      </c>
      <c r="B5" s="6" t="n">
        <v>871</v>
      </c>
      <c r="C5" s="6" t="n">
        <v>1169</v>
      </c>
      <c r="D5" s="6" t="n">
        <v>432</v>
      </c>
    </row>
    <row r="6">
      <c r="A6" s="4" t="inlineStr">
        <is>
          <t>Write-offs, net of recoveries</t>
        </is>
      </c>
      <c r="B6" s="6" t="n">
        <v>-1758</v>
      </c>
      <c r="C6" s="6" t="n">
        <v>-210</v>
      </c>
      <c r="D6" s="6" t="n">
        <v>-101</v>
      </c>
    </row>
    <row r="7">
      <c r="A7" s="4" t="inlineStr">
        <is>
          <t>Foreign currency translation adjustment</t>
        </is>
      </c>
      <c r="B7" s="6" t="n">
        <v>-12</v>
      </c>
      <c r="C7" s="6" t="n">
        <v>129</v>
      </c>
      <c r="D7" s="6" t="n">
        <v>95</v>
      </c>
    </row>
    <row r="8">
      <c r="A8" s="4" t="inlineStr">
        <is>
          <t>Balance at end of period</t>
        </is>
      </c>
      <c r="B8" s="6" t="n">
        <v>2304</v>
      </c>
      <c r="C8" s="6" t="n">
        <v>2949</v>
      </c>
      <c r="D8" s="6" t="n">
        <v>1861</v>
      </c>
    </row>
    <row r="9">
      <c r="A9" s="4" t="inlineStr">
        <is>
          <t>Cumulative Effect, Period of Adoption, Adjustment</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alance at beginning of period</t>
        </is>
      </c>
      <c r="B11" s="7" t="n">
        <v>254</v>
      </c>
      <c r="C11" s="6" t="n">
        <v>0</v>
      </c>
      <c r="D11" s="6" t="n">
        <v>0</v>
      </c>
    </row>
    <row r="12">
      <c r="A12" s="4" t="inlineStr">
        <is>
          <t>Balance at end of period</t>
        </is>
      </c>
      <c r="B12" s="4" t="inlineStr">
        <is>
          <t xml:space="preserve"> </t>
        </is>
      </c>
      <c r="C12" s="7" t="n">
        <v>254</v>
      </c>
      <c r="D12"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rporate Technology and Production Systems Expens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rporate information technology</t>
        </is>
      </c>
      <c r="B4" s="7" t="n">
        <v>25109</v>
      </c>
      <c r="C4" s="7" t="n">
        <v>21230</v>
      </c>
      <c r="D4" s="7" t="n">
        <v>19740</v>
      </c>
    </row>
    <row r="5">
      <c r="A5" s="4" t="inlineStr">
        <is>
          <t>Development of platform and product initiatives</t>
        </is>
      </c>
      <c r="B5" s="6" t="n">
        <v>16740</v>
      </c>
      <c r="C5" s="6" t="n">
        <v>15387</v>
      </c>
      <c r="D5" s="6" t="n">
        <v>16584</v>
      </c>
    </row>
    <row r="6">
      <c r="A6" s="4" t="inlineStr">
        <is>
          <t>Production support and maintenance</t>
        </is>
      </c>
      <c r="B6" s="6" t="n">
        <v>8638</v>
      </c>
      <c r="C6" s="6" t="n">
        <v>7706</v>
      </c>
      <c r="D6" s="6" t="n">
        <v>7972</v>
      </c>
    </row>
    <row r="7">
      <c r="A7" s="4" t="inlineStr">
        <is>
          <t>Total production systems</t>
        </is>
      </c>
      <c r="B7" s="6" t="n">
        <v>25378</v>
      </c>
      <c r="C7" s="6" t="n">
        <v>23093</v>
      </c>
      <c r="D7" s="6" t="n">
        <v>24556</v>
      </c>
    </row>
    <row r="8">
      <c r="A8" s="4" t="inlineStr">
        <is>
          <t>Corporate technology and production systems</t>
        </is>
      </c>
      <c r="B8" s="7" t="n">
        <v>50487</v>
      </c>
      <c r="C8" s="7" t="n">
        <v>44323</v>
      </c>
      <c r="D8" s="7" t="n">
        <v>442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Standards Updates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ight-of-use asset</t>
        </is>
      </c>
      <c r="B3" s="7" t="n">
        <v>20084</v>
      </c>
      <c r="C3" s="4" t="inlineStr">
        <is>
          <t xml:space="preserve"> </t>
        </is>
      </c>
      <c r="D3" s="7" t="n">
        <v>0</v>
      </c>
    </row>
    <row r="4">
      <c r="A4" s="4" t="inlineStr">
        <is>
          <t>Lease liability</t>
        </is>
      </c>
      <c r="B4" s="7" t="n">
        <v>20552</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ight-of-use asset</t>
        </is>
      </c>
      <c r="B7" s="4" t="inlineStr">
        <is>
          <t xml:space="preserve"> </t>
        </is>
      </c>
      <c r="C7" s="7" t="n">
        <v>23500</v>
      </c>
      <c r="D7" s="4" t="inlineStr">
        <is>
          <t xml:space="preserve"> </t>
        </is>
      </c>
    </row>
    <row r="8">
      <c r="A8" s="4" t="inlineStr">
        <is>
          <t>Lease liability</t>
        </is>
      </c>
      <c r="B8" s="4" t="inlineStr">
        <is>
          <t xml:space="preserve"> </t>
        </is>
      </c>
      <c r="C8" s="6" t="n">
        <v>23800</v>
      </c>
      <c r="D8" s="4" t="inlineStr">
        <is>
          <t xml:space="preserve"> </t>
        </is>
      </c>
    </row>
    <row r="9">
      <c r="A9" s="4" t="inlineStr">
        <is>
          <t>Accounting Standards Update 2016-13 | Cumulative Effect, Period of Adoption, Adjustment</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Retained earnings</t>
        </is>
      </c>
      <c r="B11" s="4" t="inlineStr">
        <is>
          <t xml:space="preserve"> </t>
        </is>
      </c>
      <c r="C11" s="7" t="n">
        <v>300</v>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Acquisitions - Additional Information (Details) - USD ($)</t>
        </is>
      </c>
      <c r="D1" s="2" t="inlineStr">
        <is>
          <t>1 Months Ended</t>
        </is>
      </c>
      <c r="E1" s="2" t="inlineStr">
        <is>
          <t>12 Months Ended</t>
        </is>
      </c>
      <c r="H1" s="2" t="inlineStr">
        <is>
          <t>13 Months Ended</t>
        </is>
      </c>
    </row>
    <row r="2">
      <c r="B2" s="2" t="inlineStr">
        <is>
          <t>Dec. 31, 2022</t>
        </is>
      </c>
      <c r="C2" s="2" t="inlineStr">
        <is>
          <t>Nov. 30, 2021</t>
        </is>
      </c>
      <c r="D2" s="2" t="inlineStr">
        <is>
          <t>Dec. 31, 2022</t>
        </is>
      </c>
      <c r="E2" s="2" t="inlineStr">
        <is>
          <t>Dec. 31, 2022</t>
        </is>
      </c>
      <c r="F2" s="2" t="inlineStr">
        <is>
          <t>Dec. 31, 2021</t>
        </is>
      </c>
      <c r="G2" s="2" t="inlineStr">
        <is>
          <t>Dec. 31, 2020</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7" t="n">
        <v>0</v>
      </c>
      <c r="F4" s="7" t="n">
        <v>1445000</v>
      </c>
      <c r="G4" s="7" t="n">
        <v>0</v>
      </c>
      <c r="H4" s="4" t="inlineStr">
        <is>
          <t xml:space="preserve"> </t>
        </is>
      </c>
    </row>
    <row r="5">
      <c r="A5" s="4" t="inlineStr">
        <is>
          <t>EB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t>
        </is>
      </c>
      <c r="B7" s="7" t="n">
        <v>67500000</v>
      </c>
      <c r="C7" s="7" t="n">
        <v>678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4" t="inlineStr">
        <is>
          <t xml:space="preserve"> </t>
        </is>
      </c>
      <c r="C8" s="6" t="n">
        <v>66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consideration</t>
        </is>
      </c>
      <c r="B9" s="6" t="n">
        <v>1200000</v>
      </c>
      <c r="C9" s="6" t="n">
        <v>1500000</v>
      </c>
      <c r="D9" s="4" t="inlineStr">
        <is>
          <t xml:space="preserve"> </t>
        </is>
      </c>
      <c r="E9" s="4" t="inlineStr">
        <is>
          <t xml:space="preserve"> </t>
        </is>
      </c>
      <c r="F9" s="6" t="n">
        <v>1500000</v>
      </c>
      <c r="G9" s="4" t="inlineStr">
        <is>
          <t xml:space="preserve"> </t>
        </is>
      </c>
      <c r="H9" s="4" t="inlineStr">
        <is>
          <t xml:space="preserve"> </t>
        </is>
      </c>
    </row>
    <row r="10">
      <c r="A10" s="4" t="inlineStr">
        <is>
          <t>Contingent consideration, maximum additional payments</t>
        </is>
      </c>
      <c r="B10" s="4" t="inlineStr">
        <is>
          <t xml:space="preserve"> </t>
        </is>
      </c>
      <c r="C10" s="6" t="n">
        <v>8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 - acquisition of EBI</t>
        </is>
      </c>
      <c r="B11" s="6" t="n">
        <v>900000</v>
      </c>
      <c r="C11" s="4" t="inlineStr">
        <is>
          <t xml:space="preserve"> </t>
        </is>
      </c>
      <c r="D11" s="7" t="n">
        <v>900000</v>
      </c>
      <c r="E11" s="6" t="n">
        <v>900000</v>
      </c>
      <c r="F11" s="7" t="n">
        <v>900000</v>
      </c>
      <c r="G11" s="4" t="inlineStr">
        <is>
          <t xml:space="preserve"> </t>
        </is>
      </c>
      <c r="H11" s="7" t="n">
        <v>900000</v>
      </c>
    </row>
    <row r="12">
      <c r="A12" s="4" t="inlineStr">
        <is>
          <t>Contingent consideration period</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row>
    <row r="13">
      <c r="A13" s="4" t="inlineStr">
        <is>
          <t>Current portion of contingent consideration</t>
        </is>
      </c>
      <c r="B13" s="7" t="n">
        <v>300000</v>
      </c>
      <c r="C13" s="4" t="inlineStr">
        <is>
          <t xml:space="preserve"> </t>
        </is>
      </c>
      <c r="D13" s="6" t="n">
        <v>300000</v>
      </c>
      <c r="E13" s="7" t="n">
        <v>300000</v>
      </c>
      <c r="F13" s="7" t="n">
        <v>600000</v>
      </c>
      <c r="G13" s="4" t="inlineStr">
        <is>
          <t xml:space="preserve"> </t>
        </is>
      </c>
      <c r="H13" s="6" t="n">
        <v>300000</v>
      </c>
    </row>
    <row r="14">
      <c r="A14" s="4" t="inlineStr">
        <is>
          <t>Total consideration, purchase price adjustment</t>
        </is>
      </c>
      <c r="B14" s="4" t="inlineStr">
        <is>
          <t xml:space="preserve"> </t>
        </is>
      </c>
      <c r="C14" s="4" t="inlineStr">
        <is>
          <t xml:space="preserve"> </t>
        </is>
      </c>
      <c r="D14" s="7" t="n">
        <v>300000</v>
      </c>
      <c r="E14" s="4" t="inlineStr">
        <is>
          <t xml:space="preserve"> </t>
        </is>
      </c>
      <c r="F14" s="4" t="inlineStr">
        <is>
          <t xml:space="preserve"> </t>
        </is>
      </c>
      <c r="G14" s="4" t="inlineStr">
        <is>
          <t xml:space="preserve"> </t>
        </is>
      </c>
      <c r="H14" s="7" t="n">
        <v>-300000</v>
      </c>
    </row>
    <row r="15">
      <c r="A15" s="4" t="inlineStr">
        <is>
          <t>Transaction costs</t>
        </is>
      </c>
      <c r="B15" s="4" t="inlineStr">
        <is>
          <t xml:space="preserve"> </t>
        </is>
      </c>
      <c r="C15" s="4" t="inlineStr">
        <is>
          <t xml:space="preserve"> </t>
        </is>
      </c>
      <c r="D15" s="4" t="inlineStr">
        <is>
          <t xml:space="preserve"> </t>
        </is>
      </c>
      <c r="E15" s="4" t="inlineStr">
        <is>
          <t xml:space="preserve"> </t>
        </is>
      </c>
      <c r="F15" s="7" t="n">
        <v>1900000</v>
      </c>
      <c r="G15" s="4" t="inlineStr">
        <is>
          <t xml:space="preserve"> </t>
        </is>
      </c>
      <c r="H15" s="4" t="inlineStr">
        <is>
          <t xml:space="preserve"> </t>
        </is>
      </c>
    </row>
    <row r="16">
      <c r="A16" s="4" t="inlineStr">
        <is>
          <t>Tax deductible goodwill</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BI | Customer li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 lived assets acquired</t>
        </is>
      </c>
      <c r="B19" s="4" t="inlineStr">
        <is>
          <t xml:space="preserve"> </t>
        </is>
      </c>
      <c r="C19" s="7" t="n">
        <v>56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eful life of assets acquired</t>
        </is>
      </c>
      <c r="B20" s="4" t="inlineStr">
        <is>
          <t xml:space="preserve"> </t>
        </is>
      </c>
      <c r="C20" s="4" t="inlineStr">
        <is>
          <t>1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BI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fe of assets acquired</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BI | Non-compet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seful life of assets acquired</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Acquisitions - Assets and Liabilities Assumed (Details) - USD ($) $ in Thousands</t>
        </is>
      </c>
      <c r="B1" s="2" t="inlineStr">
        <is>
          <t>1 Months Ended</t>
        </is>
      </c>
      <c r="C1" s="2" t="inlineStr">
        <is>
          <t>12 Months Ended</t>
        </is>
      </c>
      <c r="D1" s="2" t="inlineStr">
        <is>
          <t>13 Months Ended</t>
        </is>
      </c>
    </row>
    <row r="2">
      <c r="B2" s="2" t="inlineStr">
        <is>
          <t>Dec. 31, 2022</t>
        </is>
      </c>
      <c r="C2" s="2" t="inlineStr">
        <is>
          <t>Dec. 31, 2022</t>
        </is>
      </c>
      <c r="D2" s="2" t="inlineStr">
        <is>
          <t>Dec. 31, 2022</t>
        </is>
      </c>
      <c r="E2" s="2" t="inlineStr">
        <is>
          <t>Dec. 31, 2021</t>
        </is>
      </c>
      <c r="F2" s="2" t="inlineStr">
        <is>
          <t>Nov. 30, 2021</t>
        </is>
      </c>
      <c r="G2" s="2" t="inlineStr">
        <is>
          <t>Dec. 31, 2020</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849609</v>
      </c>
      <c r="C4" s="7" t="n">
        <v>849609</v>
      </c>
      <c r="D4" s="7" t="n">
        <v>849609</v>
      </c>
      <c r="E4" s="7" t="n">
        <v>852536</v>
      </c>
      <c r="F4" s="4" t="inlineStr">
        <is>
          <t xml:space="preserve"> </t>
        </is>
      </c>
      <c r="G4" s="7" t="n">
        <v>831800</v>
      </c>
    </row>
    <row r="5">
      <c r="A5" s="3" t="inlineStr">
        <is>
          <t>Purchase Price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6" t="n">
        <v>-515</v>
      </c>
      <c r="D6" s="4" t="inlineStr">
        <is>
          <t xml:space="preserve"> </t>
        </is>
      </c>
      <c r="E6" s="4" t="inlineStr">
        <is>
          <t xml:space="preserve"> </t>
        </is>
      </c>
      <c r="F6" s="4" t="inlineStr">
        <is>
          <t xml:space="preserve"> </t>
        </is>
      </c>
      <c r="G6" s="4" t="inlineStr">
        <is>
          <t xml:space="preserve"> </t>
        </is>
      </c>
    </row>
    <row r="7">
      <c r="A7" s="4" t="inlineStr">
        <is>
          <t>EB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6" t="n">
        <v>0</v>
      </c>
      <c r="C9" s="6" t="n">
        <v>0</v>
      </c>
      <c r="D9" s="6" t="n">
        <v>0</v>
      </c>
      <c r="E9" s="4" t="inlineStr">
        <is>
          <t xml:space="preserve"> </t>
        </is>
      </c>
      <c r="F9" s="7" t="n">
        <v>0</v>
      </c>
      <c r="G9" s="4" t="inlineStr">
        <is>
          <t xml:space="preserve"> </t>
        </is>
      </c>
    </row>
    <row r="10">
      <c r="A10" s="4" t="inlineStr">
        <is>
          <t>Accounts receivable</t>
        </is>
      </c>
      <c r="B10" s="6" t="n">
        <v>8861</v>
      </c>
      <c r="C10" s="6" t="n">
        <v>8861</v>
      </c>
      <c r="D10" s="6" t="n">
        <v>8861</v>
      </c>
      <c r="E10" s="4" t="inlineStr">
        <is>
          <t xml:space="preserve"> </t>
        </is>
      </c>
      <c r="F10" s="6" t="n">
        <v>8861</v>
      </c>
      <c r="G10" s="4" t="inlineStr">
        <is>
          <t xml:space="preserve"> </t>
        </is>
      </c>
    </row>
    <row r="11">
      <c r="A11" s="4" t="inlineStr">
        <is>
          <t>Prepaid expenses</t>
        </is>
      </c>
      <c r="B11" s="6" t="n">
        <v>394</v>
      </c>
      <c r="C11" s="6" t="n">
        <v>394</v>
      </c>
      <c r="D11" s="6" t="n">
        <v>394</v>
      </c>
      <c r="E11" s="4" t="inlineStr">
        <is>
          <t xml:space="preserve"> </t>
        </is>
      </c>
      <c r="F11" s="6" t="n">
        <v>394</v>
      </c>
      <c r="G11" s="4" t="inlineStr">
        <is>
          <t xml:space="preserve"> </t>
        </is>
      </c>
    </row>
    <row r="12">
      <c r="A12" s="4" t="inlineStr">
        <is>
          <t>Property and equipment</t>
        </is>
      </c>
      <c r="B12" s="6" t="n">
        <v>1290</v>
      </c>
      <c r="C12" s="6" t="n">
        <v>1290</v>
      </c>
      <c r="D12" s="6" t="n">
        <v>1290</v>
      </c>
      <c r="E12" s="4" t="inlineStr">
        <is>
          <t xml:space="preserve"> </t>
        </is>
      </c>
      <c r="F12" s="6" t="n">
        <v>1290</v>
      </c>
      <c r="G12" s="4" t="inlineStr">
        <is>
          <t xml:space="preserve"> </t>
        </is>
      </c>
    </row>
    <row r="13">
      <c r="A13" s="4" t="inlineStr">
        <is>
          <t>Intangible assets</t>
        </is>
      </c>
      <c r="B13" s="6" t="n">
        <v>59161</v>
      </c>
      <c r="C13" s="6" t="n">
        <v>59161</v>
      </c>
      <c r="D13" s="6" t="n">
        <v>59161</v>
      </c>
      <c r="E13" s="4" t="inlineStr">
        <is>
          <t xml:space="preserve"> </t>
        </is>
      </c>
      <c r="F13" s="6" t="n">
        <v>59161</v>
      </c>
      <c r="G13" s="4" t="inlineStr">
        <is>
          <t xml:space="preserve"> </t>
        </is>
      </c>
    </row>
    <row r="14">
      <c r="A14" s="4" t="inlineStr">
        <is>
          <t>Total assets acquired</t>
        </is>
      </c>
      <c r="B14" s="6" t="n">
        <v>69706</v>
      </c>
      <c r="C14" s="6" t="n">
        <v>69706</v>
      </c>
      <c r="D14" s="6" t="n">
        <v>69706</v>
      </c>
      <c r="E14" s="4" t="inlineStr">
        <is>
          <t xml:space="preserve"> </t>
        </is>
      </c>
      <c r="F14" s="6" t="n">
        <v>69706</v>
      </c>
      <c r="G14" s="4" t="inlineStr">
        <is>
          <t xml:space="preserve"> </t>
        </is>
      </c>
    </row>
    <row r="15">
      <c r="A15" s="4" t="inlineStr">
        <is>
          <t>Accounts payable and accrued expenses</t>
        </is>
      </c>
      <c r="B15" s="6" t="n">
        <v>5614</v>
      </c>
      <c r="C15" s="6" t="n">
        <v>5614</v>
      </c>
      <c r="D15" s="6" t="n">
        <v>5614</v>
      </c>
      <c r="E15" s="4" t="inlineStr">
        <is>
          <t xml:space="preserve"> </t>
        </is>
      </c>
      <c r="F15" s="6" t="n">
        <v>5614</v>
      </c>
      <c r="G15" s="4" t="inlineStr">
        <is>
          <t xml:space="preserve"> </t>
        </is>
      </c>
    </row>
    <row r="16">
      <c r="A16" s="4" t="inlineStr">
        <is>
          <t>Other current liabilities</t>
        </is>
      </c>
      <c r="B16" s="6" t="n">
        <v>1182</v>
      </c>
      <c r="C16" s="6" t="n">
        <v>1182</v>
      </c>
      <c r="D16" s="6" t="n">
        <v>1182</v>
      </c>
      <c r="E16" s="4" t="inlineStr">
        <is>
          <t xml:space="preserve"> </t>
        </is>
      </c>
      <c r="F16" s="6" t="n">
        <v>1182</v>
      </c>
      <c r="G16" s="4" t="inlineStr">
        <is>
          <t xml:space="preserve"> </t>
        </is>
      </c>
    </row>
    <row r="17">
      <c r="A17" s="4" t="inlineStr">
        <is>
          <t>Deferred tax liability</t>
        </is>
      </c>
      <c r="B17" s="6" t="n">
        <v>16351</v>
      </c>
      <c r="C17" s="6" t="n">
        <v>16351</v>
      </c>
      <c r="D17" s="6" t="n">
        <v>16351</v>
      </c>
      <c r="E17" s="4" t="inlineStr">
        <is>
          <t xml:space="preserve"> </t>
        </is>
      </c>
      <c r="F17" s="6" t="n">
        <v>16566</v>
      </c>
      <c r="G17" s="4" t="inlineStr">
        <is>
          <t xml:space="preserve"> </t>
        </is>
      </c>
    </row>
    <row r="18">
      <c r="A18" s="4" t="inlineStr">
        <is>
          <t>Other liabilities</t>
        </is>
      </c>
      <c r="B18" s="6" t="n">
        <v>298</v>
      </c>
      <c r="C18" s="6" t="n">
        <v>298</v>
      </c>
      <c r="D18" s="6" t="n">
        <v>298</v>
      </c>
      <c r="E18" s="4" t="inlineStr">
        <is>
          <t xml:space="preserve"> </t>
        </is>
      </c>
      <c r="F18" s="6" t="n">
        <v>298</v>
      </c>
      <c r="G18" s="4" t="inlineStr">
        <is>
          <t xml:space="preserve"> </t>
        </is>
      </c>
    </row>
    <row r="19">
      <c r="A19" s="4" t="inlineStr">
        <is>
          <t>Total liabilities assumed</t>
        </is>
      </c>
      <c r="B19" s="6" t="n">
        <v>23445</v>
      </c>
      <c r="C19" s="6" t="n">
        <v>23445</v>
      </c>
      <c r="D19" s="6" t="n">
        <v>23445</v>
      </c>
      <c r="E19" s="4" t="inlineStr">
        <is>
          <t xml:space="preserve"> </t>
        </is>
      </c>
      <c r="F19" s="6" t="n">
        <v>23660</v>
      </c>
      <c r="G19" s="4" t="inlineStr">
        <is>
          <t xml:space="preserve"> </t>
        </is>
      </c>
    </row>
    <row r="20">
      <c r="A20" s="4" t="inlineStr">
        <is>
          <t>Total identifiable net assets</t>
        </is>
      </c>
      <c r="B20" s="6" t="n">
        <v>46261</v>
      </c>
      <c r="C20" s="6" t="n">
        <v>46261</v>
      </c>
      <c r="D20" s="6" t="n">
        <v>46261</v>
      </c>
      <c r="E20" s="4" t="inlineStr">
        <is>
          <t xml:space="preserve"> </t>
        </is>
      </c>
      <c r="F20" s="6" t="n">
        <v>46046</v>
      </c>
      <c r="G20" s="4" t="inlineStr">
        <is>
          <t xml:space="preserve"> </t>
        </is>
      </c>
    </row>
    <row r="21">
      <c r="A21" s="4" t="inlineStr">
        <is>
          <t>Goodwill</t>
        </is>
      </c>
      <c r="B21" s="6" t="n">
        <v>21206</v>
      </c>
      <c r="C21" s="6" t="n">
        <v>21206</v>
      </c>
      <c r="D21" s="6" t="n">
        <v>21206</v>
      </c>
      <c r="E21" s="4" t="inlineStr">
        <is>
          <t xml:space="preserve"> </t>
        </is>
      </c>
      <c r="F21" s="6" t="n">
        <v>21721</v>
      </c>
      <c r="G21" s="4" t="inlineStr">
        <is>
          <t xml:space="preserve"> </t>
        </is>
      </c>
    </row>
    <row r="22">
      <c r="A22" s="4" t="inlineStr">
        <is>
          <t>Total consideration</t>
        </is>
      </c>
      <c r="B22" s="6" t="n">
        <v>67467</v>
      </c>
      <c r="C22" s="7" t="n">
        <v>67467</v>
      </c>
      <c r="D22" s="6" t="n">
        <v>67467</v>
      </c>
      <c r="E22" s="4" t="inlineStr">
        <is>
          <t xml:space="preserve"> </t>
        </is>
      </c>
      <c r="F22" s="7" t="n">
        <v>67767</v>
      </c>
      <c r="G22" s="4" t="inlineStr">
        <is>
          <t xml:space="preserve"> </t>
        </is>
      </c>
    </row>
    <row r="23">
      <c r="A23" s="3" t="inlineStr">
        <is>
          <t>Purchase Price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tax liability</t>
        </is>
      </c>
      <c r="B24" s="6" t="n">
        <v>-2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iabilities assumed</t>
        </is>
      </c>
      <c r="B25" s="6" t="n">
        <v>-2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dentifiable net assets</t>
        </is>
      </c>
      <c r="B26" s="6" t="n">
        <v>2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6" t="n">
        <v>-5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nsideration</t>
        </is>
      </c>
      <c r="B28" s="7" t="n">
        <v>-300</v>
      </c>
      <c r="C28" s="4" t="inlineStr">
        <is>
          <t xml:space="preserve"> </t>
        </is>
      </c>
      <c r="D28" s="7" t="n">
        <v>300</v>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quisitions - Pro Forma (Details) - USD ($) $ in Thousands</t>
        </is>
      </c>
      <c r="B1" s="2" t="inlineStr">
        <is>
          <t>12 Months Ended</t>
        </is>
      </c>
    </row>
    <row r="2">
      <c r="B2" s="2" t="inlineStr">
        <is>
          <t>Dec. 31, 2021</t>
        </is>
      </c>
      <c r="C2" s="2" t="inlineStr">
        <is>
          <t>Dec. 31, 2020</t>
        </is>
      </c>
    </row>
    <row r="3">
      <c r="A3" s="4" t="inlineStr">
        <is>
          <t>EBI</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s</t>
        </is>
      </c>
      <c r="B5" s="7" t="n">
        <v>679542</v>
      </c>
      <c r="C5" s="7" t="n">
        <v>4853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50217</v>
      </c>
      <c r="C3" s="7" t="n">
        <v>48750</v>
      </c>
    </row>
    <row r="4">
      <c r="A4" s="4" t="inlineStr">
        <is>
          <t>Less: Accumulated depreciation</t>
        </is>
      </c>
      <c r="B4" s="6" t="n">
        <v>-39876</v>
      </c>
      <c r="C4" s="6" t="n">
        <v>-37626</v>
      </c>
    </row>
    <row r="5">
      <c r="A5" s="4" t="inlineStr">
        <is>
          <t>Total property and equipment, net</t>
        </is>
      </c>
      <c r="B5" s="6" t="n">
        <v>10341</v>
      </c>
      <c r="C5" s="6" t="n">
        <v>1112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568</v>
      </c>
      <c r="C8" s="6" t="n">
        <v>3636</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1084</v>
      </c>
      <c r="C11" s="6" t="n">
        <v>3776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6565</v>
      </c>
      <c r="C14" s="7" t="n">
        <v>73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4.4</v>
      </c>
      <c r="C4" s="5" t="n">
        <v>4.5</v>
      </c>
      <c r="D4" s="5" t="n">
        <v>7.1</v>
      </c>
    </row>
    <row r="5">
      <c r="A5" s="4" t="inlineStr">
        <is>
          <t>Write down of abandoned property and equipment no longer in use</t>
        </is>
      </c>
      <c r="B5" s="5" t="n">
        <v>0.8</v>
      </c>
      <c r="C5" s="5" t="n">
        <v>2.9</v>
      </c>
      <c r="D5" s="5" t="n">
        <v>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852536</v>
      </c>
      <c r="C4" s="7" t="n">
        <v>831800</v>
      </c>
    </row>
    <row r="5">
      <c r="A5" s="4" t="inlineStr">
        <is>
          <t>Foreign currency translation adjustment</t>
        </is>
      </c>
      <c r="B5" s="6" t="n">
        <v>-2412</v>
      </c>
      <c r="C5" s="6" t="n">
        <v>-985</v>
      </c>
    </row>
    <row r="6">
      <c r="A6" s="4" t="inlineStr">
        <is>
          <t>Acquisition of EBI</t>
        </is>
      </c>
      <c r="B6" s="4" t="inlineStr">
        <is>
          <t xml:space="preserve"> </t>
        </is>
      </c>
      <c r="C6" s="6" t="n">
        <v>21721</v>
      </c>
    </row>
    <row r="7">
      <c r="A7" s="4" t="inlineStr">
        <is>
          <t>Acquisition of EBI - purchase price and measurement period adjustment</t>
        </is>
      </c>
      <c r="B7" s="6" t="n">
        <v>-515</v>
      </c>
      <c r="C7" s="4" t="inlineStr">
        <is>
          <t xml:space="preserve"> </t>
        </is>
      </c>
    </row>
    <row r="8">
      <c r="A8" s="4" t="inlineStr">
        <is>
          <t>Goodwill, ending balance</t>
        </is>
      </c>
      <c r="B8" s="7" t="n">
        <v>849609</v>
      </c>
      <c r="C8" s="7" t="n">
        <v>8525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Tax on unrealized gain (loss) on hedged transactions</t>
        </is>
      </c>
      <c r="B4" s="7" t="n">
        <v>0</v>
      </c>
      <c r="C4" s="7" t="n">
        <v>95</v>
      </c>
      <c r="D4" s="7" t="n">
        <v>273</v>
      </c>
    </row>
    <row r="5">
      <c r="A5" s="4" t="inlineStr">
        <is>
          <t>Tax on foreign currency translation adjustments</t>
        </is>
      </c>
      <c r="B5" s="7" t="n">
        <v>-288</v>
      </c>
      <c r="C5" s="7" t="n">
        <v>53</v>
      </c>
      <c r="D5" s="7" t="n">
        <v>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Net intangibles</t>
        </is>
      </c>
      <c r="B5" s="6" t="n">
        <v>241036000</v>
      </c>
      <c r="C5" s="6" t="n">
        <v>297146000</v>
      </c>
      <c r="D5" s="4" t="inlineStr">
        <is>
          <t xml:space="preserve"> </t>
        </is>
      </c>
    </row>
    <row r="6">
      <c r="A6" s="4" t="inlineStr">
        <is>
          <t>Capitalized computer software, impairments</t>
        </is>
      </c>
      <c r="B6" s="6" t="n">
        <v>200000</v>
      </c>
      <c r="C6" s="6" t="n">
        <v>300000</v>
      </c>
      <c r="D6" s="6" t="n">
        <v>700000</v>
      </c>
    </row>
    <row r="7">
      <c r="A7" s="4" t="inlineStr">
        <is>
          <t>Amortization of intangible assets</t>
        </is>
      </c>
      <c r="B7" s="6" t="n">
        <v>68700000</v>
      </c>
      <c r="C7" s="6" t="n">
        <v>77500000</v>
      </c>
      <c r="D7" s="7" t="n">
        <v>84100000</v>
      </c>
    </row>
    <row r="8">
      <c r="A8" s="4" t="inlineStr">
        <is>
          <t>Software and Software Development Cost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Net intangibles</t>
        </is>
      </c>
      <c r="B10" s="6" t="n">
        <v>28100000</v>
      </c>
      <c r="C10" s="6" t="n">
        <v>30700000</v>
      </c>
      <c r="D10" s="4" t="inlineStr">
        <is>
          <t xml:space="preserve"> </t>
        </is>
      </c>
    </row>
    <row r="11">
      <c r="A11" s="4" t="inlineStr">
        <is>
          <t>Capitalized computer software, additions</t>
        </is>
      </c>
      <c r="B11" s="6" t="n">
        <v>15700000</v>
      </c>
      <c r="C11" s="6" t="n">
        <v>15900000</v>
      </c>
      <c r="D11" s="4" t="inlineStr">
        <is>
          <t xml:space="preserve"> </t>
        </is>
      </c>
    </row>
    <row r="12">
      <c r="A12" s="4" t="inlineStr">
        <is>
          <t>Software and Software Development Costs | Internal Cost</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Capitalized computer software, additions</t>
        </is>
      </c>
      <c r="B14" s="6" t="n">
        <v>12800000</v>
      </c>
      <c r="C14" s="6" t="n">
        <v>12500000</v>
      </c>
      <c r="D14" s="4" t="inlineStr">
        <is>
          <t xml:space="preserve"> </t>
        </is>
      </c>
    </row>
    <row r="15">
      <c r="A15" s="4" t="inlineStr">
        <is>
          <t>Software and Software Development Costs | External Cost</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Capitalized computer software, additions</t>
        </is>
      </c>
      <c r="B17" s="6" t="n">
        <v>2900000</v>
      </c>
      <c r="C17" s="6" t="n">
        <v>3400000</v>
      </c>
      <c r="D17" s="4" t="inlineStr">
        <is>
          <t xml:space="preserve"> </t>
        </is>
      </c>
    </row>
    <row r="18">
      <c r="A18" s="4" t="inlineStr">
        <is>
          <t>Technology</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Net intangibles</t>
        </is>
      </c>
      <c r="B20" s="6" t="n">
        <v>29890000</v>
      </c>
      <c r="C20" s="7" t="n">
        <v>39845000</v>
      </c>
      <c r="D20" s="4" t="inlineStr">
        <is>
          <t xml:space="preserve"> </t>
        </is>
      </c>
    </row>
    <row r="21">
      <c r="A21" s="4" t="inlineStr">
        <is>
          <t>Finite lived intangible assets, not yet in service</t>
        </is>
      </c>
      <c r="B21" s="7" t="n">
        <v>69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842730</v>
      </c>
      <c r="C4" s="7" t="n">
        <v>833935</v>
      </c>
    </row>
    <row r="5">
      <c r="A5" s="4" t="inlineStr">
        <is>
          <t>Accumulated Amortization</t>
        </is>
      </c>
      <c r="B5" s="6" t="n">
        <v>-601694</v>
      </c>
      <c r="C5" s="6" t="n">
        <v>-536789</v>
      </c>
    </row>
    <row r="6">
      <c r="A6" s="4" t="inlineStr">
        <is>
          <t>Net</t>
        </is>
      </c>
      <c r="B6" s="6" t="n">
        <v>241036</v>
      </c>
      <c r="C6" s="6" t="n">
        <v>297146</v>
      </c>
    </row>
    <row r="7">
      <c r="A7" s="4" t="inlineStr">
        <is>
          <t>Customer li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506015</v>
      </c>
      <c r="C9" s="6" t="n">
        <v>507087</v>
      </c>
    </row>
    <row r="10">
      <c r="A10" s="4" t="inlineStr">
        <is>
          <t>Accumulated Amortization</t>
        </is>
      </c>
      <c r="B10" s="6" t="n">
        <v>-340579</v>
      </c>
      <c r="C10" s="6" t="n">
        <v>-304855</v>
      </c>
    </row>
    <row r="11">
      <c r="A11" s="4" t="inlineStr">
        <is>
          <t>Net</t>
        </is>
      </c>
      <c r="B11" s="7" t="n">
        <v>165436</v>
      </c>
      <c r="C11" s="6" t="n">
        <v>202232</v>
      </c>
    </row>
    <row r="12">
      <c r="A12" s="4" t="inlineStr">
        <is>
          <t>Customer list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ves</t>
        </is>
      </c>
      <c r="B14" s="4" t="inlineStr">
        <is>
          <t>7 years</t>
        </is>
      </c>
      <c r="C14" s="4" t="inlineStr">
        <is>
          <t xml:space="preserve"> </t>
        </is>
      </c>
    </row>
    <row r="15">
      <c r="A15" s="4" t="inlineStr">
        <is>
          <t>Customer list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ves</t>
        </is>
      </c>
      <c r="B17" s="4" t="inlineStr">
        <is>
          <t>17 years</t>
        </is>
      </c>
      <c r="C17" s="4" t="inlineStr">
        <is>
          <t xml:space="preserve"> </t>
        </is>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77198</v>
      </c>
      <c r="C20" s="6" t="n">
        <v>77434</v>
      </c>
    </row>
    <row r="21">
      <c r="A21" s="4" t="inlineStr">
        <is>
          <t>Accumulated Amortization</t>
        </is>
      </c>
      <c r="B21" s="6" t="n">
        <v>-37519</v>
      </c>
      <c r="C21" s="6" t="n">
        <v>-31685</v>
      </c>
    </row>
    <row r="22">
      <c r="A22" s="4" t="inlineStr">
        <is>
          <t>Net</t>
        </is>
      </c>
      <c r="B22" s="7" t="n">
        <v>39679</v>
      </c>
      <c r="C22" s="6" t="n">
        <v>45749</v>
      </c>
    </row>
    <row r="23">
      <c r="A23" s="4" t="inlineStr">
        <is>
          <t>Trademark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ves</t>
        </is>
      </c>
      <c r="B25" s="4" t="inlineStr">
        <is>
          <t>2 years</t>
        </is>
      </c>
      <c r="C25" s="4" t="inlineStr">
        <is>
          <t xml:space="preserve"> </t>
        </is>
      </c>
    </row>
    <row r="26">
      <c r="A26" s="4" t="inlineStr">
        <is>
          <t>Trademark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ves</t>
        </is>
      </c>
      <c r="B28" s="4" t="inlineStr">
        <is>
          <t>16 years</t>
        </is>
      </c>
      <c r="C28" s="4" t="inlineStr">
        <is>
          <t xml:space="preserve"> </t>
        </is>
      </c>
    </row>
    <row r="29">
      <c r="A29" s="4" t="inlineStr">
        <is>
          <t>Non-compete agreement</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7" t="n">
        <v>3179</v>
      </c>
      <c r="C31" s="6" t="n">
        <v>3191</v>
      </c>
    </row>
    <row r="32">
      <c r="A32" s="4" t="inlineStr">
        <is>
          <t>Accumulated Amortization</t>
        </is>
      </c>
      <c r="B32" s="6" t="n">
        <v>-2584</v>
      </c>
      <c r="C32" s="6" t="n">
        <v>-2462</v>
      </c>
    </row>
    <row r="33">
      <c r="A33" s="4" t="inlineStr">
        <is>
          <t>Net</t>
        </is>
      </c>
      <c r="B33" s="7" t="n">
        <v>595</v>
      </c>
      <c r="C33" s="6" t="n">
        <v>729</v>
      </c>
    </row>
    <row r="34">
      <c r="A34" s="4" t="inlineStr">
        <is>
          <t>Non-compete agreement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ves</t>
        </is>
      </c>
      <c r="B36" s="4" t="inlineStr">
        <is>
          <t>1 year</t>
        </is>
      </c>
      <c r="C36" s="4" t="inlineStr">
        <is>
          <t xml:space="preserve"> </t>
        </is>
      </c>
    </row>
    <row r="37">
      <c r="A37" s="4" t="inlineStr">
        <is>
          <t>Non-compete agreement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ves</t>
        </is>
      </c>
      <c r="B39" s="4" t="inlineStr">
        <is>
          <t>5 years</t>
        </is>
      </c>
      <c r="C39" s="4" t="inlineStr">
        <is>
          <t xml:space="preserve"> </t>
        </is>
      </c>
    </row>
    <row r="40">
      <c r="A40" s="4" t="inlineStr">
        <is>
          <t>Technology</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7" t="n">
        <v>246220</v>
      </c>
      <c r="C42" s="6" t="n">
        <v>231165</v>
      </c>
    </row>
    <row r="43">
      <c r="A43" s="4" t="inlineStr">
        <is>
          <t>Accumulated Amortization</t>
        </is>
      </c>
      <c r="B43" s="6" t="n">
        <v>-216330</v>
      </c>
      <c r="C43" s="6" t="n">
        <v>-191320</v>
      </c>
    </row>
    <row r="44">
      <c r="A44" s="4" t="inlineStr">
        <is>
          <t>Net</t>
        </is>
      </c>
      <c r="B44" s="7" t="n">
        <v>29890</v>
      </c>
      <c r="C44" s="6" t="n">
        <v>39845</v>
      </c>
    </row>
    <row r="45">
      <c r="A45" s="4" t="inlineStr">
        <is>
          <t>Technology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Useful Lives</t>
        </is>
      </c>
      <c r="B47" s="4" t="inlineStr">
        <is>
          <t>3 years</t>
        </is>
      </c>
      <c r="C47" s="4" t="inlineStr">
        <is>
          <t xml:space="preserve"> </t>
        </is>
      </c>
    </row>
    <row r="48">
      <c r="A48" s="4" t="inlineStr">
        <is>
          <t>Technology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Estimated Useful Lives</t>
        </is>
      </c>
      <c r="B50" s="4" t="inlineStr">
        <is>
          <t>7 years</t>
        </is>
      </c>
      <c r="C50" s="4" t="inlineStr">
        <is>
          <t xml:space="preserve"> </t>
        </is>
      </c>
    </row>
    <row r="51">
      <c r="A51" s="4" t="inlineStr">
        <is>
          <t>Domain name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Carrying Amount</t>
        </is>
      </c>
      <c r="B53" s="7" t="n">
        <v>10118</v>
      </c>
      <c r="C53" s="6" t="n">
        <v>10118</v>
      </c>
    </row>
    <row r="54">
      <c r="A54" s="4" t="inlineStr">
        <is>
          <t>Accumulated Amortization</t>
        </is>
      </c>
      <c r="B54" s="6" t="n">
        <v>-4682</v>
      </c>
      <c r="C54" s="6" t="n">
        <v>-4009</v>
      </c>
    </row>
    <row r="55">
      <c r="A55" s="4" t="inlineStr">
        <is>
          <t>Net</t>
        </is>
      </c>
      <c r="B55" s="7" t="n">
        <v>5436</v>
      </c>
      <c r="C55" s="6" t="n">
        <v>6109</v>
      </c>
    </row>
    <row r="56">
      <c r="A56" s="4" t="inlineStr">
        <is>
          <t>Domain names | Min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Estimated Useful Lives</t>
        </is>
      </c>
      <c r="B58" s="4" t="inlineStr">
        <is>
          <t>3 years</t>
        </is>
      </c>
      <c r="C58" s="4" t="inlineStr">
        <is>
          <t xml:space="preserve"> </t>
        </is>
      </c>
    </row>
    <row r="59">
      <c r="A59" s="4" t="inlineStr">
        <is>
          <t>Domain names | Maximum</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Estimated Useful Lives</t>
        </is>
      </c>
      <c r="B61" s="4" t="inlineStr">
        <is>
          <t>15 years</t>
        </is>
      </c>
      <c r="C61" s="4" t="inlineStr">
        <is>
          <t xml:space="preserve"> </t>
        </is>
      </c>
    </row>
    <row r="62">
      <c r="A62" s="4" t="inlineStr">
        <is>
          <t>Favorable leases</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Gross Carrying Amount</t>
        </is>
      </c>
      <c r="B64" s="7" t="n">
        <v>0</v>
      </c>
      <c r="C64" s="6" t="n">
        <v>4940</v>
      </c>
    </row>
    <row r="65">
      <c r="A65" s="4" t="inlineStr">
        <is>
          <t>Accumulated Amortization</t>
        </is>
      </c>
      <c r="B65" s="6" t="n">
        <v>0</v>
      </c>
      <c r="C65" s="6" t="n">
        <v>-2458</v>
      </c>
    </row>
    <row r="66">
      <c r="A66" s="4" t="inlineStr">
        <is>
          <t>Net</t>
        </is>
      </c>
      <c r="B66" s="7" t="n">
        <v>0</v>
      </c>
      <c r="C66" s="7" t="n">
        <v>2482</v>
      </c>
    </row>
    <row r="67">
      <c r="A67" s="4" t="inlineStr">
        <is>
          <t>Favorable leases | Minimum</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Estimated Useful Lives</t>
        </is>
      </c>
      <c r="B69" s="4" t="inlineStr">
        <is>
          <t>4 years</t>
        </is>
      </c>
      <c r="C69" s="4" t="inlineStr">
        <is>
          <t xml:space="preserve"> </t>
        </is>
      </c>
    </row>
    <row r="70">
      <c r="A70" s="4" t="inlineStr">
        <is>
          <t>Favorable leases | Maximum</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Estimated Useful Lives</t>
        </is>
      </c>
      <c r="B72" s="4" t="inlineStr">
        <is>
          <t>14 years</t>
        </is>
      </c>
      <c r="C7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51970</v>
      </c>
      <c r="C3" s="4" t="inlineStr">
        <is>
          <t xml:space="preserve"> </t>
        </is>
      </c>
    </row>
    <row r="4">
      <c r="A4" s="4" t="inlineStr">
        <is>
          <t>2024</t>
        </is>
      </c>
      <c r="B4" s="6" t="n">
        <v>43709</v>
      </c>
      <c r="C4" s="4" t="inlineStr">
        <is>
          <t xml:space="preserve"> </t>
        </is>
      </c>
    </row>
    <row r="5">
      <c r="A5" s="4" t="inlineStr">
        <is>
          <t>2025</t>
        </is>
      </c>
      <c r="B5" s="6" t="n">
        <v>34348</v>
      </c>
      <c r="C5" s="4" t="inlineStr">
        <is>
          <t xml:space="preserve"> </t>
        </is>
      </c>
    </row>
    <row r="6">
      <c r="A6" s="4" t="inlineStr">
        <is>
          <t>2026</t>
        </is>
      </c>
      <c r="B6" s="6" t="n">
        <v>27827</v>
      </c>
      <c r="C6" s="4" t="inlineStr">
        <is>
          <t xml:space="preserve"> </t>
        </is>
      </c>
    </row>
    <row r="7">
      <c r="A7" s="4" t="inlineStr">
        <is>
          <t>2027</t>
        </is>
      </c>
      <c r="B7" s="6" t="n">
        <v>22065</v>
      </c>
      <c r="C7" s="4" t="inlineStr">
        <is>
          <t xml:space="preserve"> </t>
        </is>
      </c>
    </row>
    <row r="8">
      <c r="A8" s="4" t="inlineStr">
        <is>
          <t>Thereafter</t>
        </is>
      </c>
      <c r="B8" s="6" t="n">
        <v>61117</v>
      </c>
      <c r="C8" s="4" t="inlineStr">
        <is>
          <t xml:space="preserve"> </t>
        </is>
      </c>
    </row>
    <row r="9">
      <c r="A9" s="4" t="inlineStr">
        <is>
          <t>Net</t>
        </is>
      </c>
      <c r="B9" s="7" t="n">
        <v>241036</v>
      </c>
      <c r="C9" s="7" t="n">
        <v>2971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7" t="n">
        <v>29835</v>
      </c>
      <c r="C3" s="7" t="n">
        <v>28851</v>
      </c>
    </row>
    <row r="4">
      <c r="A4" s="4" t="inlineStr">
        <is>
          <t>Accrued cost of revenues</t>
        </is>
      </c>
      <c r="B4" s="6" t="n">
        <v>15721</v>
      </c>
      <c r="C4" s="6" t="n">
        <v>18270</v>
      </c>
    </row>
    <row r="5">
      <c r="A5" s="4" t="inlineStr">
        <is>
          <t>Accrued interest</t>
        </is>
      </c>
      <c r="B5" s="6" t="n">
        <v>3143</v>
      </c>
      <c r="C5" s="6" t="n">
        <v>4144</v>
      </c>
    </row>
    <row r="6">
      <c r="A6" s="4" t="inlineStr">
        <is>
          <t>Other accrued expenses</t>
        </is>
      </c>
      <c r="B6" s="6" t="n">
        <v>18348</v>
      </c>
      <c r="C6" s="6" t="n">
        <v>16706</v>
      </c>
    </row>
    <row r="7">
      <c r="A7" s="4" t="inlineStr">
        <is>
          <t>Total accrued expenses</t>
        </is>
      </c>
      <c r="B7" s="7" t="n">
        <v>67047</v>
      </c>
      <c r="C7" s="7" t="n">
        <v>679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28" customWidth="1" min="2" max="2"/>
    <col width="22" customWidth="1" min="3" max="3"/>
    <col width="22" customWidth="1" min="4" max="4"/>
  </cols>
  <sheetData>
    <row r="1">
      <c r="A1" s="1" t="inlineStr">
        <is>
          <t>Leases - Additional Information (Details) $ in Thousands</t>
        </is>
      </c>
      <c r="B1" s="2" t="inlineStr">
        <is>
          <t>Dec. 31, 2022 USD ($) lease</t>
        </is>
      </c>
      <c r="C1" s="2" t="inlineStr">
        <is>
          <t>Jan. 01, 2022 USD ($)</t>
        </is>
      </c>
      <c r="D1" s="2" t="inlineStr">
        <is>
          <t>Dec. 31, 2021 USD ($)</t>
        </is>
      </c>
    </row>
    <row r="2">
      <c r="A2" s="3" t="inlineStr">
        <is>
          <t>Lessee, Lease, Description [Line Items]</t>
        </is>
      </c>
      <c r="B2" s="4" t="inlineStr">
        <is>
          <t xml:space="preserve"> </t>
        </is>
      </c>
      <c r="C2" s="4" t="inlineStr">
        <is>
          <t xml:space="preserve"> </t>
        </is>
      </c>
      <c r="D2" s="4" t="inlineStr">
        <is>
          <t xml:space="preserve"> </t>
        </is>
      </c>
    </row>
    <row r="3">
      <c r="A3" s="4" t="inlineStr">
        <is>
          <t>Right-of-use asset</t>
        </is>
      </c>
      <c r="B3" s="7" t="n">
        <v>20084</v>
      </c>
      <c r="C3" s="4" t="inlineStr">
        <is>
          <t xml:space="preserve"> </t>
        </is>
      </c>
      <c r="D3" s="7" t="n">
        <v>0</v>
      </c>
    </row>
    <row r="4">
      <c r="A4" s="4" t="inlineStr">
        <is>
          <t>Lease liability</t>
        </is>
      </c>
      <c r="B4" s="7" t="n">
        <v>20552</v>
      </c>
      <c r="C4" s="4" t="inlineStr">
        <is>
          <t xml:space="preserve"> </t>
        </is>
      </c>
      <c r="D4" s="4" t="inlineStr">
        <is>
          <t xml:space="preserve"> </t>
        </is>
      </c>
    </row>
    <row r="5">
      <c r="A5" s="4" t="inlineStr">
        <is>
          <t>Credit agreement incremental borrowing rate used for leases</t>
        </is>
      </c>
      <c r="B5" s="4" t="inlineStr">
        <is>
          <t xml:space="preserve"> </t>
        </is>
      </c>
      <c r="C5" s="10" t="n">
        <v>0.045</v>
      </c>
      <c r="D5" s="4" t="inlineStr">
        <is>
          <t xml:space="preserve"> </t>
        </is>
      </c>
    </row>
    <row r="6">
      <c r="A6" s="4" t="inlineStr">
        <is>
          <t>Number of operating leases | lease</t>
        </is>
      </c>
      <c r="B6" s="6" t="n">
        <v>19</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operating lease term</t>
        </is>
      </c>
      <c r="B9" s="4" t="inlineStr">
        <is>
          <t>4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operating lease term</t>
        </is>
      </c>
      <c r="B12" s="4" t="inlineStr">
        <is>
          <t>73 months</t>
        </is>
      </c>
      <c r="C12" s="4" t="inlineStr">
        <is>
          <t xml:space="preserve"> </t>
        </is>
      </c>
      <c r="D12" s="4" t="inlineStr">
        <is>
          <t xml:space="preserve"> </t>
        </is>
      </c>
    </row>
    <row r="13">
      <c r="A13" s="4" t="inlineStr">
        <is>
          <t>Accounting Standards Update 2016-02</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ight-of-use asset</t>
        </is>
      </c>
      <c r="B15" s="4" t="inlineStr">
        <is>
          <t xml:space="preserve"> </t>
        </is>
      </c>
      <c r="C15" s="7" t="n">
        <v>23500</v>
      </c>
      <c r="D15" s="4" t="inlineStr">
        <is>
          <t xml:space="preserve"> </t>
        </is>
      </c>
    </row>
    <row r="16">
      <c r="A16" s="4" t="inlineStr">
        <is>
          <t>Lease liability</t>
        </is>
      </c>
      <c r="B16" s="4" t="inlineStr">
        <is>
          <t xml:space="preserve"> </t>
        </is>
      </c>
      <c r="C16" s="7" t="n">
        <v>23800</v>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224</v>
      </c>
      <c r="C4" s="7" t="n">
        <v>4002</v>
      </c>
      <c r="D4" s="7" t="n">
        <v>6931</v>
      </c>
    </row>
    <row r="5">
      <c r="A5" s="4" t="inlineStr">
        <is>
          <t>Sublease income</t>
        </is>
      </c>
      <c r="B5" s="6" t="n">
        <v>-726</v>
      </c>
      <c r="C5" s="6" t="n">
        <v>0</v>
      </c>
      <c r="D5" s="6" t="n">
        <v>0</v>
      </c>
    </row>
    <row r="6">
      <c r="A6" s="4" t="inlineStr">
        <is>
          <t>Total net lease costs</t>
        </is>
      </c>
      <c r="B6" s="7" t="n">
        <v>4498</v>
      </c>
      <c r="C6" s="7" t="n">
        <v>4002</v>
      </c>
      <c r="D6" s="7" t="n">
        <v>69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Right-of-Use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ROU asset - long-term</t>
        </is>
      </c>
      <c r="B3" s="7" t="n">
        <v>20084</v>
      </c>
      <c r="C3" s="4" t="inlineStr">
        <is>
          <t xml:space="preserve"> </t>
        </is>
      </c>
    </row>
    <row r="4">
      <c r="A4" s="4" t="inlineStr">
        <is>
          <t>Operating leases ROU asset, net</t>
        </is>
      </c>
      <c r="B4" s="6" t="n">
        <v>20084</v>
      </c>
      <c r="C4" s="7" t="n">
        <v>0</v>
      </c>
    </row>
    <row r="5">
      <c r="A5" s="4" t="inlineStr">
        <is>
          <t>Operating leases liability - current</t>
        </is>
      </c>
      <c r="B5" s="6" t="n">
        <v>3717</v>
      </c>
      <c r="C5" s="6" t="n">
        <v>0</v>
      </c>
    </row>
    <row r="6">
      <c r="A6" s="4" t="inlineStr">
        <is>
          <t>Operating leases liability - long-term</t>
        </is>
      </c>
      <c r="B6" s="6" t="n">
        <v>16835</v>
      </c>
      <c r="C6" s="7" t="n">
        <v>0</v>
      </c>
    </row>
    <row r="7">
      <c r="A7" s="4" t="inlineStr">
        <is>
          <t>Total operating leases liability</t>
        </is>
      </c>
      <c r="B7" s="7" t="n">
        <v>20552</v>
      </c>
      <c r="C7" s="4" t="inlineStr">
        <is>
          <t xml:space="preserve"> </t>
        </is>
      </c>
    </row>
    <row r="8">
      <c r="A8" s="4" t="inlineStr">
        <is>
          <t>Weighted average remaining lease term in years - operating leases</t>
        </is>
      </c>
      <c r="B8" s="4" t="inlineStr">
        <is>
          <t>4 years 9 months 18 days</t>
        </is>
      </c>
      <c r="C8" s="4" t="inlineStr">
        <is>
          <t xml:space="preserve"> </t>
        </is>
      </c>
    </row>
    <row r="9">
      <c r="A9" s="4" t="inlineStr">
        <is>
          <t>Weighted average discount rate - operating leases</t>
        </is>
      </c>
      <c r="B9" s="10" t="n">
        <v>0.045</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Remaining Lease Payments (Details) $ in Thousands</t>
        </is>
      </c>
      <c r="B1" s="2" t="inlineStr">
        <is>
          <t>Dec. 31, 2022 USD ($)</t>
        </is>
      </c>
    </row>
    <row r="2">
      <c r="A2" s="3" t="inlineStr">
        <is>
          <t>Leases [Abstract]</t>
        </is>
      </c>
      <c r="B2" s="4" t="inlineStr">
        <is>
          <t xml:space="preserve"> </t>
        </is>
      </c>
    </row>
    <row r="3">
      <c r="A3" s="4" t="inlineStr">
        <is>
          <t>2023</t>
        </is>
      </c>
      <c r="B3" s="7" t="n">
        <v>5267</v>
      </c>
    </row>
    <row r="4">
      <c r="A4" s="4" t="inlineStr">
        <is>
          <t>2024</t>
        </is>
      </c>
      <c r="B4" s="6" t="n">
        <v>4671</v>
      </c>
    </row>
    <row r="5">
      <c r="A5" s="4" t="inlineStr">
        <is>
          <t>2025</t>
        </is>
      </c>
      <c r="B5" s="6" t="n">
        <v>4603</v>
      </c>
    </row>
    <row r="6">
      <c r="A6" s="4" t="inlineStr">
        <is>
          <t>2026</t>
        </is>
      </c>
      <c r="B6" s="6" t="n">
        <v>3794</v>
      </c>
    </row>
    <row r="7">
      <c r="A7" s="4" t="inlineStr">
        <is>
          <t>2027</t>
        </is>
      </c>
      <c r="B7" s="6" t="n">
        <v>3468</v>
      </c>
    </row>
    <row r="8">
      <c r="A8" s="4" t="inlineStr">
        <is>
          <t>Thereafter</t>
        </is>
      </c>
      <c r="B8" s="6" t="n">
        <v>1158</v>
      </c>
    </row>
    <row r="9">
      <c r="A9" s="4" t="inlineStr">
        <is>
          <t>Total future minimum lease payments</t>
        </is>
      </c>
      <c r="B9" s="6" t="n">
        <v>22961</v>
      </c>
    </row>
    <row r="10">
      <c r="A10" s="4" t="inlineStr">
        <is>
          <t>Less: imputed interest</t>
        </is>
      </c>
      <c r="B10" s="6" t="n">
        <v>-2409</v>
      </c>
    </row>
    <row r="11">
      <c r="A11" s="4" t="inlineStr">
        <is>
          <t>Total</t>
        </is>
      </c>
      <c r="B11" s="7" t="n">
        <v>205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ummary of Company's Long-term Debt (Details) - USD ($) $ in Thousands</t>
        </is>
      </c>
      <c r="B1" s="2" t="inlineStr">
        <is>
          <t>Dec. 31, 2022</t>
        </is>
      </c>
      <c r="C1" s="2" t="inlineStr">
        <is>
          <t>Nov. 29, 2022</t>
        </is>
      </c>
      <c r="D1" s="2" t="inlineStr">
        <is>
          <t>Dec. 31, 2021</t>
        </is>
      </c>
    </row>
    <row r="2">
      <c r="A2" s="3" t="inlineStr">
        <is>
          <t>Current portion of long-term debt</t>
        </is>
      </c>
      <c r="B2" s="4" t="inlineStr">
        <is>
          <t xml:space="preserve"> </t>
        </is>
      </c>
      <c r="C2" s="4" t="inlineStr">
        <is>
          <t xml:space="preserve"> </t>
        </is>
      </c>
      <c r="D2" s="4" t="inlineStr">
        <is>
          <t xml:space="preserve"> </t>
        </is>
      </c>
    </row>
    <row r="3">
      <c r="A3" s="4" t="inlineStr">
        <is>
          <t>Current portion of long-term debt</t>
        </is>
      </c>
      <c r="B3" s="7" t="n">
        <v>7500</v>
      </c>
      <c r="C3" s="4" t="inlineStr">
        <is>
          <t xml:space="preserve"> </t>
        </is>
      </c>
      <c r="D3" s="7" t="n">
        <v>6461</v>
      </c>
    </row>
    <row r="4">
      <c r="A4" s="3" t="inlineStr">
        <is>
          <t>Long-term debt</t>
        </is>
      </c>
      <c r="B4" s="4" t="inlineStr">
        <is>
          <t xml:space="preserve"> </t>
        </is>
      </c>
      <c r="C4" s="4" t="inlineStr">
        <is>
          <t xml:space="preserve"> </t>
        </is>
      </c>
      <c r="D4" s="4" t="inlineStr">
        <is>
          <t xml:space="preserve"> </t>
        </is>
      </c>
    </row>
    <row r="5">
      <c r="A5" s="4" t="inlineStr">
        <is>
          <t>Unamortized discount and debt issuance costs</t>
        </is>
      </c>
      <c r="B5" s="6" t="n">
        <v>-4004</v>
      </c>
      <c r="C5" s="4" t="inlineStr">
        <is>
          <t xml:space="preserve"> </t>
        </is>
      </c>
      <c r="D5" s="6" t="n">
        <v>-4772</v>
      </c>
    </row>
    <row r="6">
      <c r="A6" s="4" t="inlineStr">
        <is>
          <t>Total long-term debt, net</t>
        </is>
      </c>
      <c r="B6" s="6" t="n">
        <v>493990</v>
      </c>
      <c r="C6" s="4" t="inlineStr">
        <is>
          <t xml:space="preserve"> </t>
        </is>
      </c>
      <c r="D6" s="6" t="n">
        <v>499107</v>
      </c>
    </row>
    <row r="7">
      <c r="A7" s="4" t="inlineStr">
        <is>
          <t>Line of Credit | Secured Debt | 2015 First Lien Term Loan</t>
        </is>
      </c>
      <c r="B7" s="4" t="inlineStr">
        <is>
          <t xml:space="preserve"> </t>
        </is>
      </c>
      <c r="C7" s="4" t="inlineStr">
        <is>
          <t xml:space="preserve"> </t>
        </is>
      </c>
      <c r="D7" s="4" t="inlineStr">
        <is>
          <t xml:space="preserve"> </t>
        </is>
      </c>
    </row>
    <row r="8">
      <c r="A8" s="3" t="inlineStr">
        <is>
          <t>Current portion of long-term debt</t>
        </is>
      </c>
      <c r="B8" s="4" t="inlineStr">
        <is>
          <t xml:space="preserve"> </t>
        </is>
      </c>
      <c r="C8" s="4" t="inlineStr">
        <is>
          <t xml:space="preserve"> </t>
        </is>
      </c>
      <c r="D8" s="4" t="inlineStr">
        <is>
          <t xml:space="preserve"> </t>
        </is>
      </c>
    </row>
    <row r="9">
      <c r="A9" s="4" t="inlineStr">
        <is>
          <t>Current portion of long-term debt</t>
        </is>
      </c>
      <c r="B9" s="6" t="n">
        <v>0</v>
      </c>
      <c r="C9" s="4" t="inlineStr">
        <is>
          <t xml:space="preserve"> </t>
        </is>
      </c>
      <c r="D9" s="6" t="n">
        <v>6461</v>
      </c>
    </row>
    <row r="10">
      <c r="A10" s="3" t="inlineStr">
        <is>
          <t>Long-term debt</t>
        </is>
      </c>
      <c r="B10" s="4" t="inlineStr">
        <is>
          <t xml:space="preserve"> </t>
        </is>
      </c>
      <c r="C10" s="4" t="inlineStr">
        <is>
          <t xml:space="preserve"> </t>
        </is>
      </c>
      <c r="D10" s="4" t="inlineStr">
        <is>
          <t xml:space="preserve"> </t>
        </is>
      </c>
    </row>
    <row r="11">
      <c r="A11" s="4" t="inlineStr">
        <is>
          <t>Long-term debt, gross</t>
        </is>
      </c>
      <c r="B11" s="6" t="n">
        <v>0</v>
      </c>
      <c r="C11" s="4" t="inlineStr">
        <is>
          <t xml:space="preserve"> </t>
        </is>
      </c>
      <c r="D11" s="7" t="n">
        <v>503879</v>
      </c>
    </row>
    <row r="12">
      <c r="A12" s="4" t="inlineStr">
        <is>
          <t>Interest rates</t>
        </is>
      </c>
      <c r="B12" s="4" t="inlineStr">
        <is>
          <t xml:space="preserve"> </t>
        </is>
      </c>
      <c r="C12" s="4" t="inlineStr">
        <is>
          <t xml:space="preserve"> </t>
        </is>
      </c>
      <c r="D12" s="10" t="n">
        <v>0.045</v>
      </c>
    </row>
    <row r="13">
      <c r="A13" s="4" t="inlineStr">
        <is>
          <t>Line of Credit | Secured Debt | Term Loans</t>
        </is>
      </c>
      <c r="B13" s="4" t="inlineStr">
        <is>
          <t xml:space="preserve"> </t>
        </is>
      </c>
      <c r="C13" s="4" t="inlineStr">
        <is>
          <t xml:space="preserve"> </t>
        </is>
      </c>
      <c r="D13" s="4" t="inlineStr">
        <is>
          <t xml:space="preserve"> </t>
        </is>
      </c>
    </row>
    <row r="14">
      <c r="A14" s="3" t="inlineStr">
        <is>
          <t>Current portion of long-term debt</t>
        </is>
      </c>
      <c r="B14" s="4" t="inlineStr">
        <is>
          <t xml:space="preserve"> </t>
        </is>
      </c>
      <c r="C14" s="4" t="inlineStr">
        <is>
          <t xml:space="preserve"> </t>
        </is>
      </c>
      <c r="D14" s="4" t="inlineStr">
        <is>
          <t xml:space="preserve"> </t>
        </is>
      </c>
    </row>
    <row r="15">
      <c r="A15" s="4" t="inlineStr">
        <is>
          <t>Current portion of long-term debt</t>
        </is>
      </c>
      <c r="B15" s="6" t="n">
        <v>7500</v>
      </c>
      <c r="C15" s="4" t="inlineStr">
        <is>
          <t xml:space="preserve"> </t>
        </is>
      </c>
      <c r="D15" s="7" t="n">
        <v>0</v>
      </c>
    </row>
    <row r="16">
      <c r="A16" s="3" t="inlineStr">
        <is>
          <t>Long-term debt</t>
        </is>
      </c>
      <c r="B16" s="4" t="inlineStr">
        <is>
          <t xml:space="preserve"> </t>
        </is>
      </c>
      <c r="C16" s="4" t="inlineStr">
        <is>
          <t xml:space="preserve"> </t>
        </is>
      </c>
      <c r="D16" s="4" t="inlineStr">
        <is>
          <t xml:space="preserve"> </t>
        </is>
      </c>
    </row>
    <row r="17">
      <c r="A17" s="4" t="inlineStr">
        <is>
          <t>Long-term debt, gross</t>
        </is>
      </c>
      <c r="B17" s="7" t="n">
        <v>292500</v>
      </c>
      <c r="C17" s="4" t="inlineStr">
        <is>
          <t xml:space="preserve"> </t>
        </is>
      </c>
      <c r="D17" s="6" t="n">
        <v>0</v>
      </c>
    </row>
    <row r="18">
      <c r="A18" s="4" t="inlineStr">
        <is>
          <t>Interest rates</t>
        </is>
      </c>
      <c r="B18" s="10" t="n">
        <v>0.06759999999999999</v>
      </c>
      <c r="C18" s="10" t="n">
        <v>0.06759999999999999</v>
      </c>
      <c r="D18" s="4" t="inlineStr">
        <is>
          <t xml:space="preserve"> </t>
        </is>
      </c>
    </row>
    <row r="19">
      <c r="A19" s="4" t="inlineStr">
        <is>
          <t>Line of Credit | Revolving Credit Facility</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Long-term debt, gross</t>
        </is>
      </c>
      <c r="B21" s="7" t="n">
        <v>205494</v>
      </c>
      <c r="C21" s="4" t="inlineStr">
        <is>
          <t xml:space="preserve"> </t>
        </is>
      </c>
      <c r="D21"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 width="22" customWidth="1" min="8" max="8"/>
  </cols>
  <sheetData>
    <row r="1">
      <c r="A1" s="1" t="inlineStr">
        <is>
          <t>Debt - Additional Information (Details)</t>
        </is>
      </c>
      <c r="E1" s="2" t="inlineStr">
        <is>
          <t>12 Months Ended</t>
        </is>
      </c>
    </row>
    <row r="2">
      <c r="B2" s="2" t="inlineStr">
        <is>
          <t>Nov. 29, 2022 USD ($)</t>
        </is>
      </c>
      <c r="C2" s="2" t="inlineStr">
        <is>
          <t>Nov. 01, 2021 USD ($)</t>
        </is>
      </c>
      <c r="D2" s="2" t="inlineStr">
        <is>
          <t>Aug. 11, 2021 USD ($)</t>
        </is>
      </c>
      <c r="E2" s="2" t="inlineStr">
        <is>
          <t>Dec. 31, 2022 USD ($) office</t>
        </is>
      </c>
      <c r="F2" s="2" t="inlineStr">
        <is>
          <t>Dec. 31, 2021 USD ($) office</t>
        </is>
      </c>
      <c r="G2" s="2" t="inlineStr">
        <is>
          <t>Dec. 31, 2020 USD ($)</t>
        </is>
      </c>
      <c r="H2" s="2" t="inlineStr">
        <is>
          <t>Aug. 1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on revolving credit facility</t>
        </is>
      </c>
      <c r="B4" s="4" t="inlineStr">
        <is>
          <t xml:space="preserve"> </t>
        </is>
      </c>
      <c r="C4" s="4" t="inlineStr">
        <is>
          <t xml:space="preserve"> </t>
        </is>
      </c>
      <c r="D4" s="4" t="inlineStr">
        <is>
          <t xml:space="preserve"> </t>
        </is>
      </c>
      <c r="E4" s="7" t="n">
        <v>222989000</v>
      </c>
      <c r="F4" s="7" t="n">
        <v>0</v>
      </c>
      <c r="G4" s="7" t="n">
        <v>83800000</v>
      </c>
      <c r="H4" s="4" t="inlineStr">
        <is>
          <t xml:space="preserve"> </t>
        </is>
      </c>
    </row>
    <row r="5">
      <c r="A5" s="4" t="inlineStr">
        <is>
          <t>Number of office space leased | office</t>
        </is>
      </c>
      <c r="B5" s="4" t="inlineStr">
        <is>
          <t xml:space="preserve"> </t>
        </is>
      </c>
      <c r="C5" s="4" t="inlineStr">
        <is>
          <t xml:space="preserve"> </t>
        </is>
      </c>
      <c r="D5" s="4" t="inlineStr">
        <is>
          <t xml:space="preserve"> </t>
        </is>
      </c>
      <c r="E5" s="6" t="n">
        <v>2</v>
      </c>
      <c r="F5" s="6" t="n">
        <v>2</v>
      </c>
      <c r="G5" s="4" t="inlineStr">
        <is>
          <t xml:space="preserve"> </t>
        </is>
      </c>
      <c r="H5" s="4" t="inlineStr">
        <is>
          <t xml:space="preserve"> </t>
        </is>
      </c>
    </row>
    <row r="6">
      <c r="A6" s="4" t="inlineStr">
        <is>
          <t>Loss on extinguishment of debt</t>
        </is>
      </c>
      <c r="B6" s="4" t="inlineStr">
        <is>
          <t xml:space="preserve"> </t>
        </is>
      </c>
      <c r="C6" s="4" t="inlineStr">
        <is>
          <t xml:space="preserve"> </t>
        </is>
      </c>
      <c r="D6" s="4" t="inlineStr">
        <is>
          <t xml:space="preserve"> </t>
        </is>
      </c>
      <c r="E6" s="7" t="n">
        <v>3673000</v>
      </c>
      <c r="F6" s="7" t="n">
        <v>0</v>
      </c>
      <c r="G6" s="6" t="n">
        <v>0</v>
      </c>
      <c r="H6" s="4" t="inlineStr">
        <is>
          <t xml:space="preserve"> </t>
        </is>
      </c>
    </row>
    <row r="7">
      <c r="A7" s="4" t="inlineStr">
        <is>
          <t>Write-down of debt discount</t>
        </is>
      </c>
      <c r="B7" s="4" t="inlineStr">
        <is>
          <t xml:space="preserve"> </t>
        </is>
      </c>
      <c r="C7" s="4" t="inlineStr">
        <is>
          <t xml:space="preserve"> </t>
        </is>
      </c>
      <c r="D7" s="4" t="inlineStr">
        <is>
          <t xml:space="preserve"> </t>
        </is>
      </c>
      <c r="E7" s="6" t="n">
        <v>1675000</v>
      </c>
      <c r="F7" s="6" t="n">
        <v>3262000</v>
      </c>
      <c r="G7" s="6" t="n">
        <v>2357000</v>
      </c>
      <c r="H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borrowings</t>
        </is>
      </c>
      <c r="B10" s="7" t="n">
        <v>700000000</v>
      </c>
      <c r="C10" s="4" t="inlineStr">
        <is>
          <t xml:space="preserve"> </t>
        </is>
      </c>
      <c r="D10" s="7" t="n">
        <v>795000000</v>
      </c>
      <c r="E10" s="4" t="inlineStr">
        <is>
          <t xml:space="preserve"> </t>
        </is>
      </c>
      <c r="F10" s="4" t="inlineStr">
        <is>
          <t xml:space="preserve"> </t>
        </is>
      </c>
      <c r="G10" s="4" t="inlineStr">
        <is>
          <t xml:space="preserve"> </t>
        </is>
      </c>
      <c r="H10" s="7" t="n">
        <v>740000000</v>
      </c>
    </row>
    <row r="11">
      <c r="A11" s="4" t="inlineStr">
        <is>
          <t>Maximum net coverage ratio</t>
        </is>
      </c>
      <c r="B11" s="6" t="n">
        <v>4</v>
      </c>
      <c r="C11" s="4" t="inlineStr">
        <is>
          <t xml:space="preserve"> </t>
        </is>
      </c>
      <c r="D11" s="11" t="n">
        <v>6.75</v>
      </c>
      <c r="E11" s="4" t="inlineStr">
        <is>
          <t xml:space="preserve"> </t>
        </is>
      </c>
      <c r="F11" s="4" t="inlineStr">
        <is>
          <t xml:space="preserve"> </t>
        </is>
      </c>
      <c r="G11" s="4" t="inlineStr">
        <is>
          <t xml:space="preserve"> </t>
        </is>
      </c>
      <c r="H11" s="4" t="inlineStr">
        <is>
          <t xml:space="preserve"> </t>
        </is>
      </c>
    </row>
    <row r="12">
      <c r="A12" s="4" t="inlineStr">
        <is>
          <t>Aggregate cash consideration triggering net leverage ratio increase</t>
        </is>
      </c>
      <c r="B12" s="7" t="n">
        <v>7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interest rate coverage ratio</t>
        </is>
      </c>
      <c r="B13" s="6"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extinguishment of debt</t>
        </is>
      </c>
      <c r="B14" s="4" t="inlineStr">
        <is>
          <t xml:space="preserve"> </t>
        </is>
      </c>
      <c r="C14" s="4" t="inlineStr">
        <is>
          <t xml:space="preserve"> </t>
        </is>
      </c>
      <c r="D14" s="4" t="inlineStr">
        <is>
          <t xml:space="preserve"> </t>
        </is>
      </c>
      <c r="E14" s="7" t="n">
        <v>3700000</v>
      </c>
      <c r="F14" s="4" t="inlineStr">
        <is>
          <t xml:space="preserve"> </t>
        </is>
      </c>
      <c r="G14" s="4" t="inlineStr">
        <is>
          <t xml:space="preserve"> </t>
        </is>
      </c>
      <c r="H14" s="4" t="inlineStr">
        <is>
          <t xml:space="preserve"> </t>
        </is>
      </c>
    </row>
    <row r="15">
      <c r="A15" s="4" t="inlineStr">
        <is>
          <t>Line of Credit | Level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fair value</t>
        </is>
      </c>
      <c r="B17" s="4" t="inlineStr">
        <is>
          <t xml:space="preserve"> </t>
        </is>
      </c>
      <c r="C17" s="4" t="inlineStr">
        <is>
          <t xml:space="preserve"> </t>
        </is>
      </c>
      <c r="D17" s="4" t="inlineStr">
        <is>
          <t xml:space="preserve"> </t>
        </is>
      </c>
      <c r="E17" s="4" t="inlineStr">
        <is>
          <t xml:space="preserve"> </t>
        </is>
      </c>
      <c r="F17" s="7" t="n">
        <v>487100000</v>
      </c>
      <c r="G17" s="4" t="inlineStr">
        <is>
          <t xml:space="preserve"> </t>
        </is>
      </c>
      <c r="H17" s="4" t="inlineStr">
        <is>
          <t xml:space="preserve"> </t>
        </is>
      </c>
    </row>
    <row r="18">
      <c r="A18" s="4" t="inlineStr">
        <is>
          <t>Line of Credit | Goldman Sachs Lending Partne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ees received by lender</t>
        </is>
      </c>
      <c r="B20" s="7"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 Scenario,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net coverage ratio</t>
        </is>
      </c>
      <c r="B23" s="11" t="n">
        <v>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 Fed Funds Effectiv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10"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9"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 Adjusted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10"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 Secured Debt | 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borrowings</t>
        </is>
      </c>
      <c r="B35" s="7" t="n">
        <v>3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s</t>
        </is>
      </c>
      <c r="B36" s="10" t="n">
        <v>0.06759999999999999</v>
      </c>
      <c r="C36" s="4" t="inlineStr">
        <is>
          <t xml:space="preserve"> </t>
        </is>
      </c>
      <c r="D36" s="4" t="inlineStr">
        <is>
          <t xml:space="preserve"> </t>
        </is>
      </c>
      <c r="E36" s="10" t="n">
        <v>0.06759999999999999</v>
      </c>
      <c r="F36" s="4" t="inlineStr">
        <is>
          <t xml:space="preserve"> </t>
        </is>
      </c>
      <c r="G36" s="4" t="inlineStr">
        <is>
          <t xml:space="preserve"> </t>
        </is>
      </c>
      <c r="H36" s="4" t="inlineStr">
        <is>
          <t xml:space="preserve"> </t>
        </is>
      </c>
    </row>
    <row r="37">
      <c r="A37" s="4" t="inlineStr">
        <is>
          <t>Line of Credit | Secured Debt | Term Loans | Debt Instrument, Amortiza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Quarterly amortization</t>
        </is>
      </c>
      <c r="B39" s="7" t="n">
        <v>18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 Secured Debt | Term Loans | Debt Instrument, Amortization,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Quarterly amortization</t>
        </is>
      </c>
      <c r="B42" s="6" t="n">
        <v>37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 Secured Debt | Term Loans | Debt Instrument, Amortization, Period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Quarterly amortization</t>
        </is>
      </c>
      <c r="B45" s="6" t="n">
        <v>56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 Secured Debt | 2015 First Lien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rincipal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55000000</v>
      </c>
    </row>
    <row r="49">
      <c r="A49" s="4" t="inlineStr">
        <is>
          <t>Interest rates</t>
        </is>
      </c>
      <c r="B49" s="4" t="inlineStr">
        <is>
          <t xml:space="preserve"> </t>
        </is>
      </c>
      <c r="C49" s="4" t="inlineStr">
        <is>
          <t xml:space="preserve"> </t>
        </is>
      </c>
      <c r="D49" s="4" t="inlineStr">
        <is>
          <t xml:space="preserve"> </t>
        </is>
      </c>
      <c r="E49" s="4" t="inlineStr">
        <is>
          <t xml:space="preserve"> </t>
        </is>
      </c>
      <c r="F49" s="10" t="n">
        <v>0.045</v>
      </c>
      <c r="G49" s="4" t="inlineStr">
        <is>
          <t xml:space="preserve"> </t>
        </is>
      </c>
      <c r="H49" s="4" t="inlineStr">
        <is>
          <t xml:space="preserve"> </t>
        </is>
      </c>
    </row>
    <row r="50">
      <c r="A50" s="4" t="inlineStr">
        <is>
          <t>Repayments of debt</t>
        </is>
      </c>
      <c r="B50" s="4" t="inlineStr">
        <is>
          <t xml:space="preserve"> </t>
        </is>
      </c>
      <c r="C50" s="7" t="n">
        <v>100000000</v>
      </c>
      <c r="D50" s="4" t="inlineStr">
        <is>
          <t xml:space="preserve"> </t>
        </is>
      </c>
      <c r="E50" s="7" t="n">
        <v>513900000</v>
      </c>
      <c r="F50" s="4" t="inlineStr">
        <is>
          <t xml:space="preserve"> </t>
        </is>
      </c>
      <c r="G50" s="4" t="inlineStr">
        <is>
          <t xml:space="preserve"> </t>
        </is>
      </c>
      <c r="H50" s="4" t="inlineStr">
        <is>
          <t xml:space="preserve"> </t>
        </is>
      </c>
    </row>
    <row r="51">
      <c r="A51" s="4" t="inlineStr">
        <is>
          <t>Periodic payment on principal amount</t>
        </is>
      </c>
      <c r="B51" s="4" t="inlineStr">
        <is>
          <t xml:space="preserve"> </t>
        </is>
      </c>
      <c r="C51" s="4" t="inlineStr">
        <is>
          <t xml:space="preserve"> </t>
        </is>
      </c>
      <c r="D51" s="7" t="n">
        <v>1600000</v>
      </c>
      <c r="E51" s="4" t="inlineStr">
        <is>
          <t xml:space="preserve"> </t>
        </is>
      </c>
      <c r="F51" s="4" t="inlineStr">
        <is>
          <t xml:space="preserve"> </t>
        </is>
      </c>
      <c r="G51" s="4" t="inlineStr">
        <is>
          <t xml:space="preserve"> </t>
        </is>
      </c>
      <c r="H51" s="4" t="inlineStr">
        <is>
          <t xml:space="preserve"> </t>
        </is>
      </c>
    </row>
    <row r="52">
      <c r="A52" s="4" t="inlineStr">
        <is>
          <t>Annual payment on principal amount</t>
        </is>
      </c>
      <c r="B52" s="4" t="inlineStr">
        <is>
          <t xml:space="preserve"> </t>
        </is>
      </c>
      <c r="C52" s="4" t="inlineStr">
        <is>
          <t xml:space="preserve"> </t>
        </is>
      </c>
      <c r="D52" s="4" t="inlineStr">
        <is>
          <t xml:space="preserve"> </t>
        </is>
      </c>
      <c r="E52" s="4" t="inlineStr">
        <is>
          <t xml:space="preserve"> </t>
        </is>
      </c>
      <c r="F52" s="7" t="n">
        <v>0</v>
      </c>
      <c r="G52" s="7" t="n">
        <v>6700000</v>
      </c>
      <c r="H52" s="4" t="inlineStr">
        <is>
          <t xml:space="preserve"> </t>
        </is>
      </c>
    </row>
    <row r="53">
      <c r="A53" s="4" t="inlineStr">
        <is>
          <t>Write-down of debt discount</t>
        </is>
      </c>
      <c r="B53" s="4" t="inlineStr">
        <is>
          <t xml:space="preserve"> </t>
        </is>
      </c>
      <c r="C53" s="7" t="n">
        <v>1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 Secured Debt | 2015 First Lien Term Loan | Level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stimated fair value</t>
        </is>
      </c>
      <c r="B56" s="4" t="inlineStr">
        <is>
          <t xml:space="preserve"> </t>
        </is>
      </c>
      <c r="C56" s="4" t="inlineStr">
        <is>
          <t xml:space="preserve"> </t>
        </is>
      </c>
      <c r="D56" s="4" t="inlineStr">
        <is>
          <t xml:space="preserve"> </t>
        </is>
      </c>
      <c r="E56" s="4" t="inlineStr">
        <is>
          <t xml:space="preserve"> </t>
        </is>
      </c>
      <c r="F56" s="6" t="n">
        <v>508400000</v>
      </c>
      <c r="G56" s="4" t="inlineStr">
        <is>
          <t xml:space="preserve"> </t>
        </is>
      </c>
      <c r="H56" s="4" t="inlineStr">
        <is>
          <t xml:space="preserve"> </t>
        </is>
      </c>
    </row>
    <row r="57">
      <c r="A57" s="4" t="inlineStr">
        <is>
          <t>Line of Credit | Secured Debt | 2015 First Lien Term Loan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loor rate</t>
        </is>
      </c>
      <c r="B59" s="4" t="inlineStr">
        <is>
          <t xml:space="preserve"> </t>
        </is>
      </c>
      <c r="C59" s="4" t="inlineStr">
        <is>
          <t xml:space="preserve"> </t>
        </is>
      </c>
      <c r="D59" s="9" t="n">
        <v>0.01</v>
      </c>
      <c r="E59" s="4" t="inlineStr">
        <is>
          <t xml:space="preserve"> </t>
        </is>
      </c>
      <c r="F59" s="4" t="inlineStr">
        <is>
          <t xml:space="preserve"> </t>
        </is>
      </c>
      <c r="G59" s="4" t="inlineStr">
        <is>
          <t xml:space="preserve"> </t>
        </is>
      </c>
      <c r="H59" s="4" t="inlineStr">
        <is>
          <t xml:space="preserve"> </t>
        </is>
      </c>
    </row>
    <row r="60">
      <c r="A60" s="4" t="inlineStr">
        <is>
          <t>Line of Credit | Secured Debt | 2015 First Lien Term Loan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loor rate</t>
        </is>
      </c>
      <c r="B62" s="4" t="inlineStr">
        <is>
          <t xml:space="preserve"> </t>
        </is>
      </c>
      <c r="C62" s="4" t="inlineStr">
        <is>
          <t xml:space="preserve"> </t>
        </is>
      </c>
      <c r="D62" s="9" t="n">
        <v>0.02</v>
      </c>
      <c r="E62" s="4" t="inlineStr">
        <is>
          <t xml:space="preserve"> </t>
        </is>
      </c>
      <c r="F62" s="4" t="inlineStr">
        <is>
          <t xml:space="preserve"> </t>
        </is>
      </c>
      <c r="G62" s="4" t="inlineStr">
        <is>
          <t xml:space="preserve"> </t>
        </is>
      </c>
      <c r="H62" s="4" t="inlineStr">
        <is>
          <t xml:space="preserve"> </t>
        </is>
      </c>
    </row>
    <row r="63">
      <c r="A63" s="4" t="inlineStr">
        <is>
          <t>Line of Credit | Secured Debt | 2015 First Lien Term Loan | Fed Funds Effectiv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basis spread on variable rate</t>
        </is>
      </c>
      <c r="B65" s="4" t="inlineStr">
        <is>
          <t xml:space="preserve"> </t>
        </is>
      </c>
      <c r="C65" s="4" t="inlineStr">
        <is>
          <t xml:space="preserve"> </t>
        </is>
      </c>
      <c r="D65" s="10" t="n">
        <v>0.005</v>
      </c>
      <c r="E65" s="4" t="inlineStr">
        <is>
          <t xml:space="preserve"> </t>
        </is>
      </c>
      <c r="F65" s="4" t="inlineStr">
        <is>
          <t xml:space="preserve"> </t>
        </is>
      </c>
      <c r="G65" s="4" t="inlineStr">
        <is>
          <t xml:space="preserve"> </t>
        </is>
      </c>
      <c r="H65" s="4" t="inlineStr">
        <is>
          <t xml:space="preserve"> </t>
        </is>
      </c>
    </row>
    <row r="66">
      <c r="A66" s="4" t="inlineStr">
        <is>
          <t>Line of Credit | Secured Debt | 2015 First Lien Term Loan | Base Rate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basis spread on variable rate</t>
        </is>
      </c>
      <c r="B68" s="4" t="inlineStr">
        <is>
          <t xml:space="preserve"> </t>
        </is>
      </c>
      <c r="C68" s="4" t="inlineStr">
        <is>
          <t xml:space="preserve"> </t>
        </is>
      </c>
      <c r="D68" s="10" t="n">
        <v>0.025</v>
      </c>
      <c r="E68" s="4" t="inlineStr">
        <is>
          <t xml:space="preserve"> </t>
        </is>
      </c>
      <c r="F68" s="4" t="inlineStr">
        <is>
          <t xml:space="preserve"> </t>
        </is>
      </c>
      <c r="G68" s="4" t="inlineStr">
        <is>
          <t xml:space="preserve"> </t>
        </is>
      </c>
      <c r="H68" s="4" t="inlineStr">
        <is>
          <t xml:space="preserve"> </t>
        </is>
      </c>
    </row>
    <row r="69">
      <c r="A69" s="4" t="inlineStr">
        <is>
          <t>Line of Credit | Secured Debt | 2015 First Lien Term Loan | Base Rate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basis spread on variable rate</t>
        </is>
      </c>
      <c r="B71" s="4" t="inlineStr">
        <is>
          <t xml:space="preserve"> </t>
        </is>
      </c>
      <c r="C71" s="4" t="inlineStr">
        <is>
          <t xml:space="preserve"> </t>
        </is>
      </c>
      <c r="D71" s="10" t="n">
        <v>0.035</v>
      </c>
      <c r="E71" s="4" t="inlineStr">
        <is>
          <t xml:space="preserve"> </t>
        </is>
      </c>
      <c r="F71" s="4" t="inlineStr">
        <is>
          <t xml:space="preserve"> </t>
        </is>
      </c>
      <c r="G71" s="4" t="inlineStr">
        <is>
          <t xml:space="preserve"> </t>
        </is>
      </c>
      <c r="H71" s="4" t="inlineStr">
        <is>
          <t xml:space="preserve"> </t>
        </is>
      </c>
    </row>
    <row r="72">
      <c r="A72" s="4" t="inlineStr">
        <is>
          <t>Line of Credit | Secured Debt | 2015 First Lien Term Loan |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basis spread on variable rate</t>
        </is>
      </c>
      <c r="B74" s="4" t="inlineStr">
        <is>
          <t xml:space="preserve"> </t>
        </is>
      </c>
      <c r="C74" s="4" t="inlineStr">
        <is>
          <t xml:space="preserve"> </t>
        </is>
      </c>
      <c r="D74" s="9" t="n">
        <v>0.01</v>
      </c>
      <c r="E74" s="4" t="inlineStr">
        <is>
          <t xml:space="preserve"> </t>
        </is>
      </c>
      <c r="F74" s="4" t="inlineStr">
        <is>
          <t xml:space="preserve"> </t>
        </is>
      </c>
      <c r="G74" s="4" t="inlineStr">
        <is>
          <t xml:space="preserve"> </t>
        </is>
      </c>
      <c r="H74" s="4" t="inlineStr">
        <is>
          <t xml:space="preserve"> </t>
        </is>
      </c>
    </row>
    <row r="75">
      <c r="A75" s="4" t="inlineStr">
        <is>
          <t>Line of Credi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ggregate principal borrowings</t>
        </is>
      </c>
      <c r="B77" s="7" t="n">
        <v>4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orrowings on revolving credit facility</t>
        </is>
      </c>
      <c r="B78" s="4" t="inlineStr">
        <is>
          <t xml:space="preserve"> </t>
        </is>
      </c>
      <c r="C78" s="4" t="inlineStr">
        <is>
          <t xml:space="preserve"> </t>
        </is>
      </c>
      <c r="D78" s="4" t="inlineStr">
        <is>
          <t xml:space="preserve"> </t>
        </is>
      </c>
      <c r="E78" s="7" t="n">
        <v>223000000</v>
      </c>
      <c r="F78" s="4" t="inlineStr">
        <is>
          <t xml:space="preserve"> </t>
        </is>
      </c>
      <c r="G78" s="4" t="inlineStr">
        <is>
          <t xml:space="preserve"> </t>
        </is>
      </c>
      <c r="H78" s="4" t="inlineStr">
        <is>
          <t xml:space="preserve"> </t>
        </is>
      </c>
    </row>
    <row r="79">
      <c r="A79" s="4" t="inlineStr">
        <is>
          <t>Available borrowings</t>
        </is>
      </c>
      <c r="B79" s="4" t="inlineStr">
        <is>
          <t xml:space="preserve"> </t>
        </is>
      </c>
      <c r="C79" s="4" t="inlineStr">
        <is>
          <t xml:space="preserve"> </t>
        </is>
      </c>
      <c r="D79" s="4" t="inlineStr">
        <is>
          <t xml:space="preserve"> </t>
        </is>
      </c>
      <c r="E79" s="4" t="inlineStr">
        <is>
          <t xml:space="preserve"> </t>
        </is>
      </c>
      <c r="F79" s="6" t="n">
        <v>139300000</v>
      </c>
      <c r="G79" s="4" t="inlineStr">
        <is>
          <t xml:space="preserve"> </t>
        </is>
      </c>
      <c r="H79" s="4" t="inlineStr">
        <is>
          <t xml:space="preserve"> </t>
        </is>
      </c>
    </row>
    <row r="80">
      <c r="A80" s="4" t="inlineStr">
        <is>
          <t>Floor rate</t>
        </is>
      </c>
      <c r="B80" s="4" t="inlineStr">
        <is>
          <t xml:space="preserve"> </t>
        </is>
      </c>
      <c r="C80" s="4" t="inlineStr">
        <is>
          <t xml:space="preserve"> </t>
        </is>
      </c>
      <c r="D80" s="9" t="n">
        <v>0.02</v>
      </c>
      <c r="E80" s="4" t="inlineStr">
        <is>
          <t xml:space="preserve"> </t>
        </is>
      </c>
      <c r="F80" s="4" t="inlineStr">
        <is>
          <t xml:space="preserve"> </t>
        </is>
      </c>
      <c r="G80" s="4" t="inlineStr">
        <is>
          <t xml:space="preserve"> </t>
        </is>
      </c>
      <c r="H80" s="4" t="inlineStr">
        <is>
          <t xml:space="preserve"> </t>
        </is>
      </c>
    </row>
    <row r="81">
      <c r="A81" s="4" t="inlineStr">
        <is>
          <t>Borrowing draw down percentage triggering leverage ratio</t>
        </is>
      </c>
      <c r="B81" s="4" t="inlineStr">
        <is>
          <t xml:space="preserve"> </t>
        </is>
      </c>
      <c r="C81" s="4" t="inlineStr">
        <is>
          <t xml:space="preserve"> </t>
        </is>
      </c>
      <c r="D81" s="4" t="inlineStr">
        <is>
          <t xml:space="preserve"> </t>
        </is>
      </c>
      <c r="E81" s="11" t="n">
        <v>0.35</v>
      </c>
      <c r="F81" s="4" t="inlineStr">
        <is>
          <t xml:space="preserve"> </t>
        </is>
      </c>
      <c r="G81" s="4" t="inlineStr">
        <is>
          <t xml:space="preserve"> </t>
        </is>
      </c>
      <c r="H81" s="4" t="inlineStr">
        <is>
          <t xml:space="preserve"> </t>
        </is>
      </c>
    </row>
    <row r="82">
      <c r="A82" s="4" t="inlineStr">
        <is>
          <t>Line of Credit | Revolving Credit Facility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rcentage of unused commitment fee</t>
        </is>
      </c>
      <c r="B84" s="10" t="n">
        <v>0.002</v>
      </c>
      <c r="C84" s="4" t="inlineStr">
        <is>
          <t xml:space="preserve"> </t>
        </is>
      </c>
      <c r="D84" s="12" t="n">
        <v>0.00375</v>
      </c>
      <c r="E84" s="4" t="inlineStr">
        <is>
          <t xml:space="preserve"> </t>
        </is>
      </c>
      <c r="F84" s="4" t="inlineStr">
        <is>
          <t xml:space="preserve"> </t>
        </is>
      </c>
      <c r="G84" s="4" t="inlineStr">
        <is>
          <t xml:space="preserve"> </t>
        </is>
      </c>
      <c r="H84" s="4" t="inlineStr">
        <is>
          <t xml:space="preserve"> </t>
        </is>
      </c>
    </row>
    <row r="85">
      <c r="A85" s="4" t="inlineStr">
        <is>
          <t>Line of Credit | Revolving Credit Facility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basis spread on variable rate</t>
        </is>
      </c>
      <c r="B87" s="4" t="inlineStr">
        <is>
          <t xml:space="preserve"> </t>
        </is>
      </c>
      <c r="C87" s="4" t="inlineStr">
        <is>
          <t xml:space="preserve"> </t>
        </is>
      </c>
      <c r="D87" s="10" t="n">
        <v>0.035</v>
      </c>
      <c r="E87" s="4" t="inlineStr">
        <is>
          <t xml:space="preserve"> </t>
        </is>
      </c>
      <c r="F87" s="4" t="inlineStr">
        <is>
          <t xml:space="preserve"> </t>
        </is>
      </c>
      <c r="G87" s="4" t="inlineStr">
        <is>
          <t xml:space="preserve"> </t>
        </is>
      </c>
      <c r="H87" s="4" t="inlineStr">
        <is>
          <t xml:space="preserve"> </t>
        </is>
      </c>
    </row>
    <row r="88">
      <c r="A88" s="4" t="inlineStr">
        <is>
          <t>Percentage of unused commitment fee</t>
        </is>
      </c>
      <c r="B88" s="10" t="n">
        <v>0.003</v>
      </c>
      <c r="C88" s="4" t="inlineStr">
        <is>
          <t xml:space="preserve"> </t>
        </is>
      </c>
      <c r="D88" s="10" t="n">
        <v>0.005</v>
      </c>
      <c r="E88" s="4" t="inlineStr">
        <is>
          <t xml:space="preserve"> </t>
        </is>
      </c>
      <c r="F88" s="4" t="inlineStr">
        <is>
          <t xml:space="preserve"> </t>
        </is>
      </c>
      <c r="G88" s="4" t="inlineStr">
        <is>
          <t xml:space="preserve"> </t>
        </is>
      </c>
      <c r="H88" s="4" t="inlineStr">
        <is>
          <t xml:space="preserve"> </t>
        </is>
      </c>
    </row>
    <row r="89">
      <c r="A89" s="4" t="inlineStr">
        <is>
          <t>Line of Credit | Revolving Credit Facility | Fed Funds Effectiv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basis spread on variable rate</t>
        </is>
      </c>
      <c r="B91" s="4" t="inlineStr">
        <is>
          <t xml:space="preserve"> </t>
        </is>
      </c>
      <c r="C91" s="4" t="inlineStr">
        <is>
          <t xml:space="preserve"> </t>
        </is>
      </c>
      <c r="D91" s="10" t="n">
        <v>0.005</v>
      </c>
      <c r="E91" s="4" t="inlineStr">
        <is>
          <t xml:space="preserve"> </t>
        </is>
      </c>
      <c r="F91" s="4" t="inlineStr">
        <is>
          <t xml:space="preserve"> </t>
        </is>
      </c>
      <c r="G91" s="4" t="inlineStr">
        <is>
          <t xml:space="preserve"> </t>
        </is>
      </c>
      <c r="H91" s="4" t="inlineStr">
        <is>
          <t xml:space="preserve"> </t>
        </is>
      </c>
    </row>
    <row r="92">
      <c r="A92" s="4" t="inlineStr">
        <is>
          <t>Line of Credit | Revolving Credit Facility | Base Rate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bt instrument, basis spread on variable rate</t>
        </is>
      </c>
      <c r="B94" s="4" t="inlineStr">
        <is>
          <t xml:space="preserve"> </t>
        </is>
      </c>
      <c r="C94" s="4" t="inlineStr">
        <is>
          <t xml:space="preserve"> </t>
        </is>
      </c>
      <c r="D94" s="10" t="n">
        <v>0.025</v>
      </c>
      <c r="E94" s="4" t="inlineStr">
        <is>
          <t xml:space="preserve"> </t>
        </is>
      </c>
      <c r="F94" s="4" t="inlineStr">
        <is>
          <t xml:space="preserve"> </t>
        </is>
      </c>
      <c r="G94" s="4" t="inlineStr">
        <is>
          <t xml:space="preserve"> </t>
        </is>
      </c>
      <c r="H94" s="4" t="inlineStr">
        <is>
          <t xml:space="preserve"> </t>
        </is>
      </c>
    </row>
    <row r="95">
      <c r="A95" s="4" t="inlineStr">
        <is>
          <t>Line of Credit | Revolving Credit Facility | LIBOR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instrument, basis spread on variable rate</t>
        </is>
      </c>
      <c r="B97" s="4" t="inlineStr">
        <is>
          <t xml:space="preserve"> </t>
        </is>
      </c>
      <c r="C97" s="4" t="inlineStr">
        <is>
          <t xml:space="preserve"> </t>
        </is>
      </c>
      <c r="D97" s="9" t="n">
        <v>0.01</v>
      </c>
      <c r="E97" s="4" t="inlineStr">
        <is>
          <t xml:space="preserve"> </t>
        </is>
      </c>
      <c r="F97" s="4" t="inlineStr">
        <is>
          <t xml:space="preserve"> </t>
        </is>
      </c>
      <c r="G97" s="4" t="inlineStr">
        <is>
          <t xml:space="preserve"> </t>
        </is>
      </c>
      <c r="H97" s="4" t="inlineStr">
        <is>
          <t xml:space="preserve"> </t>
        </is>
      </c>
    </row>
    <row r="98">
      <c r="A98" s="4" t="inlineStr">
        <is>
          <t>Line of Credit | Letters of Credit under the Revolv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ggregate principal borrowings</t>
        </is>
      </c>
      <c r="B100" s="7" t="n">
        <v>40000000</v>
      </c>
      <c r="C100" s="4" t="inlineStr">
        <is>
          <t xml:space="preserve"> </t>
        </is>
      </c>
      <c r="D100" s="7" t="n">
        <v>140000000</v>
      </c>
      <c r="E100" s="4" t="inlineStr">
        <is>
          <t xml:space="preserve"> </t>
        </is>
      </c>
      <c r="F100" s="6" t="n">
        <v>20000000</v>
      </c>
      <c r="G100" s="4" t="inlineStr">
        <is>
          <t xml:space="preserve"> </t>
        </is>
      </c>
      <c r="H100" s="7" t="n">
        <v>85000000</v>
      </c>
    </row>
    <row r="101">
      <c r="A101" s="4" t="inlineStr">
        <is>
          <t>Borrowings on revolving credit facility</t>
        </is>
      </c>
      <c r="B101" s="4" t="inlineStr">
        <is>
          <t xml:space="preserve"> </t>
        </is>
      </c>
      <c r="C101" s="4" t="inlineStr">
        <is>
          <t xml:space="preserve"> </t>
        </is>
      </c>
      <c r="D101" s="4" t="inlineStr">
        <is>
          <t xml:space="preserve"> </t>
        </is>
      </c>
      <c r="E101" s="7" t="n">
        <v>700000</v>
      </c>
      <c r="F101" s="6" t="n">
        <v>700000</v>
      </c>
      <c r="G101" s="4" t="inlineStr">
        <is>
          <t xml:space="preserve"> </t>
        </is>
      </c>
      <c r="H101" s="4" t="inlineStr">
        <is>
          <t xml:space="preserve"> </t>
        </is>
      </c>
    </row>
    <row r="102">
      <c r="A102" s="4" t="inlineStr">
        <is>
          <t>Available borrowings</t>
        </is>
      </c>
      <c r="B102" s="4" t="inlineStr">
        <is>
          <t xml:space="preserve"> </t>
        </is>
      </c>
      <c r="C102" s="4" t="inlineStr">
        <is>
          <t xml:space="preserve"> </t>
        </is>
      </c>
      <c r="D102" s="4" t="inlineStr">
        <is>
          <t xml:space="preserve"> </t>
        </is>
      </c>
      <c r="E102" s="7" t="n">
        <v>39300000</v>
      </c>
      <c r="F102" s="7" t="n">
        <v>19300000</v>
      </c>
      <c r="G102" s="4" t="inlineStr">
        <is>
          <t xml:space="preserve"> </t>
        </is>
      </c>
      <c r="H102"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9410</v>
      </c>
      <c r="C4" s="7" t="n">
        <v>-18527</v>
      </c>
      <c r="D4" s="7" t="n">
        <v>-52293</v>
      </c>
    </row>
    <row r="5">
      <c r="A5" s="3" t="inlineStr">
        <is>
          <t>Adjustments to reconcile net loss to net cash provided by operations</t>
        </is>
      </c>
      <c r="B5" s="4" t="inlineStr">
        <is>
          <t xml:space="preserve"> </t>
        </is>
      </c>
      <c r="C5" s="4" t="inlineStr">
        <is>
          <t xml:space="preserve"> </t>
        </is>
      </c>
      <c r="D5" s="4" t="inlineStr">
        <is>
          <t xml:space="preserve"> </t>
        </is>
      </c>
    </row>
    <row r="6">
      <c r="A6" s="4" t="inlineStr">
        <is>
          <t>Loss on extinguishment of debt</t>
        </is>
      </c>
      <c r="B6" s="6" t="n">
        <v>3673</v>
      </c>
      <c r="C6" s="6" t="n">
        <v>0</v>
      </c>
      <c r="D6" s="6" t="n">
        <v>0</v>
      </c>
    </row>
    <row r="7">
      <c r="A7" s="4" t="inlineStr">
        <is>
          <t>Depreciation and amortization</t>
        </is>
      </c>
      <c r="B7" s="6" t="n">
        <v>73140</v>
      </c>
      <c r="C7" s="6" t="n">
        <v>82064</v>
      </c>
      <c r="D7" s="6" t="n">
        <v>91199</v>
      </c>
    </row>
    <row r="8">
      <c r="A8" s="4" t="inlineStr">
        <is>
          <t>Deferred income taxes</t>
        </is>
      </c>
      <c r="B8" s="6" t="n">
        <v>-3344</v>
      </c>
      <c r="C8" s="6" t="n">
        <v>-21996</v>
      </c>
      <c r="D8" s="6" t="n">
        <v>-16952</v>
      </c>
    </row>
    <row r="9">
      <c r="A9" s="4" t="inlineStr">
        <is>
          <t>Stock-based compensation</t>
        </is>
      </c>
      <c r="B9" s="6" t="n">
        <v>23805</v>
      </c>
      <c r="C9" s="6" t="n">
        <v>32580</v>
      </c>
      <c r="D9" s="6" t="n">
        <v>3465</v>
      </c>
    </row>
    <row r="10">
      <c r="A10" s="4" t="inlineStr">
        <is>
          <t>Impairments of long-lived assets</t>
        </is>
      </c>
      <c r="B10" s="6" t="n">
        <v>1008</v>
      </c>
      <c r="C10" s="6" t="n">
        <v>3274</v>
      </c>
      <c r="D10" s="6" t="n">
        <v>1797</v>
      </c>
    </row>
    <row r="11">
      <c r="A11" s="4" t="inlineStr">
        <is>
          <t>Provision for bad debts</t>
        </is>
      </c>
      <c r="B11" s="6" t="n">
        <v>877</v>
      </c>
      <c r="C11" s="6" t="n">
        <v>1169</v>
      </c>
      <c r="D11" s="6" t="n">
        <v>432</v>
      </c>
    </row>
    <row r="12">
      <c r="A12" s="4" t="inlineStr">
        <is>
          <t>Amortization of financing fees</t>
        </is>
      </c>
      <c r="B12" s="6" t="n">
        <v>453</v>
      </c>
      <c r="C12" s="6" t="n">
        <v>471</v>
      </c>
      <c r="D12" s="6" t="n">
        <v>497</v>
      </c>
    </row>
    <row r="13">
      <c r="A13" s="4" t="inlineStr">
        <is>
          <t>Amortization of debt discount</t>
        </is>
      </c>
      <c r="B13" s="6" t="n">
        <v>1675</v>
      </c>
      <c r="C13" s="6" t="n">
        <v>3262</v>
      </c>
      <c r="D13" s="6" t="n">
        <v>2357</v>
      </c>
    </row>
    <row r="14">
      <c r="A14" s="4" t="inlineStr">
        <is>
          <t>Deferred rent</t>
        </is>
      </c>
      <c r="B14" s="6" t="n">
        <v>-226</v>
      </c>
      <c r="C14" s="6" t="n">
        <v>-1621</v>
      </c>
      <c r="D14" s="6" t="n">
        <v>-827</v>
      </c>
    </row>
    <row r="15">
      <c r="A15" s="4" t="inlineStr">
        <is>
          <t>Unrealized translation gain on investment in foreign subsidiaries</t>
        </is>
      </c>
      <c r="B15" s="6" t="n">
        <v>-2345</v>
      </c>
      <c r="C15" s="6" t="n">
        <v>-154</v>
      </c>
      <c r="D15" s="6" t="n">
        <v>-597</v>
      </c>
    </row>
    <row r="16">
      <c r="A16" s="4" t="inlineStr">
        <is>
          <t>Changes in fair value of derivatives</t>
        </is>
      </c>
      <c r="B16" s="6" t="n">
        <v>-4102</v>
      </c>
      <c r="C16" s="6" t="n">
        <v>-7422</v>
      </c>
      <c r="D16" s="6" t="n">
        <v>5751</v>
      </c>
    </row>
    <row r="17">
      <c r="A17" s="4" t="inlineStr">
        <is>
          <t>Excess payment on contingent consideration for acquisition</t>
        </is>
      </c>
      <c r="B17" s="6" t="n">
        <v>0</v>
      </c>
      <c r="C17" s="6" t="n">
        <v>-1159</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1184</v>
      </c>
      <c r="C19" s="6" t="n">
        <v>-40086</v>
      </c>
      <c r="D19" s="6" t="n">
        <v>165</v>
      </c>
    </row>
    <row r="20">
      <c r="A20" s="4" t="inlineStr">
        <is>
          <t>Insurance receivable</t>
        </is>
      </c>
      <c r="B20" s="6" t="n">
        <v>921</v>
      </c>
      <c r="C20" s="6" t="n">
        <v>750</v>
      </c>
      <c r="D20" s="6" t="n">
        <v>14250</v>
      </c>
    </row>
    <row r="21">
      <c r="A21" s="4" t="inlineStr">
        <is>
          <t>Prepaid expenses</t>
        </is>
      </c>
      <c r="B21" s="6" t="n">
        <v>-1101</v>
      </c>
      <c r="C21" s="6" t="n">
        <v>-4975</v>
      </c>
      <c r="D21" s="6" t="n">
        <v>-1245</v>
      </c>
    </row>
    <row r="22">
      <c r="A22" s="4" t="inlineStr">
        <is>
          <t>Other assets</t>
        </is>
      </c>
      <c r="B22" s="6" t="n">
        <v>-4515</v>
      </c>
      <c r="C22" s="6" t="n">
        <v>-3181</v>
      </c>
      <c r="D22" s="6" t="n">
        <v>797</v>
      </c>
    </row>
    <row r="23">
      <c r="A23" s="4" t="inlineStr">
        <is>
          <t>Accounts payable</t>
        </is>
      </c>
      <c r="B23" s="6" t="n">
        <v>7885</v>
      </c>
      <c r="C23" s="6" t="n">
        <v>12950</v>
      </c>
      <c r="D23" s="6" t="n">
        <v>-3470</v>
      </c>
    </row>
    <row r="24">
      <c r="A24" s="4" t="inlineStr">
        <is>
          <t>Litigation settlement obligation</t>
        </is>
      </c>
      <c r="B24" s="6" t="n">
        <v>4165</v>
      </c>
      <c r="C24" s="6" t="n">
        <v>-750</v>
      </c>
      <c r="D24" s="6" t="n">
        <v>-14250</v>
      </c>
    </row>
    <row r="25">
      <c r="A25" s="4" t="inlineStr">
        <is>
          <t>Accrued expenses</t>
        </is>
      </c>
      <c r="B25" s="6" t="n">
        <v>303</v>
      </c>
      <c r="C25" s="6" t="n">
        <v>30212</v>
      </c>
      <c r="D25" s="6" t="n">
        <v>-6396</v>
      </c>
    </row>
    <row r="26">
      <c r="A26" s="4" t="inlineStr">
        <is>
          <t>Other liabilities</t>
        </is>
      </c>
      <c r="B26" s="6" t="n">
        <v>-6235</v>
      </c>
      <c r="C26" s="6" t="n">
        <v>1744</v>
      </c>
      <c r="D26" s="6" t="n">
        <v>11505</v>
      </c>
    </row>
    <row r="27">
      <c r="A27" s="4" t="inlineStr">
        <is>
          <t>Net cash provided by operating activities</t>
        </is>
      </c>
      <c r="B27" s="6" t="n">
        <v>104263</v>
      </c>
      <c r="C27" s="6" t="n">
        <v>68605</v>
      </c>
      <c r="D27" s="6" t="n">
        <v>36185</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4498</v>
      </c>
      <c r="C29" s="6" t="n">
        <v>-3234</v>
      </c>
      <c r="D29" s="6" t="n">
        <v>-2317</v>
      </c>
    </row>
    <row r="30">
      <c r="A30" s="4" t="inlineStr">
        <is>
          <t>Purchases of intangible assets and capitalized software</t>
        </is>
      </c>
      <c r="B30" s="6" t="n">
        <v>-15689</v>
      </c>
      <c r="C30" s="6" t="n">
        <v>-15860</v>
      </c>
      <c r="D30" s="6" t="n">
        <v>-14185</v>
      </c>
    </row>
    <row r="31">
      <c r="A31" s="4" t="inlineStr">
        <is>
          <t>Acquisitions, net of cash acquired</t>
        </is>
      </c>
      <c r="B31" s="6" t="n">
        <v>0</v>
      </c>
      <c r="C31" s="6" t="n">
        <v>-66323</v>
      </c>
      <c r="D31" s="6" t="n">
        <v>0</v>
      </c>
    </row>
    <row r="32">
      <c r="A32" s="4" t="inlineStr">
        <is>
          <t>Proceeds from disposition of property and equipment</t>
        </is>
      </c>
      <c r="B32" s="6" t="n">
        <v>51</v>
      </c>
      <c r="C32" s="6" t="n">
        <v>41</v>
      </c>
      <c r="D32" s="6" t="n">
        <v>236</v>
      </c>
    </row>
    <row r="33">
      <c r="A33" s="4" t="inlineStr">
        <is>
          <t>Net cash used in investing activities</t>
        </is>
      </c>
      <c r="B33" s="6" t="n">
        <v>-20136</v>
      </c>
      <c r="C33" s="6" t="n">
        <v>-85376</v>
      </c>
      <c r="D33" s="6" t="n">
        <v>-16266</v>
      </c>
    </row>
    <row r="34">
      <c r="A34" s="3" t="inlineStr">
        <is>
          <t>CASH FLOWS FROM FINANCING ACTIVITIES</t>
        </is>
      </c>
      <c r="B34" s="4" t="inlineStr">
        <is>
          <t xml:space="preserve"> </t>
        </is>
      </c>
      <c r="C34" s="4" t="inlineStr">
        <is>
          <t xml:space="preserve"> </t>
        </is>
      </c>
      <c r="D34" s="4" t="inlineStr">
        <is>
          <t xml:space="preserve"> </t>
        </is>
      </c>
    </row>
    <row r="35">
      <c r="A35" s="4" t="inlineStr">
        <is>
          <t>Issuance of common stock</t>
        </is>
      </c>
      <c r="B35" s="6" t="n">
        <v>2416</v>
      </c>
      <c r="C35" s="6" t="n">
        <v>2483</v>
      </c>
      <c r="D35" s="6" t="n">
        <v>3250</v>
      </c>
    </row>
    <row r="36">
      <c r="A36" s="4" t="inlineStr">
        <is>
          <t>Repurchases of common stock</t>
        </is>
      </c>
      <c r="B36" s="6" t="n">
        <v>-13962</v>
      </c>
      <c r="C36" s="6" t="n">
        <v>0</v>
      </c>
      <c r="D36" s="6" t="n">
        <v>0</v>
      </c>
    </row>
    <row r="37">
      <c r="A37" s="4" t="inlineStr">
        <is>
          <t>Proceeds from issuance of common stock in IPO, net of underwriting discounts and commissions</t>
        </is>
      </c>
      <c r="B37" s="6" t="n">
        <v>0</v>
      </c>
      <c r="C37" s="6" t="n">
        <v>102638</v>
      </c>
      <c r="D37" s="6" t="n">
        <v>0</v>
      </c>
    </row>
    <row r="38">
      <c r="A38" s="4" t="inlineStr">
        <is>
          <t>Payments of IPO issuance costs</t>
        </is>
      </c>
      <c r="B38" s="6" t="n">
        <v>-225</v>
      </c>
      <c r="C38" s="6" t="n">
        <v>-7890</v>
      </c>
      <c r="D38" s="6" t="n">
        <v>0</v>
      </c>
    </row>
    <row r="39">
      <c r="A39" s="4" t="inlineStr">
        <is>
          <t>Capital contribution from certain stockholders</t>
        </is>
      </c>
      <c r="B39" s="6" t="n">
        <v>0</v>
      </c>
      <c r="C39" s="6" t="n">
        <v>15576</v>
      </c>
      <c r="D39" s="6" t="n">
        <v>0</v>
      </c>
    </row>
    <row r="40">
      <c r="A40" s="4" t="inlineStr">
        <is>
          <t>Payments of long-term debt</t>
        </is>
      </c>
      <c r="B40" s="6" t="n">
        <v>-510340</v>
      </c>
      <c r="C40" s="6" t="n">
        <v>-113147</v>
      </c>
      <c r="D40" s="6" t="n">
        <v>-6461</v>
      </c>
    </row>
    <row r="41">
      <c r="A41" s="4" t="inlineStr">
        <is>
          <t>Proceeds from term loan borrowings</t>
        </is>
      </c>
      <c r="B41" s="6" t="n">
        <v>300000</v>
      </c>
      <c r="C41" s="6" t="n">
        <v>0</v>
      </c>
      <c r="D41" s="6" t="n">
        <v>0</v>
      </c>
    </row>
    <row r="42">
      <c r="A42" s="4" t="inlineStr">
        <is>
          <t>Repayments of revolving credit facility</t>
        </is>
      </c>
      <c r="B42" s="6" t="n">
        <v>-17495</v>
      </c>
      <c r="C42" s="6" t="n">
        <v>0</v>
      </c>
      <c r="D42" s="6" t="n">
        <v>-83800</v>
      </c>
    </row>
    <row r="43">
      <c r="A43" s="4" t="inlineStr">
        <is>
          <t>Borrowings on revolving credit facility</t>
        </is>
      </c>
      <c r="B43" s="6" t="n">
        <v>222989</v>
      </c>
      <c r="C43" s="6" t="n">
        <v>0</v>
      </c>
      <c r="D43" s="6" t="n">
        <v>83800</v>
      </c>
    </row>
    <row r="44">
      <c r="A44" s="4" t="inlineStr">
        <is>
          <t>Payments of debt issuance costs</t>
        </is>
      </c>
      <c r="B44" s="6" t="n">
        <v>-9093</v>
      </c>
      <c r="C44" s="6" t="n">
        <v>0</v>
      </c>
      <c r="D44" s="6" t="n">
        <v>0</v>
      </c>
    </row>
    <row r="45">
      <c r="A45" s="4" t="inlineStr">
        <is>
          <t>Payment of contingent consideration for acquisition</t>
        </is>
      </c>
      <c r="B45" s="6" t="n">
        <v>-226</v>
      </c>
      <c r="C45" s="6" t="n">
        <v>-738</v>
      </c>
      <c r="D45" s="6" t="n">
        <v>0</v>
      </c>
    </row>
    <row r="46">
      <c r="A46" s="4" t="inlineStr">
        <is>
          <t>Payments of finance lease obligations</t>
        </is>
      </c>
      <c r="B46" s="6" t="n">
        <v>-3</v>
      </c>
      <c r="C46" s="6" t="n">
        <v>-9</v>
      </c>
      <c r="D46" s="6" t="n">
        <v>-7</v>
      </c>
    </row>
    <row r="47">
      <c r="A47" s="4" t="inlineStr">
        <is>
          <t>Net cash used in financing activities</t>
        </is>
      </c>
      <c r="B47" s="6" t="n">
        <v>-25939</v>
      </c>
      <c r="C47" s="6" t="n">
        <v>-1087</v>
      </c>
      <c r="D47" s="6" t="n">
        <v>-3218</v>
      </c>
    </row>
    <row r="48">
      <c r="A48" s="4" t="inlineStr">
        <is>
          <t>EFFECT OF EXCHANGE RATE CHANGES ON CASH AND CASH EQUIVALENTS</t>
        </is>
      </c>
      <c r="B48" s="6" t="n">
        <v>-3091</v>
      </c>
      <c r="C48" s="6" t="n">
        <v>-777</v>
      </c>
      <c r="D48" s="6" t="n">
        <v>-367</v>
      </c>
    </row>
    <row r="49">
      <c r="A49" s="4" t="inlineStr">
        <is>
          <t>NET CHANGE IN CASH AND CASH EQUIVALENTS</t>
        </is>
      </c>
      <c r="B49" s="6" t="n">
        <v>55097</v>
      </c>
      <c r="C49" s="6" t="n">
        <v>-18635</v>
      </c>
      <c r="D49" s="6" t="n">
        <v>16334</v>
      </c>
    </row>
    <row r="50">
      <c r="A50" s="4" t="inlineStr">
        <is>
          <t>Beginning of period</t>
        </is>
      </c>
      <c r="B50" s="6" t="n">
        <v>47998</v>
      </c>
      <c r="C50" s="6" t="n">
        <v>66633</v>
      </c>
      <c r="D50" s="6" t="n">
        <v>50299</v>
      </c>
    </row>
    <row r="51">
      <c r="A51" s="4" t="inlineStr">
        <is>
          <t>Cash and cash equivalents at end of period</t>
        </is>
      </c>
      <c r="B51" s="6" t="n">
        <v>103095</v>
      </c>
      <c r="C51" s="6" t="n">
        <v>47998</v>
      </c>
      <c r="D51" s="6" t="n">
        <v>66633</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during the period for Interest, net of capitalized amounts</t>
        </is>
      </c>
      <c r="B53" s="6" t="n">
        <v>32348</v>
      </c>
      <c r="C53" s="6" t="n">
        <v>30782</v>
      </c>
      <c r="D53" s="6" t="n">
        <v>34658</v>
      </c>
    </row>
    <row r="54">
      <c r="A54" s="4" t="inlineStr">
        <is>
          <t>Income taxes</t>
        </is>
      </c>
      <c r="B54" s="6" t="n">
        <v>18532</v>
      </c>
      <c r="C54" s="6" t="n">
        <v>5574</v>
      </c>
      <c r="D54" s="6" t="n">
        <v>3224</v>
      </c>
    </row>
    <row r="55">
      <c r="A55" s="4" t="inlineStr">
        <is>
          <t>Offering costs included in accounts payable and accrued liabilities</t>
        </is>
      </c>
      <c r="B55" s="6" t="n">
        <v>0</v>
      </c>
      <c r="C55" s="6" t="n">
        <v>225</v>
      </c>
      <c r="D55" s="6" t="n">
        <v>0</v>
      </c>
    </row>
    <row r="56">
      <c r="A56" s="3" t="inlineStr">
        <is>
          <t>Noncash investing activities</t>
        </is>
      </c>
      <c r="B56" s="4" t="inlineStr">
        <is>
          <t xml:space="preserve"> </t>
        </is>
      </c>
      <c r="C56" s="4" t="inlineStr">
        <is>
          <t xml:space="preserve"> </t>
        </is>
      </c>
      <c r="D56" s="4" t="inlineStr">
        <is>
          <t xml:space="preserve"> </t>
        </is>
      </c>
    </row>
    <row r="57">
      <c r="A57" s="4" t="inlineStr">
        <is>
          <t>Purchases of property and equipment in accounts payable and accrued expenses</t>
        </is>
      </c>
      <c r="B57" s="6" t="n">
        <v>25</v>
      </c>
      <c r="C57" s="6" t="n">
        <v>109</v>
      </c>
      <c r="D57" s="6" t="n">
        <v>128</v>
      </c>
    </row>
    <row r="58">
      <c r="A58" s="4" t="inlineStr">
        <is>
          <t>Noncash purchase price of business combinations</t>
        </is>
      </c>
      <c r="B58" s="7" t="n">
        <v>0</v>
      </c>
      <c r="C58" s="7" t="n">
        <v>1445</v>
      </c>
      <c r="D5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Information (Details) - Line of Credit $ in Thousands</t>
        </is>
      </c>
      <c r="B1" s="2" t="inlineStr">
        <is>
          <t>Dec. 31, 2022 USD ($)</t>
        </is>
      </c>
    </row>
    <row r="2">
      <c r="A2" s="3" t="inlineStr">
        <is>
          <t>Debt Instrument [Line Items]</t>
        </is>
      </c>
      <c r="B2" s="4" t="inlineStr">
        <is>
          <t xml:space="preserve"> </t>
        </is>
      </c>
    </row>
    <row r="3">
      <c r="A3" s="4" t="inlineStr">
        <is>
          <t>2023</t>
        </is>
      </c>
      <c r="B3" s="7" t="n">
        <v>7500</v>
      </c>
    </row>
    <row r="4">
      <c r="A4" s="4" t="inlineStr">
        <is>
          <t>2024</t>
        </is>
      </c>
      <c r="B4" s="6" t="n">
        <v>15000</v>
      </c>
    </row>
    <row r="5">
      <c r="A5" s="4" t="inlineStr">
        <is>
          <t>2025</t>
        </is>
      </c>
      <c r="B5" s="6" t="n">
        <v>15000</v>
      </c>
    </row>
    <row r="6">
      <c r="A6" s="4" t="inlineStr">
        <is>
          <t>2026</t>
        </is>
      </c>
      <c r="B6" s="6" t="n">
        <v>22500</v>
      </c>
    </row>
    <row r="7">
      <c r="A7" s="4" t="inlineStr">
        <is>
          <t>2027</t>
        </is>
      </c>
      <c r="B7" s="6" t="n">
        <v>445494</v>
      </c>
    </row>
    <row r="8">
      <c r="A8" s="4" t="inlineStr">
        <is>
          <t>Total long-term debt</t>
        </is>
      </c>
      <c r="B8" s="7" t="n">
        <v>5054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ontingent consideration - acquisition of EBI</t>
        </is>
      </c>
      <c r="B4" s="7" t="n">
        <v>0</v>
      </c>
      <c r="C4" s="7" t="n">
        <v>0</v>
      </c>
    </row>
    <row r="5">
      <c r="A5" s="4" t="inlineStr">
        <is>
          <t>Level 1 | Interest rate swap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Interest rate swaps</t>
        </is>
      </c>
      <c r="B7" s="4" t="inlineStr">
        <is>
          <t xml:space="preserve"> </t>
        </is>
      </c>
      <c r="C7" s="6" t="n">
        <v>0</v>
      </c>
    </row>
    <row r="8">
      <c r="A8" s="4" t="inlineStr">
        <is>
          <t>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tingent consideration - acquisition of EBI</t>
        </is>
      </c>
      <c r="B10" s="6" t="n">
        <v>0</v>
      </c>
      <c r="C10" s="6" t="n">
        <v>0</v>
      </c>
    </row>
    <row r="11">
      <c r="A11" s="4" t="inlineStr">
        <is>
          <t>Level 2 | Interest rate swap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Interest rate swaps</t>
        </is>
      </c>
      <c r="B13" s="4" t="inlineStr">
        <is>
          <t xml:space="preserve"> </t>
        </is>
      </c>
      <c r="C13" s="6" t="n">
        <v>4102</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 - acquisition of EBI</t>
        </is>
      </c>
      <c r="B16" s="7" t="n">
        <v>1219</v>
      </c>
      <c r="C16" s="6" t="n">
        <v>1445</v>
      </c>
    </row>
    <row r="17">
      <c r="A17" s="4" t="inlineStr">
        <is>
          <t>Level 3 | Interest rate swap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Interest rate swaps</t>
        </is>
      </c>
      <c r="B19" s="4" t="inlineStr">
        <is>
          <t xml:space="preserve"> </t>
        </is>
      </c>
      <c r="C19"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Derivative Instruments and Hedging Activities - Summary of Company's Outstanding Derivatives (Details) - Derivatives not designated as hedging instruments: $ in Millions</t>
        </is>
      </c>
      <c r="B1" s="2" t="inlineStr">
        <is>
          <t>Dec. 31, 2022 instrument</t>
        </is>
      </c>
      <c r="C1" s="2" t="inlineStr">
        <is>
          <t>Dec. 31, 2021 USD ($) instrument</t>
        </is>
      </c>
    </row>
    <row r="2">
      <c r="A2" s="3" t="inlineStr">
        <is>
          <t>Derivative [Line Items]</t>
        </is>
      </c>
      <c r="B2" s="4" t="inlineStr">
        <is>
          <t xml:space="preserve"> </t>
        </is>
      </c>
      <c r="C2" s="4" t="inlineStr">
        <is>
          <t xml:space="preserve"> </t>
        </is>
      </c>
    </row>
    <row r="3">
      <c r="A3" s="4" t="inlineStr">
        <is>
          <t>Number of Instruments</t>
        </is>
      </c>
      <c r="B3" s="6" t="n">
        <v>0</v>
      </c>
      <c r="C3" s="4" t="inlineStr">
        <is>
          <t xml:space="preserve"> </t>
        </is>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struments</t>
        </is>
      </c>
      <c r="B6" s="4" t="inlineStr">
        <is>
          <t xml:space="preserve"> </t>
        </is>
      </c>
      <c r="C6" s="6" t="n">
        <v>1</v>
      </c>
    </row>
    <row r="7">
      <c r="A7" s="4" t="inlineStr">
        <is>
          <t>Notional | $</t>
        </is>
      </c>
      <c r="B7" s="4" t="inlineStr">
        <is>
          <t xml:space="preserve"> </t>
        </is>
      </c>
      <c r="C7" s="5" t="n">
        <v>30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Financial Instruments (Details) - Derivatives not designated as hedging instruments: - Interest rate swap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Liability Derivatives</t>
        </is>
      </c>
      <c r="B3" s="7" t="n">
        <v>0</v>
      </c>
      <c r="C3" s="7" t="n">
        <v>4102</v>
      </c>
    </row>
    <row r="4">
      <c r="A4" s="4" t="inlineStr">
        <is>
          <t>Other current liabil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iability Derivatives</t>
        </is>
      </c>
      <c r="B6" s="6" t="n">
        <v>0</v>
      </c>
      <c r="C6" s="6" t="n">
        <v>4102</v>
      </c>
    </row>
    <row r="7">
      <c r="A7" s="4" t="inlineStr">
        <is>
          <t>Other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iability Derivatives</t>
        </is>
      </c>
      <c r="B9" s="7" t="n">
        <v>0</v>
      </c>
      <c r="C9"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ummary of Effect of Cash Flow Hedge Accounting on Accumulated OCI (Details) - Derivatives in Hedging Relationship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 or (Loss) Recognized in OCI on Derivative (Included Component)</t>
        </is>
      </c>
      <c r="B4" s="7" t="n">
        <v>0</v>
      </c>
      <c r="C4" s="7" t="n">
        <v>-177</v>
      </c>
      <c r="D4" s="7" t="n">
        <v>520</v>
      </c>
    </row>
    <row r="5">
      <c r="A5" s="4" t="inlineStr">
        <is>
          <t>Amount of Gain or (Loss) Reclassified from Accumulated OCI into Income (Included Component)</t>
        </is>
      </c>
      <c r="B5" s="6" t="n">
        <v>0</v>
      </c>
      <c r="C5" s="6" t="n">
        <v>248</v>
      </c>
      <c r="D5" s="6" t="n">
        <v>80</v>
      </c>
    </row>
    <row r="6">
      <c r="A6" s="4" t="inlineStr">
        <is>
          <t>Amount of Gain or (Loss) Recognized in OCI on Derivative (Excluded Component)</t>
        </is>
      </c>
      <c r="B6" s="6" t="n">
        <v>0</v>
      </c>
      <c r="C6" s="6" t="n">
        <v>332</v>
      </c>
      <c r="D6" s="6" t="n">
        <v>532</v>
      </c>
    </row>
    <row r="7">
      <c r="A7" s="4" t="inlineStr">
        <is>
          <t>Amount of Gain or (Loss) Reclassified from Accumulated OCI into Income (Excluded Component)</t>
        </is>
      </c>
      <c r="B7" s="6" t="n">
        <v>0</v>
      </c>
      <c r="C7" s="6" t="n">
        <v>272</v>
      </c>
      <c r="D7" s="6" t="n">
        <v>334</v>
      </c>
    </row>
    <row r="8">
      <c r="A8" s="4" t="inlineStr">
        <is>
          <t>Cost of revenu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f Gain or (Loss) Reclassified from Accumulated OCI into Income (Included Component)</t>
        </is>
      </c>
      <c r="B10" s="6" t="n">
        <v>0</v>
      </c>
      <c r="C10" s="6" t="n">
        <v>146</v>
      </c>
      <c r="D10" s="6" t="n">
        <v>29</v>
      </c>
    </row>
    <row r="11">
      <c r="A11" s="4" t="inlineStr">
        <is>
          <t>Amount of Gain or (Loss) Reclassified from Accumulated OCI into Income (Excluded Component)</t>
        </is>
      </c>
      <c r="B11" s="6" t="n">
        <v>0</v>
      </c>
      <c r="C11" s="6" t="n">
        <v>128</v>
      </c>
      <c r="D11" s="6" t="n">
        <v>120</v>
      </c>
    </row>
    <row r="12">
      <c r="A12" s="4" t="inlineStr">
        <is>
          <t>Selling general and administrativ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Gain or (Loss) Reclassified from Accumulated OCI into Income (Included Component)</t>
        </is>
      </c>
      <c r="B14" s="6" t="n">
        <v>0</v>
      </c>
      <c r="C14" s="6" t="n">
        <v>102</v>
      </c>
      <c r="D14" s="6" t="n">
        <v>51</v>
      </c>
    </row>
    <row r="15">
      <c r="A15" s="4" t="inlineStr">
        <is>
          <t>Amount of Gain or (Loss) Reclassified from Accumulated OCI into Income (Excluded Component)</t>
        </is>
      </c>
      <c r="B15" s="6" t="n">
        <v>0</v>
      </c>
      <c r="C15" s="6" t="n">
        <v>144</v>
      </c>
      <c r="D15" s="6" t="n">
        <v>214</v>
      </c>
    </row>
    <row r="16">
      <c r="A16" s="4" t="inlineStr">
        <is>
          <t>Foreign exchange contrac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Gain or (Loss) Recognized in OCI on Derivative (Included Component)</t>
        </is>
      </c>
      <c r="B18" s="6" t="n">
        <v>0</v>
      </c>
      <c r="C18" s="6" t="n">
        <v>-177</v>
      </c>
      <c r="D18" s="6" t="n">
        <v>520</v>
      </c>
    </row>
    <row r="19">
      <c r="A19" s="4" t="inlineStr">
        <is>
          <t>Amount of Gain or (Loss) Recognized in OCI on Derivative (Excluded Component)</t>
        </is>
      </c>
      <c r="B19" s="6" t="n">
        <v>0</v>
      </c>
      <c r="C19" s="6" t="n">
        <v>332</v>
      </c>
      <c r="D19" s="6" t="n">
        <v>532</v>
      </c>
    </row>
    <row r="20">
      <c r="A20" s="4" t="inlineStr">
        <is>
          <t>Foreign exchange contracts | Cost of revenu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Amount of Gain or (Loss) Reclassified from Accumulated OCI into Income (Included Component)</t>
        </is>
      </c>
      <c r="B22" s="6" t="n">
        <v>0</v>
      </c>
      <c r="C22" s="6" t="n">
        <v>146</v>
      </c>
      <c r="D22" s="6" t="n">
        <v>29</v>
      </c>
    </row>
    <row r="23">
      <c r="A23" s="4" t="inlineStr">
        <is>
          <t>Amount of Gain or (Loss) Reclassified from Accumulated OCI into Income (Excluded Component)</t>
        </is>
      </c>
      <c r="B23" s="6" t="n">
        <v>0</v>
      </c>
      <c r="C23" s="6" t="n">
        <v>128</v>
      </c>
      <c r="D23" s="6" t="n">
        <v>120</v>
      </c>
    </row>
    <row r="24">
      <c r="A24" s="4" t="inlineStr">
        <is>
          <t>Foreign exchange contracts | Selling general and administrative</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Amount of Gain or (Loss) Reclassified from Accumulated OCI into Income (Included Component)</t>
        </is>
      </c>
      <c r="B26" s="6" t="n">
        <v>0</v>
      </c>
      <c r="C26" s="6" t="n">
        <v>102</v>
      </c>
      <c r="D26" s="6" t="n">
        <v>51</v>
      </c>
    </row>
    <row r="27">
      <c r="A27" s="4" t="inlineStr">
        <is>
          <t>Amount of Gain or (Loss) Reclassified from Accumulated OCI into Income (Excluded Component)</t>
        </is>
      </c>
      <c r="B27" s="7" t="n">
        <v>0</v>
      </c>
      <c r="C27" s="7" t="n">
        <v>144</v>
      </c>
      <c r="D27" s="7" t="n">
        <v>2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ummary of Financial Derivative Instruments on Unaudited Condensed Consolidated Statements of Operations and Comprehensive (Loss) Income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Selling General, and Administrative</t>
        </is>
      </c>
      <c r="B4" s="7" t="n">
        <v>175459</v>
      </c>
      <c r="C4" s="7" t="n">
        <v>198700</v>
      </c>
      <c r="D4" s="7" t="n">
        <v>122554</v>
      </c>
    </row>
    <row r="5">
      <c r="A5" s="4" t="inlineStr">
        <is>
          <t>Cost of Revenues</t>
        </is>
      </c>
      <c r="B5" s="6" t="n">
        <v>407683</v>
      </c>
      <c r="C5" s="6" t="n">
        <v>313155</v>
      </c>
      <c r="D5" s="6" t="n">
        <v>217310</v>
      </c>
    </row>
    <row r="6">
      <c r="A6" s="4" t="inlineStr">
        <is>
          <t>Derivatives designated as hedging instru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Selling General, and Administrative</t>
        </is>
      </c>
      <c r="B8" s="6" t="n">
        <v>175459</v>
      </c>
      <c r="C8" s="6" t="n">
        <v>198700</v>
      </c>
      <c r="D8" s="6" t="n">
        <v>122554</v>
      </c>
    </row>
    <row r="9">
      <c r="A9" s="4" t="inlineStr">
        <is>
          <t>Cost of Revenues</t>
        </is>
      </c>
      <c r="B9" s="6" t="n">
        <v>407683</v>
      </c>
      <c r="C9" s="6" t="n">
        <v>313155</v>
      </c>
      <c r="D9" s="6" t="n">
        <v>217310</v>
      </c>
    </row>
    <row r="10">
      <c r="A10" s="4" t="inlineStr">
        <is>
          <t>Amount of gain or (loss) reclassified from accumulated other comprehensive income into income</t>
        </is>
      </c>
      <c r="B10" s="6" t="n">
        <v>0</v>
      </c>
      <c r="C10" s="6" t="n">
        <v>248</v>
      </c>
      <c r="D10" s="6" t="n">
        <v>80</v>
      </c>
    </row>
    <row r="11">
      <c r="A11" s="4" t="inlineStr">
        <is>
          <t>Amount excluded from effectiveness testing recognized in earnings</t>
        </is>
      </c>
      <c r="B11" s="6" t="n">
        <v>0</v>
      </c>
      <c r="C11" s="6" t="n">
        <v>272</v>
      </c>
      <c r="D11" s="6" t="n">
        <v>334</v>
      </c>
    </row>
    <row r="12">
      <c r="A12" s="4" t="inlineStr">
        <is>
          <t>Derivatives designated as hedging instruments: | Selling general and administrativ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gain or (loss) reclassified from accumulated other comprehensive income into income</t>
        </is>
      </c>
      <c r="B14" s="6" t="n">
        <v>0</v>
      </c>
      <c r="C14" s="6" t="n">
        <v>102</v>
      </c>
      <c r="D14" s="6" t="n">
        <v>51</v>
      </c>
    </row>
    <row r="15">
      <c r="A15" s="4" t="inlineStr">
        <is>
          <t>Amount excluded from effectiveness testing recognized in earnings</t>
        </is>
      </c>
      <c r="B15" s="6" t="n">
        <v>0</v>
      </c>
      <c r="C15" s="6" t="n">
        <v>144</v>
      </c>
      <c r="D15" s="6" t="n">
        <v>214</v>
      </c>
    </row>
    <row r="16">
      <c r="A16" s="4" t="inlineStr">
        <is>
          <t>Derivatives designated as hedging instruments: | Cost of revenu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gain or (loss) reclassified from accumulated other comprehensive income into income</t>
        </is>
      </c>
      <c r="B18" s="6" t="n">
        <v>0</v>
      </c>
      <c r="C18" s="6" t="n">
        <v>146</v>
      </c>
      <c r="D18" s="6" t="n">
        <v>29</v>
      </c>
    </row>
    <row r="19">
      <c r="A19" s="4" t="inlineStr">
        <is>
          <t>Amount excluded from effectiveness testing recognized in earnings</t>
        </is>
      </c>
      <c r="B19" s="6" t="n">
        <v>0</v>
      </c>
      <c r="C19" s="6" t="n">
        <v>128</v>
      </c>
      <c r="D19" s="6" t="n">
        <v>120</v>
      </c>
    </row>
    <row r="20">
      <c r="A20" s="4" t="inlineStr">
        <is>
          <t>Derivatives designated as hedging instruments: | Foreign exchange contracts | Selling general and administrativ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Amount of gain or (loss) reclassified from accumulated other comprehensive income into income</t>
        </is>
      </c>
      <c r="B22" s="6" t="n">
        <v>0</v>
      </c>
      <c r="C22" s="6" t="n">
        <v>102</v>
      </c>
      <c r="D22" s="6" t="n">
        <v>51</v>
      </c>
    </row>
    <row r="23">
      <c r="A23" s="4" t="inlineStr">
        <is>
          <t>Amount excluded from effectiveness testing recognized in earnings</t>
        </is>
      </c>
      <c r="B23" s="6" t="n">
        <v>0</v>
      </c>
      <c r="C23" s="6" t="n">
        <v>144</v>
      </c>
      <c r="D23" s="6" t="n">
        <v>214</v>
      </c>
    </row>
    <row r="24">
      <c r="A24" s="4" t="inlineStr">
        <is>
          <t>Derivatives designated as hedging instruments: | Foreign exchange contracts | Cost of revenu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Amount of gain or (loss) reclassified from accumulated other comprehensive income into income</t>
        </is>
      </c>
      <c r="B26" s="6" t="n">
        <v>0</v>
      </c>
      <c r="C26" s="6" t="n">
        <v>146</v>
      </c>
      <c r="D26" s="6" t="n">
        <v>29</v>
      </c>
    </row>
    <row r="27">
      <c r="A27" s="4" t="inlineStr">
        <is>
          <t>Amount excluded from effectiveness testing recognized in earnings</t>
        </is>
      </c>
      <c r="B27" s="7" t="n">
        <v>0</v>
      </c>
      <c r="C27" s="7" t="n">
        <v>128</v>
      </c>
      <c r="D27" s="7" t="n">
        <v>1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ummary of Derivative Financial Instruments that are Not Designated as Hedging Instrument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Income on Derivative</t>
        </is>
      </c>
      <c r="B4" s="7" t="n">
        <v>297</v>
      </c>
      <c r="C4" s="7" t="n">
        <v>27</v>
      </c>
      <c r="D4" s="7" t="n">
        <v>-9408</v>
      </c>
    </row>
    <row r="5">
      <c r="A5" s="4" t="inlineStr">
        <is>
          <t>Interest rate swaps | (Loss) gain on 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Gain (Loss) Recognized in Income on Derivative</t>
        </is>
      </c>
      <c r="B7" s="6" t="n">
        <v>297</v>
      </c>
      <c r="C7" s="6" t="n">
        <v>-31</v>
      </c>
      <c r="D7" s="6" t="n">
        <v>-9451</v>
      </c>
    </row>
    <row r="8">
      <c r="A8" s="4" t="inlineStr">
        <is>
          <t>Foreign exchange contracts | Selling general and administrativ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f Gain (Loss) Recognized in Income on Derivative</t>
        </is>
      </c>
      <c r="B10" s="6" t="n">
        <v>0</v>
      </c>
      <c r="C10" s="6" t="n">
        <v>24</v>
      </c>
      <c r="D10" s="6" t="n">
        <v>28</v>
      </c>
    </row>
    <row r="11">
      <c r="A11" s="4" t="inlineStr">
        <is>
          <t>Foreign exchange contracts | Cost of revenu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mount of Gain (Loss) Recognized in Income on Derivative</t>
        </is>
      </c>
      <c r="B13" s="7" t="n">
        <v>0</v>
      </c>
      <c r="C13" s="7" t="n">
        <v>34</v>
      </c>
      <c r="D13" s="7" t="n">
        <v>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811</v>
      </c>
      <c r="C4" s="7" t="n">
        <v>-55912</v>
      </c>
      <c r="D4" s="7" t="n">
        <v>-79179</v>
      </c>
    </row>
    <row r="5">
      <c r="A5" s="4" t="inlineStr">
        <is>
          <t>International</t>
        </is>
      </c>
      <c r="B5" s="6" t="n">
        <v>32927</v>
      </c>
      <c r="C5" s="6" t="n">
        <v>26924</v>
      </c>
      <c r="D5" s="6" t="n">
        <v>15324</v>
      </c>
    </row>
    <row r="6">
      <c r="A6" s="4" t="inlineStr">
        <is>
          <t>(LOSS) INCOME BEFORE INCOME TAXES</t>
        </is>
      </c>
      <c r="B6" s="7" t="n">
        <v>28116</v>
      </c>
      <c r="C6" s="7" t="n">
        <v>-28988</v>
      </c>
      <c r="D6" s="7" t="n">
        <v>-638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t>
        </is>
      </c>
      <c r="B3" s="4" t="inlineStr">
        <is>
          <t xml:space="preserve"> </t>
        </is>
      </c>
      <c r="C3" s="4" t="inlineStr">
        <is>
          <t xml:space="preserve"> </t>
        </is>
      </c>
      <c r="D3" s="4" t="inlineStr">
        <is>
          <t xml:space="preserve"> </t>
        </is>
      </c>
    </row>
    <row r="4">
      <c r="A4" s="4" t="inlineStr">
        <is>
          <t>US Federal</t>
        </is>
      </c>
      <c r="B4" s="7" t="n">
        <v>0</v>
      </c>
      <c r="C4" s="7" t="n">
        <v>0</v>
      </c>
      <c r="D4" s="7" t="n">
        <v>0</v>
      </c>
    </row>
    <row r="5">
      <c r="A5" s="4" t="inlineStr">
        <is>
          <t>US State</t>
        </is>
      </c>
      <c r="B5" s="6" t="n">
        <v>2202</v>
      </c>
      <c r="C5" s="6" t="n">
        <v>1547</v>
      </c>
      <c r="D5" s="6" t="n">
        <v>122</v>
      </c>
    </row>
    <row r="6">
      <c r="A6" s="4" t="inlineStr">
        <is>
          <t>International</t>
        </is>
      </c>
      <c r="B6" s="6" t="n">
        <v>9855</v>
      </c>
      <c r="C6" s="6" t="n">
        <v>9808</v>
      </c>
      <c r="D6" s="6" t="n">
        <v>5380</v>
      </c>
    </row>
    <row r="7">
      <c r="A7" s="4" t="inlineStr">
        <is>
          <t>Total current income tax provision</t>
        </is>
      </c>
      <c r="B7" s="6" t="n">
        <v>12057</v>
      </c>
      <c r="C7" s="6" t="n">
        <v>11355</v>
      </c>
      <c r="D7" s="6" t="n">
        <v>5502</v>
      </c>
    </row>
    <row r="8">
      <c r="A8" s="3" t="inlineStr">
        <is>
          <t>Deferred income tax provision (benefit):</t>
        </is>
      </c>
      <c r="B8" s="4" t="inlineStr">
        <is>
          <t xml:space="preserve"> </t>
        </is>
      </c>
      <c r="C8" s="4" t="inlineStr">
        <is>
          <t xml:space="preserve"> </t>
        </is>
      </c>
      <c r="D8" s="4" t="inlineStr">
        <is>
          <t xml:space="preserve"> </t>
        </is>
      </c>
    </row>
    <row r="9">
      <c r="A9" s="4" t="inlineStr">
        <is>
          <t>US Federal</t>
        </is>
      </c>
      <c r="B9" s="6" t="n">
        <v>-927</v>
      </c>
      <c r="C9" s="6" t="n">
        <v>-15597</v>
      </c>
      <c r="D9" s="6" t="n">
        <v>-13009</v>
      </c>
    </row>
    <row r="10">
      <c r="A10" s="4" t="inlineStr">
        <is>
          <t>US State</t>
        </is>
      </c>
      <c r="B10" s="6" t="n">
        <v>-1489</v>
      </c>
      <c r="C10" s="6" t="n">
        <v>-2451</v>
      </c>
      <c r="D10" s="6" t="n">
        <v>-4244</v>
      </c>
    </row>
    <row r="11">
      <c r="A11" s="4" t="inlineStr">
        <is>
          <t>International</t>
        </is>
      </c>
      <c r="B11" s="6" t="n">
        <v>-935</v>
      </c>
      <c r="C11" s="6" t="n">
        <v>-3768</v>
      </c>
      <c r="D11" s="6" t="n">
        <v>189</v>
      </c>
    </row>
    <row r="12">
      <c r="A12" s="4" t="inlineStr">
        <is>
          <t>Total deferred income tax benefit</t>
        </is>
      </c>
      <c r="B12" s="6" t="n">
        <v>-3351</v>
      </c>
      <c r="C12" s="6" t="n">
        <v>-21816</v>
      </c>
      <c r="D12" s="6" t="n">
        <v>-17064</v>
      </c>
    </row>
    <row r="13">
      <c r="A13" s="4" t="inlineStr">
        <is>
          <t>Total income tax (benefit) provision</t>
        </is>
      </c>
      <c r="B13" s="7" t="n">
        <v>8706</v>
      </c>
      <c r="C13" s="7" t="n">
        <v>-10461</v>
      </c>
      <c r="D13" s="7" t="n">
        <v>-115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in Statutory Rate and Effective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811</v>
      </c>
      <c r="C4" s="7" t="n">
        <v>-55912</v>
      </c>
      <c r="D4" s="7" t="n">
        <v>-79179</v>
      </c>
    </row>
    <row r="5">
      <c r="A5" s="4" t="inlineStr">
        <is>
          <t>International</t>
        </is>
      </c>
      <c r="B5" s="6" t="n">
        <v>32927</v>
      </c>
      <c r="C5" s="6" t="n">
        <v>26924</v>
      </c>
      <c r="D5" s="6" t="n">
        <v>15324</v>
      </c>
    </row>
    <row r="6">
      <c r="A6" s="4" t="inlineStr">
        <is>
          <t>(LOSS) INCOME BEFORE INCOME TAXES</t>
        </is>
      </c>
      <c r="B6" s="7" t="n">
        <v>28116</v>
      </c>
      <c r="C6" s="7" t="n">
        <v>-28988</v>
      </c>
      <c r="D6" s="7" t="n">
        <v>-63855</v>
      </c>
    </row>
    <row r="7">
      <c r="A7" s="4" t="inlineStr">
        <is>
          <t>US Federal statutory rate</t>
        </is>
      </c>
      <c r="B7" s="9" t="n">
        <v>0.21</v>
      </c>
      <c r="C7" s="9" t="n">
        <v>0.21</v>
      </c>
      <c r="D7" s="9" t="n">
        <v>0.21</v>
      </c>
    </row>
    <row r="8">
      <c r="A8" s="4" t="inlineStr">
        <is>
          <t>Income taxes computed at US Federal statutory rate</t>
        </is>
      </c>
      <c r="B8" s="7" t="n">
        <v>5904</v>
      </c>
      <c r="C8" s="7" t="n">
        <v>-6088</v>
      </c>
      <c r="D8" s="7" t="n">
        <v>-13409</v>
      </c>
    </row>
    <row r="9">
      <c r="A9" s="4" t="inlineStr">
        <is>
          <t>Tax impact of foreign operations</t>
        </is>
      </c>
      <c r="B9" s="6" t="n">
        <v>2880</v>
      </c>
      <c r="C9" s="6" t="n">
        <v>-1348</v>
      </c>
      <c r="D9" s="6" t="n">
        <v>3192</v>
      </c>
    </row>
    <row r="10">
      <c r="A10" s="4" t="inlineStr">
        <is>
          <t>Tax credits</t>
        </is>
      </c>
      <c r="B10" s="6" t="n">
        <v>-1396</v>
      </c>
      <c r="C10" s="6" t="n">
        <v>-840</v>
      </c>
      <c r="D10" s="6" t="n">
        <v>-1400</v>
      </c>
    </row>
    <row r="11">
      <c r="A11" s="4" t="inlineStr">
        <is>
          <t>Non-deductible transaction related costs</t>
        </is>
      </c>
      <c r="B11" s="6" t="n">
        <v>346</v>
      </c>
      <c r="C11" s="6" t="n">
        <v>851</v>
      </c>
      <c r="D11" s="6" t="n">
        <v>0</v>
      </c>
    </row>
    <row r="12">
      <c r="A12" s="4" t="inlineStr">
        <is>
          <t>Non-deductible compensation</t>
        </is>
      </c>
      <c r="B12" s="6" t="n">
        <v>2661</v>
      </c>
      <c r="C12" s="6" t="n">
        <v>3136</v>
      </c>
      <c r="D12" s="6" t="n">
        <v>0</v>
      </c>
    </row>
    <row r="13">
      <c r="A13" s="4" t="inlineStr">
        <is>
          <t>Stock-based compensation</t>
        </is>
      </c>
      <c r="B13" s="6" t="n">
        <v>-570</v>
      </c>
      <c r="C13" s="6" t="n">
        <v>0</v>
      </c>
      <c r="D13" s="6" t="n">
        <v>0</v>
      </c>
    </row>
    <row r="14">
      <c r="A14" s="4" t="inlineStr">
        <is>
          <t>State taxes, net of Federal effect</t>
        </is>
      </c>
      <c r="B14" s="6" t="n">
        <v>-151</v>
      </c>
      <c r="C14" s="6" t="n">
        <v>-949</v>
      </c>
      <c r="D14" s="6" t="n">
        <v>-2942</v>
      </c>
    </row>
    <row r="15">
      <c r="A15" s="4" t="inlineStr">
        <is>
          <t>U.S. Return to provision and deferred tax adjustments</t>
        </is>
      </c>
      <c r="B15" s="6" t="n">
        <v>60</v>
      </c>
      <c r="C15" s="6" t="n">
        <v>-4243</v>
      </c>
      <c r="D15" s="6" t="n">
        <v>2128</v>
      </c>
    </row>
    <row r="16">
      <c r="A16" s="4" t="inlineStr">
        <is>
          <t>Uncertain tax positions</t>
        </is>
      </c>
      <c r="B16" s="6" t="n">
        <v>1190</v>
      </c>
      <c r="C16" s="6" t="n">
        <v>-1439</v>
      </c>
      <c r="D16" s="6" t="n">
        <v>521</v>
      </c>
    </row>
    <row r="17">
      <c r="A17" s="4" t="inlineStr">
        <is>
          <t>Change in valuation allowance</t>
        </is>
      </c>
      <c r="B17" s="6" t="n">
        <v>48</v>
      </c>
      <c r="C17" s="6" t="n">
        <v>234</v>
      </c>
      <c r="D17" s="6" t="n">
        <v>0</v>
      </c>
    </row>
    <row r="18">
      <c r="A18" s="4" t="inlineStr">
        <is>
          <t>Amended tax returns</t>
        </is>
      </c>
      <c r="B18" s="6" t="n">
        <v>-2268</v>
      </c>
      <c r="C18" s="6" t="n">
        <v>0</v>
      </c>
      <c r="D18" s="6" t="n">
        <v>0</v>
      </c>
    </row>
    <row r="19">
      <c r="A19" s="4" t="inlineStr">
        <is>
          <t>Other permanent differences</t>
        </is>
      </c>
      <c r="B19" s="6" t="n">
        <v>2</v>
      </c>
      <c r="C19" s="6" t="n">
        <v>225</v>
      </c>
      <c r="D19" s="6" t="n">
        <v>348</v>
      </c>
    </row>
    <row r="20">
      <c r="A20" s="4" t="inlineStr">
        <is>
          <t>Total income tax (benefit) provision</t>
        </is>
      </c>
      <c r="B20" s="7" t="n">
        <v>8706</v>
      </c>
      <c r="C20" s="7" t="n">
        <v>-10461</v>
      </c>
      <c r="D20" s="7" t="n">
        <v>-11562</v>
      </c>
    </row>
    <row r="21">
      <c r="A21" s="4" t="inlineStr">
        <is>
          <t>Effective income tax rate</t>
        </is>
      </c>
      <c r="B21" s="9" t="n">
        <v>0.31</v>
      </c>
      <c r="C21" s="10" t="n">
        <v>0.361</v>
      </c>
      <c r="D21" s="10" t="n">
        <v>0.1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terest, capitalized amounts</t>
        </is>
      </c>
      <c r="B4" s="7" t="n">
        <v>378</v>
      </c>
      <c r="C4" s="7" t="n">
        <v>322</v>
      </c>
      <c r="D4" s="7" t="n">
        <v>3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distributed foreign earnings</t>
        </is>
      </c>
      <c r="B3" s="7" t="n">
        <v>50900</v>
      </c>
      <c r="C3" s="4" t="inlineStr">
        <is>
          <t xml:space="preserve"> </t>
        </is>
      </c>
      <c r="D3" s="4" t="inlineStr">
        <is>
          <t xml:space="preserve"> </t>
        </is>
      </c>
      <c r="E3" s="4" t="inlineStr">
        <is>
          <t xml:space="preserve"> </t>
        </is>
      </c>
    </row>
    <row r="4">
      <c r="A4" s="4" t="inlineStr">
        <is>
          <t>Undistributed foreign earnings deemed indefinitely reinvested</t>
        </is>
      </c>
      <c r="B4" s="6" t="n">
        <v>40400</v>
      </c>
      <c r="C4" s="4" t="inlineStr">
        <is>
          <t xml:space="preserve"> </t>
        </is>
      </c>
      <c r="D4" s="4" t="inlineStr">
        <is>
          <t xml:space="preserve"> </t>
        </is>
      </c>
      <c r="E4" s="4" t="inlineStr">
        <is>
          <t xml:space="preserve"> </t>
        </is>
      </c>
    </row>
    <row r="5">
      <c r="A5" s="4" t="inlineStr">
        <is>
          <t>Valuation allowance</t>
        </is>
      </c>
      <c r="B5" s="6" t="n">
        <v>2766</v>
      </c>
      <c r="C5" s="7" t="n">
        <v>2718</v>
      </c>
      <c r="D5" s="7" t="n">
        <v>2484</v>
      </c>
      <c r="E5" s="7" t="n">
        <v>2477</v>
      </c>
    </row>
    <row r="6">
      <c r="A6" s="4" t="inlineStr">
        <is>
          <t>NOL</t>
        </is>
      </c>
      <c r="B6" s="6" t="n">
        <v>16300</v>
      </c>
      <c r="C6" s="4" t="inlineStr">
        <is>
          <t xml:space="preserve"> </t>
        </is>
      </c>
      <c r="D6" s="4" t="inlineStr">
        <is>
          <t xml:space="preserve"> </t>
        </is>
      </c>
      <c r="E6" s="4" t="inlineStr">
        <is>
          <t xml:space="preserve"> </t>
        </is>
      </c>
    </row>
    <row r="7">
      <c r="A7" s="4" t="inlineStr">
        <is>
          <t>NOL subject to expiration</t>
        </is>
      </c>
      <c r="B7" s="6" t="n">
        <v>11200</v>
      </c>
      <c r="C7" s="4" t="inlineStr">
        <is>
          <t xml:space="preserve"> </t>
        </is>
      </c>
      <c r="D7" s="4" t="inlineStr">
        <is>
          <t xml:space="preserve"> </t>
        </is>
      </c>
      <c r="E7" s="4" t="inlineStr">
        <is>
          <t xml:space="preserve"> </t>
        </is>
      </c>
    </row>
    <row r="8">
      <c r="A8" s="4" t="inlineStr">
        <is>
          <t>NOL not subject to expiration</t>
        </is>
      </c>
      <c r="B8" s="6" t="n">
        <v>5100</v>
      </c>
      <c r="C8" s="4" t="inlineStr">
        <is>
          <t xml:space="preserve"> </t>
        </is>
      </c>
      <c r="D8" s="4" t="inlineStr">
        <is>
          <t xml:space="preserve"> </t>
        </is>
      </c>
      <c r="E8" s="4" t="inlineStr">
        <is>
          <t xml:space="preserve"> </t>
        </is>
      </c>
    </row>
    <row r="9">
      <c r="A9" s="4" t="inlineStr">
        <is>
          <t>Deferred tax assets, NOL state</t>
        </is>
      </c>
      <c r="B9" s="6" t="n">
        <v>4100</v>
      </c>
      <c r="C9" s="4" t="inlineStr">
        <is>
          <t xml:space="preserve"> </t>
        </is>
      </c>
      <c r="D9" s="4" t="inlineStr">
        <is>
          <t xml:space="preserve"> </t>
        </is>
      </c>
      <c r="E9" s="4" t="inlineStr">
        <is>
          <t xml:space="preserve"> </t>
        </is>
      </c>
    </row>
    <row r="10">
      <c r="A10" s="4" t="inlineStr">
        <is>
          <t>Deferred tax assets, NOL foreign</t>
        </is>
      </c>
      <c r="B10" s="6" t="n">
        <v>2100</v>
      </c>
      <c r="C10" s="4" t="inlineStr">
        <is>
          <t xml:space="preserve"> </t>
        </is>
      </c>
      <c r="D10" s="4" t="inlineStr">
        <is>
          <t xml:space="preserve"> </t>
        </is>
      </c>
      <c r="E10" s="4" t="inlineStr">
        <is>
          <t xml:space="preserve"> </t>
        </is>
      </c>
    </row>
    <row r="11">
      <c r="A11" s="4" t="inlineStr">
        <is>
          <t>Valuation allowance related to NOLs</t>
        </is>
      </c>
      <c r="B11" s="6" t="n">
        <v>13100</v>
      </c>
      <c r="C11" s="4" t="inlineStr">
        <is>
          <t xml:space="preserve"> </t>
        </is>
      </c>
      <c r="D11" s="4" t="inlineStr">
        <is>
          <t xml:space="preserve"> </t>
        </is>
      </c>
      <c r="E11" s="4" t="inlineStr">
        <is>
          <t xml:space="preserve"> </t>
        </is>
      </c>
    </row>
    <row r="12">
      <c r="A12" s="4" t="inlineStr">
        <is>
          <t>Unrecognized tax benefits</t>
        </is>
      </c>
      <c r="B12" s="6" t="n">
        <v>3721</v>
      </c>
      <c r="C12" s="6" t="n">
        <v>2677</v>
      </c>
      <c r="D12" s="7" t="n">
        <v>4022</v>
      </c>
      <c r="E12" s="4" t="inlineStr">
        <is>
          <t xml:space="preserve"> </t>
        </is>
      </c>
    </row>
    <row r="13">
      <c r="A13" s="4" t="inlineStr">
        <is>
          <t>Unrecognized tax benefits that would impact effective income tax rate</t>
        </is>
      </c>
      <c r="B13" s="6" t="n">
        <v>3700</v>
      </c>
      <c r="C13" s="6" t="n">
        <v>2700</v>
      </c>
      <c r="D13" s="4" t="inlineStr">
        <is>
          <t xml:space="preserve"> </t>
        </is>
      </c>
      <c r="E13" s="4" t="inlineStr">
        <is>
          <t xml:space="preserve"> </t>
        </is>
      </c>
    </row>
    <row r="14">
      <c r="A14" s="4" t="inlineStr">
        <is>
          <t>Interest and penalties accrued</t>
        </is>
      </c>
      <c r="B14" s="6" t="n">
        <v>200</v>
      </c>
      <c r="C14" s="7" t="n">
        <v>100</v>
      </c>
      <c r="D14" s="4" t="inlineStr">
        <is>
          <t xml:space="preserve"> </t>
        </is>
      </c>
      <c r="E14" s="4" t="inlineStr">
        <is>
          <t xml:space="preserve"> </t>
        </is>
      </c>
    </row>
    <row r="15">
      <c r="A15" s="4" t="inlineStr">
        <is>
          <t>Increase in unrecognized tax benefits that is reasonably possible</t>
        </is>
      </c>
      <c r="B15" s="7" t="n">
        <v>600</v>
      </c>
      <c r="C15" s="4" t="inlineStr">
        <is>
          <t xml:space="preserve"> </t>
        </is>
      </c>
      <c r="D15" s="4" t="inlineStr">
        <is>
          <t xml:space="preserve"> </t>
        </is>
      </c>
      <c r="E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Income Tax Assets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oss carryforwards</t>
        </is>
      </c>
      <c r="B3" s="7" t="n">
        <v>9136</v>
      </c>
      <c r="C3" s="7" t="n">
        <v>25235</v>
      </c>
      <c r="D3" s="4" t="inlineStr">
        <is>
          <t xml:space="preserve"> </t>
        </is>
      </c>
      <c r="E3" s="4" t="inlineStr">
        <is>
          <t xml:space="preserve"> </t>
        </is>
      </c>
    </row>
    <row r="4">
      <c r="A4" s="4" t="inlineStr">
        <is>
          <t>Tax credits</t>
        </is>
      </c>
      <c r="B4" s="6" t="n">
        <v>7113</v>
      </c>
      <c r="C4" s="6" t="n">
        <v>5802</v>
      </c>
      <c r="D4" s="4" t="inlineStr">
        <is>
          <t xml:space="preserve"> </t>
        </is>
      </c>
      <c r="E4" s="4" t="inlineStr">
        <is>
          <t xml:space="preserve"> </t>
        </is>
      </c>
    </row>
    <row r="5">
      <c r="A5" s="4" t="inlineStr">
        <is>
          <t>Accounts receivable, accrued expenses and reserves</t>
        </is>
      </c>
      <c r="B5" s="6" t="n">
        <v>8466</v>
      </c>
      <c r="C5" s="6" t="n">
        <v>8408</v>
      </c>
      <c r="D5" s="4" t="inlineStr">
        <is>
          <t xml:space="preserve"> </t>
        </is>
      </c>
      <c r="E5" s="4" t="inlineStr">
        <is>
          <t xml:space="preserve"> </t>
        </is>
      </c>
    </row>
    <row r="6">
      <c r="A6" s="4" t="inlineStr">
        <is>
          <t>Interest expense</t>
        </is>
      </c>
      <c r="B6" s="6" t="n">
        <v>9292</v>
      </c>
      <c r="C6" s="6" t="n">
        <v>8858</v>
      </c>
      <c r="D6" s="4" t="inlineStr">
        <is>
          <t xml:space="preserve"> </t>
        </is>
      </c>
      <c r="E6" s="4" t="inlineStr">
        <is>
          <t xml:space="preserve"> </t>
        </is>
      </c>
    </row>
    <row r="7">
      <c r="A7" s="4" t="inlineStr">
        <is>
          <t>Stock-based compensation</t>
        </is>
      </c>
      <c r="B7" s="6" t="n">
        <v>7803</v>
      </c>
      <c r="C7" s="6" t="n">
        <v>5396</v>
      </c>
      <c r="D7" s="4" t="inlineStr">
        <is>
          <t xml:space="preserve"> </t>
        </is>
      </c>
      <c r="E7" s="4" t="inlineStr">
        <is>
          <t xml:space="preserve"> </t>
        </is>
      </c>
    </row>
    <row r="8">
      <c r="A8" s="4" t="inlineStr">
        <is>
          <t>Hedges, swaps and other unrealized losses</t>
        </is>
      </c>
      <c r="B8" s="6" t="n">
        <v>1526</v>
      </c>
      <c r="C8" s="6" t="n">
        <v>2123</v>
      </c>
      <c r="D8" s="4" t="inlineStr">
        <is>
          <t xml:space="preserve"> </t>
        </is>
      </c>
      <c r="E8" s="4" t="inlineStr">
        <is>
          <t xml:space="preserve"> </t>
        </is>
      </c>
    </row>
    <row r="9">
      <c r="A9" s="4" t="inlineStr">
        <is>
          <t>ROU lease liability</t>
        </is>
      </c>
      <c r="B9" s="6" t="n">
        <v>4543</v>
      </c>
      <c r="C9" s="6" t="n">
        <v>0</v>
      </c>
      <c r="D9" s="4" t="inlineStr">
        <is>
          <t xml:space="preserve"> </t>
        </is>
      </c>
      <c r="E9" s="4" t="inlineStr">
        <is>
          <t xml:space="preserve"> </t>
        </is>
      </c>
    </row>
    <row r="10">
      <c r="A10" s="4" t="inlineStr">
        <is>
          <t>Other</t>
        </is>
      </c>
      <c r="B10" s="6" t="n">
        <v>163</v>
      </c>
      <c r="C10" s="6" t="n">
        <v>121</v>
      </c>
      <c r="D10" s="4" t="inlineStr">
        <is>
          <t xml:space="preserve"> </t>
        </is>
      </c>
      <c r="E10" s="4" t="inlineStr">
        <is>
          <t xml:space="preserve"> </t>
        </is>
      </c>
    </row>
    <row r="11">
      <c r="A11" s="4" t="inlineStr">
        <is>
          <t>Total deferred tax assets, gross</t>
        </is>
      </c>
      <c r="B11" s="6" t="n">
        <v>48042</v>
      </c>
      <c r="C11" s="6" t="n">
        <v>55943</v>
      </c>
      <c r="D11" s="4" t="inlineStr">
        <is>
          <t xml:space="preserve"> </t>
        </is>
      </c>
      <c r="E11" s="4" t="inlineStr">
        <is>
          <t xml:space="preserve"> </t>
        </is>
      </c>
    </row>
    <row r="12">
      <c r="A12" s="4" t="inlineStr">
        <is>
          <t>Valuation allowance</t>
        </is>
      </c>
      <c r="B12" s="6" t="n">
        <v>-2766</v>
      </c>
      <c r="C12" s="6" t="n">
        <v>-2718</v>
      </c>
      <c r="D12" s="7" t="n">
        <v>-2484</v>
      </c>
      <c r="E12" s="7" t="n">
        <v>-2477</v>
      </c>
    </row>
    <row r="13">
      <c r="A13" s="4" t="inlineStr">
        <is>
          <t>Total deferred tax assets, net</t>
        </is>
      </c>
      <c r="B13" s="6" t="n">
        <v>45276</v>
      </c>
      <c r="C13" s="6" t="n">
        <v>53225</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Intangibles</t>
        </is>
      </c>
      <c r="B15" s="6" t="n">
        <v>-53475</v>
      </c>
      <c r="C15" s="6" t="n">
        <v>-67133</v>
      </c>
      <c r="D15" s="4" t="inlineStr">
        <is>
          <t xml:space="preserve"> </t>
        </is>
      </c>
      <c r="E15" s="4" t="inlineStr">
        <is>
          <t xml:space="preserve"> </t>
        </is>
      </c>
    </row>
    <row r="16">
      <c r="A16" s="4" t="inlineStr">
        <is>
          <t>Property and equipment</t>
        </is>
      </c>
      <c r="B16" s="6" t="n">
        <v>-1201</v>
      </c>
      <c r="C16" s="6" t="n">
        <v>-4695</v>
      </c>
      <c r="D16" s="4" t="inlineStr">
        <is>
          <t xml:space="preserve"> </t>
        </is>
      </c>
      <c r="E16" s="4" t="inlineStr">
        <is>
          <t xml:space="preserve"> </t>
        </is>
      </c>
    </row>
    <row r="17">
      <c r="A17" s="4" t="inlineStr">
        <is>
          <t>ROU lease asset</t>
        </is>
      </c>
      <c r="B17" s="6" t="n">
        <v>-4513</v>
      </c>
      <c r="C17" s="6" t="n">
        <v>0</v>
      </c>
      <c r="D17" s="4" t="inlineStr">
        <is>
          <t xml:space="preserve"> </t>
        </is>
      </c>
      <c r="E17" s="4" t="inlineStr">
        <is>
          <t xml:space="preserve"> </t>
        </is>
      </c>
    </row>
    <row r="18">
      <c r="A18" s="4" t="inlineStr">
        <is>
          <t>Prepaid expenses</t>
        </is>
      </c>
      <c r="B18" s="6" t="n">
        <v>-2925</v>
      </c>
      <c r="C18" s="6" t="n">
        <v>-2857</v>
      </c>
      <c r="D18" s="4" t="inlineStr">
        <is>
          <t xml:space="preserve"> </t>
        </is>
      </c>
      <c r="E18" s="4" t="inlineStr">
        <is>
          <t xml:space="preserve"> </t>
        </is>
      </c>
    </row>
    <row r="19">
      <c r="A19" s="4" t="inlineStr">
        <is>
          <t>Capitalized commissions</t>
        </is>
      </c>
      <c r="B19" s="6" t="n">
        <v>-1444</v>
      </c>
      <c r="C19" s="6" t="n">
        <v>-1177</v>
      </c>
      <c r="D19" s="4" t="inlineStr">
        <is>
          <t xml:space="preserve"> </t>
        </is>
      </c>
      <c r="E19" s="4" t="inlineStr">
        <is>
          <t xml:space="preserve"> </t>
        </is>
      </c>
    </row>
    <row r="20">
      <c r="A20" s="4" t="inlineStr">
        <is>
          <t>Outside basis difference in subsidiaries</t>
        </is>
      </c>
      <c r="B20" s="6" t="n">
        <v>-962</v>
      </c>
      <c r="C20" s="6" t="n">
        <v>-1159</v>
      </c>
      <c r="D20" s="4" t="inlineStr">
        <is>
          <t xml:space="preserve"> </t>
        </is>
      </c>
      <c r="E20" s="4" t="inlineStr">
        <is>
          <t xml:space="preserve"> </t>
        </is>
      </c>
    </row>
    <row r="21">
      <c r="A21" s="4" t="inlineStr">
        <is>
          <t>Other</t>
        </is>
      </c>
      <c r="B21" s="6" t="n">
        <v>-11</v>
      </c>
      <c r="C21" s="6" t="n">
        <v>-18</v>
      </c>
      <c r="D21" s="4" t="inlineStr">
        <is>
          <t xml:space="preserve"> </t>
        </is>
      </c>
      <c r="E21" s="4" t="inlineStr">
        <is>
          <t xml:space="preserve"> </t>
        </is>
      </c>
    </row>
    <row r="22">
      <c r="A22" s="4" t="inlineStr">
        <is>
          <t>Total deferred liabilities</t>
        </is>
      </c>
      <c r="B22" s="6" t="n">
        <v>-64531</v>
      </c>
      <c r="C22" s="6" t="n">
        <v>-77039</v>
      </c>
      <c r="D22" s="4" t="inlineStr">
        <is>
          <t xml:space="preserve"> </t>
        </is>
      </c>
      <c r="E22" s="4" t="inlineStr">
        <is>
          <t xml:space="preserve"> </t>
        </is>
      </c>
    </row>
    <row r="23">
      <c r="A23" s="4" t="inlineStr">
        <is>
          <t>Total deferred tax liabilities, net</t>
        </is>
      </c>
      <c r="B23" s="7" t="n">
        <v>-19255</v>
      </c>
      <c r="C23" s="7" t="n">
        <v>-23814</v>
      </c>
      <c r="D23" s="4" t="inlineStr">
        <is>
          <t xml:space="preserve"> </t>
        </is>
      </c>
      <c r="E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period</t>
        </is>
      </c>
      <c r="B4" s="7" t="n">
        <v>-2718</v>
      </c>
      <c r="C4" s="7" t="n">
        <v>-2484</v>
      </c>
      <c r="D4" s="7" t="n">
        <v>-2477</v>
      </c>
    </row>
    <row r="5">
      <c r="A5" s="4" t="inlineStr">
        <is>
          <t>Additions of deferred income tax expense</t>
        </is>
      </c>
      <c r="B5" s="6" t="n">
        <v>-48</v>
      </c>
      <c r="C5" s="6" t="n">
        <v>-234</v>
      </c>
      <c r="D5" s="6" t="n">
        <v>-7</v>
      </c>
    </row>
    <row r="6">
      <c r="A6" s="4" t="inlineStr">
        <is>
          <t>Reductions of deferred income tax expense</t>
        </is>
      </c>
      <c r="B6" s="6" t="n">
        <v>0</v>
      </c>
      <c r="C6" s="6" t="n">
        <v>0</v>
      </c>
      <c r="D6" s="6" t="n">
        <v>0</v>
      </c>
    </row>
    <row r="7">
      <c r="A7" s="4" t="inlineStr">
        <is>
          <t>Balance at end of period</t>
        </is>
      </c>
      <c r="B7" s="7" t="n">
        <v>-2766</v>
      </c>
      <c r="C7" s="7" t="n">
        <v>-2718</v>
      </c>
      <c r="D7" s="7" t="n">
        <v>-24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certain Tax Positions [Roll Forward]</t>
        </is>
      </c>
      <c r="B3" s="4" t="inlineStr">
        <is>
          <t xml:space="preserve"> </t>
        </is>
      </c>
      <c r="C3" s="4" t="inlineStr">
        <is>
          <t xml:space="preserve"> </t>
        </is>
      </c>
    </row>
    <row r="4">
      <c r="A4" s="4" t="inlineStr">
        <is>
          <t>Gross unrecognized tax benefits as of January 1</t>
        </is>
      </c>
      <c r="B4" s="7" t="n">
        <v>2677</v>
      </c>
      <c r="C4" s="7" t="n">
        <v>4022</v>
      </c>
    </row>
    <row r="5">
      <c r="A5" s="4" t="inlineStr">
        <is>
          <t>Increases—prior year tax positions</t>
        </is>
      </c>
      <c r="B5" s="6" t="n">
        <v>735</v>
      </c>
      <c r="C5" s="6" t="n">
        <v>0</v>
      </c>
    </row>
    <row r="6">
      <c r="A6" s="4" t="inlineStr">
        <is>
          <t>Decreases—prior year tax positions</t>
        </is>
      </c>
      <c r="B6" s="6" t="n">
        <v>-266</v>
      </c>
      <c r="C6" s="6" t="n">
        <v>-1830</v>
      </c>
    </row>
    <row r="7">
      <c r="A7" s="4" t="inlineStr">
        <is>
          <t>Increases—current year tax positions</t>
        </is>
      </c>
      <c r="B7" s="6" t="n">
        <v>575</v>
      </c>
      <c r="C7" s="6" t="n">
        <v>485</v>
      </c>
    </row>
    <row r="8">
      <c r="A8" s="4" t="inlineStr">
        <is>
          <t>Gross unrecognized tax benefits as of December 31</t>
        </is>
      </c>
      <c r="B8" s="7" t="n">
        <v>3721</v>
      </c>
      <c r="C8" s="7" t="n">
        <v>267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33" customWidth="1" min="7" max="7"/>
  </cols>
  <sheetData>
    <row r="1">
      <c r="A1" s="1" t="inlineStr">
        <is>
          <t>Commitments and Contingencies (Details)</t>
        </is>
      </c>
      <c r="B1" s="2" t="inlineStr">
        <is>
          <t>1 Months Ended</t>
        </is>
      </c>
      <c r="C1" s="2" t="inlineStr">
        <is>
          <t>12 Months Ended</t>
        </is>
      </c>
    </row>
    <row r="2">
      <c r="B2" s="2" t="inlineStr">
        <is>
          <t>Sep. 30, 2021 USD ($)</t>
        </is>
      </c>
      <c r="C2" s="2" t="inlineStr">
        <is>
          <t>Dec. 31, 2022 USD ($)</t>
        </is>
      </c>
      <c r="D2" s="2" t="inlineStr">
        <is>
          <t>Dec. 31, 2021 USD ($)</t>
        </is>
      </c>
      <c r="E2" s="2" t="inlineStr">
        <is>
          <t>Dec. 31, 2020 USD ($)</t>
        </is>
      </c>
      <c r="F2" s="2" t="inlineStr">
        <is>
          <t>Sep. 30, 2022 USD ($)</t>
        </is>
      </c>
      <c r="G2" s="2" t="inlineStr">
        <is>
          <t>Dec. 31, 2018 USD ($) instru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amounts paid</t>
        </is>
      </c>
      <c r="B4" s="4" t="inlineStr">
        <is>
          <t xml:space="preserve"> </t>
        </is>
      </c>
      <c r="C4" s="7" t="n">
        <v>226000</v>
      </c>
      <c r="D4" s="7" t="n">
        <v>738000</v>
      </c>
      <c r="E4" s="7" t="n">
        <v>0</v>
      </c>
      <c r="F4" s="4" t="inlineStr">
        <is>
          <t xml:space="preserve"> </t>
        </is>
      </c>
      <c r="G4" s="4" t="inlineStr">
        <is>
          <t xml:space="preserve"> </t>
        </is>
      </c>
    </row>
    <row r="5">
      <c r="A5" s="4" t="inlineStr">
        <is>
          <t>Non-cash compensation expense</t>
        </is>
      </c>
      <c r="B5" s="4" t="inlineStr">
        <is>
          <t xml:space="preserve"> </t>
        </is>
      </c>
      <c r="C5" s="4" t="inlineStr">
        <is>
          <t xml:space="preserve"> </t>
        </is>
      </c>
      <c r="D5" s="7" t="n">
        <v>15600000</v>
      </c>
      <c r="E5" s="4" t="inlineStr">
        <is>
          <t xml:space="preserve"> </t>
        </is>
      </c>
      <c r="F5" s="4" t="inlineStr">
        <is>
          <t xml:space="preserve"> </t>
        </is>
      </c>
      <c r="G5" s="4" t="inlineStr">
        <is>
          <t xml:space="preserve"> </t>
        </is>
      </c>
    </row>
    <row r="6">
      <c r="A6" s="4" t="inlineStr">
        <is>
          <t>NC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 maximum additional payments</t>
        </is>
      </c>
      <c r="B8" s="4" t="inlineStr">
        <is>
          <t xml:space="preserve"> </t>
        </is>
      </c>
      <c r="C8" s="4" t="inlineStr">
        <is>
          <t xml:space="preserve"> </t>
        </is>
      </c>
      <c r="D8" s="4" t="inlineStr">
        <is>
          <t xml:space="preserve"> </t>
        </is>
      </c>
      <c r="E8" s="4" t="inlineStr">
        <is>
          <t xml:space="preserve"> </t>
        </is>
      </c>
      <c r="F8" s="4" t="inlineStr">
        <is>
          <t xml:space="preserve"> </t>
        </is>
      </c>
      <c r="G8" s="7" t="n">
        <v>9100000</v>
      </c>
    </row>
    <row r="9">
      <c r="A9" s="4" t="inlineStr">
        <is>
          <t>Contingent consideration payment, number of installments | instrument</t>
        </is>
      </c>
      <c r="B9" s="4" t="inlineStr">
        <is>
          <t xml:space="preserve"> </t>
        </is>
      </c>
      <c r="C9" s="4" t="inlineStr">
        <is>
          <t xml:space="preserve"> </t>
        </is>
      </c>
      <c r="D9" s="4" t="inlineStr">
        <is>
          <t xml:space="preserve"> </t>
        </is>
      </c>
      <c r="E9" s="4" t="inlineStr">
        <is>
          <t xml:space="preserve"> </t>
        </is>
      </c>
      <c r="F9" s="4" t="inlineStr">
        <is>
          <t xml:space="preserve"> </t>
        </is>
      </c>
      <c r="G9" s="6" t="n">
        <v>3</v>
      </c>
    </row>
    <row r="10">
      <c r="A10" s="4" t="inlineStr">
        <is>
          <t>Earnout amounts paid</t>
        </is>
      </c>
      <c r="B10" s="7"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 acquisition of EBI</t>
        </is>
      </c>
      <c r="B11" s="4" t="inlineStr">
        <is>
          <t xml:space="preserve"> </t>
        </is>
      </c>
      <c r="C11" s="4" t="inlineStr">
        <is>
          <t xml:space="preserve"> </t>
        </is>
      </c>
      <c r="D11" s="4" t="inlineStr">
        <is>
          <t xml:space="preserve"> </t>
        </is>
      </c>
      <c r="E11" s="4" t="inlineStr">
        <is>
          <t xml:space="preserve"> </t>
        </is>
      </c>
      <c r="F11" s="7" t="n">
        <v>0</v>
      </c>
      <c r="G1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45" customWidth="1" min="3" max="3"/>
    <col width="22" customWidth="1" min="4" max="4"/>
    <col width="32" customWidth="1" min="5" max="5"/>
    <col width="25" customWidth="1" min="6" max="6"/>
  </cols>
  <sheetData>
    <row r="1">
      <c r="A1" s="1" t="inlineStr">
        <is>
          <t>Equity (Details) $ / shares in Units, $ in Thousands</t>
        </is>
      </c>
      <c r="C1" s="2" t="inlineStr">
        <is>
          <t>12 Months Ended</t>
        </is>
      </c>
    </row>
    <row r="2">
      <c r="B2" s="2" t="inlineStr">
        <is>
          <t>Sep. 10, 2021</t>
        </is>
      </c>
      <c r="C2" s="2" t="inlineStr">
        <is>
          <t>Dec. 31, 2022 USD ($) vote $ / shares shares</t>
        </is>
      </c>
      <c r="D2" s="2" t="inlineStr">
        <is>
          <t>Nov. 23, 2022 USD ($)</t>
        </is>
      </c>
      <c r="E2" s="2" t="inlineStr">
        <is>
          <t>Dec. 31, 2021 $ / shares shares</t>
        </is>
      </c>
      <c r="F2" s="2" t="inlineStr">
        <is>
          <t>Sep. 24, 2021 $ /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6" t="n">
        <v>1198</v>
      </c>
      <c r="C4" s="4" t="inlineStr">
        <is>
          <t xml:space="preserve"> </t>
        </is>
      </c>
      <c r="D4" s="4" t="inlineStr">
        <is>
          <t xml:space="preserve"> </t>
        </is>
      </c>
      <c r="E4" s="4" t="inlineStr">
        <is>
          <t xml:space="preserve"> </t>
        </is>
      </c>
      <c r="F4" s="4" t="inlineStr">
        <is>
          <t xml:space="preserve"> </t>
        </is>
      </c>
    </row>
    <row r="5">
      <c r="A5" s="4" t="inlineStr">
        <is>
          <t>Total shares authorized (in shares)</t>
        </is>
      </c>
      <c r="B5" s="4" t="inlineStr">
        <is>
          <t xml:space="preserve"> </t>
        </is>
      </c>
      <c r="C5" s="6" t="n">
        <v>1100000000</v>
      </c>
      <c r="D5" s="4" t="inlineStr">
        <is>
          <t xml:space="preserve"> </t>
        </is>
      </c>
      <c r="E5" s="4" t="inlineStr">
        <is>
          <t xml:space="preserve"> </t>
        </is>
      </c>
      <c r="F5" s="4" t="inlineStr">
        <is>
          <t xml:space="preserve"> </t>
        </is>
      </c>
    </row>
    <row r="6">
      <c r="A6" s="4" t="inlineStr">
        <is>
          <t>Common stock, shares authorized (in shares)</t>
        </is>
      </c>
      <c r="B6" s="4" t="inlineStr">
        <is>
          <t xml:space="preserve"> </t>
        </is>
      </c>
      <c r="C6" s="6" t="n">
        <v>1000000000</v>
      </c>
      <c r="D6" s="4" t="inlineStr">
        <is>
          <t xml:space="preserve"> </t>
        </is>
      </c>
      <c r="E6" s="6" t="n">
        <v>1000000000</v>
      </c>
      <c r="F6" s="4" t="inlineStr">
        <is>
          <t xml:space="preserve"> </t>
        </is>
      </c>
    </row>
    <row r="7">
      <c r="A7" s="4" t="inlineStr">
        <is>
          <t>Common stock, par value (in USD per share) | $ / shares</t>
        </is>
      </c>
      <c r="B7" s="4" t="inlineStr">
        <is>
          <t xml:space="preserve"> </t>
        </is>
      </c>
      <c r="C7" s="8" t="n">
        <v>0.01</v>
      </c>
      <c r="D7" s="4" t="inlineStr">
        <is>
          <t xml:space="preserve"> </t>
        </is>
      </c>
      <c r="E7" s="8" t="n">
        <v>0.01</v>
      </c>
      <c r="F7" s="8" t="n">
        <v>0.01</v>
      </c>
    </row>
    <row r="8">
      <c r="A8" s="4" t="inlineStr">
        <is>
          <t>Preferred stock, shares authorized (in shares)</t>
        </is>
      </c>
      <c r="B8" s="4" t="inlineStr">
        <is>
          <t xml:space="preserve"> </t>
        </is>
      </c>
      <c r="C8" s="6" t="n">
        <v>100000000</v>
      </c>
      <c r="D8" s="4" t="inlineStr">
        <is>
          <t xml:space="preserve"> </t>
        </is>
      </c>
      <c r="E8" s="6" t="n">
        <v>100000000</v>
      </c>
      <c r="F8" s="4" t="inlineStr">
        <is>
          <t xml:space="preserve"> </t>
        </is>
      </c>
    </row>
    <row r="9">
      <c r="A9" s="4" t="inlineStr">
        <is>
          <t>Preferred stock, par value (in USD per share) | $ / shares</t>
        </is>
      </c>
      <c r="B9" s="4" t="inlineStr">
        <is>
          <t xml:space="preserve"> </t>
        </is>
      </c>
      <c r="C9" s="8" t="n">
        <v>0.01</v>
      </c>
      <c r="D9" s="4" t="inlineStr">
        <is>
          <t xml:space="preserve"> </t>
        </is>
      </c>
      <c r="E9" s="8" t="n">
        <v>0.01</v>
      </c>
      <c r="F9" s="4" t="inlineStr">
        <is>
          <t xml:space="preserve"> </t>
        </is>
      </c>
    </row>
    <row r="10">
      <c r="A10" s="4" t="inlineStr">
        <is>
          <t>Number of votes entitled to each share of common stock | vote</t>
        </is>
      </c>
      <c r="B10" s="4" t="inlineStr">
        <is>
          <t xml:space="preserve"> </t>
        </is>
      </c>
      <c r="C10" s="6" t="n">
        <v>1</v>
      </c>
      <c r="D10" s="4" t="inlineStr">
        <is>
          <t xml:space="preserve"> </t>
        </is>
      </c>
      <c r="E10" s="4" t="inlineStr">
        <is>
          <t xml:space="preserve"> </t>
        </is>
      </c>
      <c r="F10" s="4" t="inlineStr">
        <is>
          <t xml:space="preserve"> </t>
        </is>
      </c>
    </row>
    <row r="11">
      <c r="A11" s="4" t="inlineStr">
        <is>
          <t>Authorized common stock repurchase amount | $</t>
        </is>
      </c>
      <c r="B11" s="4" t="inlineStr">
        <is>
          <t xml:space="preserve"> </t>
        </is>
      </c>
      <c r="C11" s="4" t="inlineStr">
        <is>
          <t xml:space="preserve"> </t>
        </is>
      </c>
      <c r="D11" s="7" t="n">
        <v>100000</v>
      </c>
      <c r="E11" s="4" t="inlineStr">
        <is>
          <t xml:space="preserve"> </t>
        </is>
      </c>
      <c r="F11" s="4" t="inlineStr">
        <is>
          <t xml:space="preserve"> </t>
        </is>
      </c>
    </row>
    <row r="12">
      <c r="A12" s="4" t="inlineStr">
        <is>
          <t>Common stock repurchased (in shares)</t>
        </is>
      </c>
      <c r="B12" s="4" t="inlineStr">
        <is>
          <t xml:space="preserve"> </t>
        </is>
      </c>
      <c r="C12" s="6" t="n">
        <v>939417</v>
      </c>
      <c r="D12" s="4" t="inlineStr">
        <is>
          <t xml:space="preserve"> </t>
        </is>
      </c>
      <c r="E12" s="4" t="inlineStr">
        <is>
          <t xml:space="preserve"> </t>
        </is>
      </c>
      <c r="F12" s="4" t="inlineStr">
        <is>
          <t xml:space="preserve"> </t>
        </is>
      </c>
    </row>
    <row r="13">
      <c r="A13" s="4" t="inlineStr">
        <is>
          <t>Value of common stock repurchased | $</t>
        </is>
      </c>
      <c r="B13" s="4" t="inlineStr">
        <is>
          <t xml:space="preserve"> </t>
        </is>
      </c>
      <c r="C13" s="7" t="n">
        <v>13962</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23805</v>
      </c>
      <c r="C4" s="7" t="n">
        <v>32580</v>
      </c>
      <c r="D4" s="7" t="n">
        <v>3465</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533</v>
      </c>
      <c r="C7" s="6" t="n">
        <v>1512</v>
      </c>
      <c r="D7" s="6" t="n">
        <v>0</v>
      </c>
    </row>
    <row r="8">
      <c r="A8" s="4" t="inlineStr">
        <is>
          <t>Corporate technology and production system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2264</v>
      </c>
      <c r="C10" s="6" t="n">
        <v>2054</v>
      </c>
      <c r="D10" s="6" t="n">
        <v>0</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7" t="n">
        <v>20008</v>
      </c>
      <c r="C13" s="7" t="n">
        <v>29014</v>
      </c>
      <c r="D13" s="7" t="n">
        <v>34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1" customWidth="1" min="5" max="5"/>
    <col width="32" customWidth="1" min="6" max="6"/>
    <col width="41" customWidth="1" min="7" max="7"/>
    <col width="40" customWidth="1" min="8" max="8"/>
    <col width="40" customWidth="1" min="9" max="9"/>
    <col width="33" customWidth="1" min="10" max="10"/>
    <col width="14" customWidth="1" min="11" max="11"/>
    <col width="21" customWidth="1" min="12" max="12"/>
  </cols>
  <sheetData>
    <row r="1">
      <c r="A1" s="1" t="inlineStr">
        <is>
          <t>Stock-Based Compensation - Additional Information (Details)</t>
        </is>
      </c>
      <c r="F1" s="2" t="inlineStr">
        <is>
          <t>1 Months Ended</t>
        </is>
      </c>
      <c r="H1" s="2" t="inlineStr">
        <is>
          <t>12 Months Ended</t>
        </is>
      </c>
    </row>
    <row r="2">
      <c r="B2" s="2" t="inlineStr">
        <is>
          <t>Dec. 31, 2021 shares</t>
        </is>
      </c>
      <c r="C2" s="2" t="inlineStr">
        <is>
          <t>Sep. 27, 2021 $ / shares shares</t>
        </is>
      </c>
      <c r="D2" s="2" t="inlineStr">
        <is>
          <t>Aug. 17, 2021 USD ($)</t>
        </is>
      </c>
      <c r="E2" s="2" t="inlineStr">
        <is>
          <t>Aug. 04, 2021 shares</t>
        </is>
      </c>
      <c r="F2" s="2" t="inlineStr">
        <is>
          <t>Dec. 31, 2020 $ / shares shares</t>
        </is>
      </c>
      <c r="G2" s="2" t="inlineStr">
        <is>
          <t>Nov. 30, 2020 employee $ / shares shares</t>
        </is>
      </c>
      <c r="H2" s="2" t="inlineStr">
        <is>
          <t>Dec. 31, 2022 USD ($) $ / shares shares</t>
        </is>
      </c>
      <c r="I2" s="2" t="inlineStr">
        <is>
          <t>Dec. 31, 2021 USD ($) $ / shares shares</t>
        </is>
      </c>
      <c r="J2" s="2" t="inlineStr">
        <is>
          <t>Dec. 31, 2020 USD ($) $ / shares</t>
        </is>
      </c>
      <c r="K2" s="2" t="inlineStr">
        <is>
          <t>Dec. 31, 2016</t>
        </is>
      </c>
      <c r="L2" s="2" t="inlineStr">
        <is>
          <t>Dec.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cognized share-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7200000</v>
      </c>
      <c r="I4" s="4" t="inlineStr">
        <is>
          <t xml:space="preserve"> </t>
        </is>
      </c>
      <c r="J4" s="4" t="inlineStr">
        <is>
          <t xml:space="preserve"> </t>
        </is>
      </c>
      <c r="K4" s="4" t="inlineStr">
        <is>
          <t xml:space="preserve"> </t>
        </is>
      </c>
      <c r="L4" s="4" t="inlineStr">
        <is>
          <t xml:space="preserve"> </t>
        </is>
      </c>
    </row>
    <row r="5">
      <c r="A5" s="4" t="inlineStr">
        <is>
          <t>Weighted average period of recogn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 9 months 18 days</t>
        </is>
      </c>
      <c r="I5" s="4" t="inlineStr">
        <is>
          <t xml:space="preserve"> </t>
        </is>
      </c>
      <c r="J5" s="4" t="inlineStr">
        <is>
          <t xml:space="preserve"> </t>
        </is>
      </c>
      <c r="K5" s="4" t="inlineStr">
        <is>
          <t xml:space="preserve"> </t>
        </is>
      </c>
      <c r="L5" s="4" t="inlineStr">
        <is>
          <t xml:space="preserve"> </t>
        </is>
      </c>
    </row>
    <row r="6">
      <c r="A6" s="4" t="inlineStr">
        <is>
          <t>Allocated share 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3805000</v>
      </c>
      <c r="I6" s="7" t="n">
        <v>32580000</v>
      </c>
      <c r="J6" s="7" t="n">
        <v>3465000</v>
      </c>
      <c r="K6" s="4" t="inlineStr">
        <is>
          <t xml:space="preserve"> </t>
        </is>
      </c>
      <c r="L6" s="4" t="inlineStr">
        <is>
          <t xml:space="preserve"> </t>
        </is>
      </c>
    </row>
    <row r="7">
      <c r="A7" s="4" t="inlineStr">
        <is>
          <t>2015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based compensation by share based award number of shares available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068200</v>
      </c>
    </row>
    <row r="10">
      <c r="A10" s="4" t="inlineStr">
        <is>
          <t>Post-termination exercise period</t>
        </is>
      </c>
      <c r="B10" s="4" t="inlineStr">
        <is>
          <t xml:space="preserve"> </t>
        </is>
      </c>
      <c r="C10" s="4" t="inlineStr">
        <is>
          <t xml:space="preserve"> </t>
        </is>
      </c>
      <c r="D10" s="4" t="inlineStr">
        <is>
          <t xml:space="preserve"> </t>
        </is>
      </c>
      <c r="E10" s="4" t="inlineStr">
        <is>
          <t>6 month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tended post-termination exercise period</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threshold percentage transfer of long term option shares within one year</t>
        </is>
      </c>
      <c r="B12" s="4" t="inlineStr">
        <is>
          <t xml:space="preserve"> </t>
        </is>
      </c>
      <c r="C12" s="4" t="inlineStr">
        <is>
          <t xml:space="preserve"> </t>
        </is>
      </c>
      <c r="D12" s="4" t="inlineStr">
        <is>
          <t xml:space="preserve"> </t>
        </is>
      </c>
      <c r="E12" s="9" t="n">
        <v>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ffectiveness period of transfer of long term option shares within one year</t>
        </is>
      </c>
      <c r="B13" s="4" t="inlineStr">
        <is>
          <t xml:space="preserve"> </t>
        </is>
      </c>
      <c r="C13" s="4" t="inlineStr">
        <is>
          <t xml:space="preserve"> </t>
        </is>
      </c>
      <c r="D13" s="4" t="inlineStr">
        <is>
          <t xml:space="preserve"> </t>
        </is>
      </c>
      <c r="E13" s="4" t="inlineStr">
        <is>
          <t>6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threshold percentage transfer of long term option shares after one year</t>
        </is>
      </c>
      <c r="B14" s="4" t="inlineStr">
        <is>
          <t xml:space="preserve"> </t>
        </is>
      </c>
      <c r="C14" s="4" t="inlineStr">
        <is>
          <t xml:space="preserve"> </t>
        </is>
      </c>
      <c r="D14" s="4" t="inlineStr">
        <is>
          <t xml:space="preserve"> </t>
        </is>
      </c>
      <c r="E14" s="9" t="n">
        <v>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based compensation by share based award expiratio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0 years</t>
        </is>
      </c>
    </row>
    <row r="16">
      <c r="A16" s="4" t="inlineStr">
        <is>
          <t>2021 Equity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based compensation by share based award number of shares available for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345161</v>
      </c>
      <c r="I18" s="4" t="inlineStr">
        <is>
          <t xml:space="preserve"> </t>
        </is>
      </c>
      <c r="J18" s="4" t="inlineStr">
        <is>
          <t xml:space="preserve"> </t>
        </is>
      </c>
      <c r="K18" s="4" t="inlineStr">
        <is>
          <t xml:space="preserve"> </t>
        </is>
      </c>
      <c r="L18" s="4" t="inlineStr">
        <is>
          <t xml:space="preserve"> </t>
        </is>
      </c>
    </row>
    <row r="19">
      <c r="A19" s="4" t="inlineStr">
        <is>
          <t>Share based compensation by share based award expiratio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 xml:space="preserve"> </t>
        </is>
      </c>
      <c r="K19" s="4" t="inlineStr">
        <is>
          <t xml:space="preserve"> </t>
        </is>
      </c>
      <c r="L19" s="4" t="inlineStr">
        <is>
          <t xml:space="preserve"> </t>
        </is>
      </c>
    </row>
    <row r="20">
      <c r="A20" s="4" t="inlineStr">
        <is>
          <t>Share based compensation by share based award weighted average fair value of options granted during the period (in USD per share) | $ / shares</t>
        </is>
      </c>
      <c r="B20" s="4" t="inlineStr">
        <is>
          <t xml:space="preserve"> </t>
        </is>
      </c>
      <c r="C20" s="7" t="n">
        <v>23</v>
      </c>
      <c r="D20" s="4" t="inlineStr">
        <is>
          <t xml:space="preserve"> </t>
        </is>
      </c>
      <c r="E20" s="4" t="inlineStr">
        <is>
          <t xml:space="preserve"> </t>
        </is>
      </c>
      <c r="F20" s="4" t="inlineStr">
        <is>
          <t xml:space="preserve"> </t>
        </is>
      </c>
      <c r="G20" s="4" t="inlineStr">
        <is>
          <t xml:space="preserve"> </t>
        </is>
      </c>
      <c r="H20" s="8" t="n">
        <v>10.43</v>
      </c>
      <c r="I20" s="8" t="n">
        <v>10.25</v>
      </c>
      <c r="J20" s="4" t="inlineStr">
        <is>
          <t xml:space="preserve"> </t>
        </is>
      </c>
      <c r="K20" s="4" t="inlineStr">
        <is>
          <t xml:space="preserve"> </t>
        </is>
      </c>
      <c r="L20" s="4" t="inlineStr">
        <is>
          <t xml:space="preserve"> </t>
        </is>
      </c>
    </row>
    <row r="21">
      <c r="A21" s="4" t="inlineStr">
        <is>
          <t>Grants in period (in shares)</t>
        </is>
      </c>
      <c r="B21" s="4" t="inlineStr">
        <is>
          <t xml:space="preserve"> </t>
        </is>
      </c>
      <c r="C21" s="6" t="n">
        <v>3627441</v>
      </c>
      <c r="D21" s="4" t="inlineStr">
        <is>
          <t xml:space="preserve"> </t>
        </is>
      </c>
      <c r="E21" s="4" t="inlineStr">
        <is>
          <t xml:space="preserve"> </t>
        </is>
      </c>
      <c r="F21" s="4" t="inlineStr">
        <is>
          <t xml:space="preserve"> </t>
        </is>
      </c>
      <c r="G21" s="4" t="inlineStr">
        <is>
          <t xml:space="preserve"> </t>
        </is>
      </c>
      <c r="H21" s="6" t="n">
        <v>622919</v>
      </c>
      <c r="I21" s="6" t="n">
        <v>3999054</v>
      </c>
      <c r="J21" s="4" t="inlineStr">
        <is>
          <t xml:space="preserve"> </t>
        </is>
      </c>
      <c r="K21" s="4" t="inlineStr">
        <is>
          <t xml:space="preserve"> </t>
        </is>
      </c>
      <c r="L21" s="4" t="inlineStr">
        <is>
          <t xml:space="preserve"> </t>
        </is>
      </c>
    </row>
    <row r="22">
      <c r="A22" s="4" t="inlineStr">
        <is>
          <t>Share-based compensation arrangement by share-based payment award, shares issued in period (in shares)</t>
        </is>
      </c>
      <c r="B22" s="4" t="inlineStr">
        <is>
          <t xml:space="preserve"> </t>
        </is>
      </c>
      <c r="C22" s="4" t="inlineStr">
        <is>
          <t xml:space="preserve"> </t>
        </is>
      </c>
      <c r="D22" s="4" t="inlineStr">
        <is>
          <t xml:space="preserve"> </t>
        </is>
      </c>
      <c r="E22" s="6" t="n">
        <v>943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outstanding stock maximum</t>
        </is>
      </c>
      <c r="B23" s="4" t="inlineStr">
        <is>
          <t xml:space="preserve"> </t>
        </is>
      </c>
      <c r="C23" s="4" t="inlineStr">
        <is>
          <t xml:space="preserve"> </t>
        </is>
      </c>
      <c r="D23" s="4" t="inlineStr">
        <is>
          <t xml:space="preserve"> </t>
        </is>
      </c>
      <c r="E23" s="9" t="n">
        <v>0.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based compensation by share based award number of shares authorized for issuance (in shares)</t>
        </is>
      </c>
      <c r="B24" s="4" t="inlineStr">
        <is>
          <t xml:space="preserve"> </t>
        </is>
      </c>
      <c r="C24" s="4" t="inlineStr">
        <is>
          <t xml:space="preserve"> </t>
        </is>
      </c>
      <c r="D24" s="4" t="inlineStr">
        <is>
          <t xml:space="preserve"> </t>
        </is>
      </c>
      <c r="E24" s="6" t="n">
        <v>943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QS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recognized share-based compensation expense related to option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1500000</v>
      </c>
      <c r="I27" s="4" t="inlineStr">
        <is>
          <t xml:space="preserve"> </t>
        </is>
      </c>
      <c r="J27" s="4" t="inlineStr">
        <is>
          <t xml:space="preserve"> </t>
        </is>
      </c>
      <c r="K27" s="4" t="inlineStr">
        <is>
          <t xml:space="preserve"> </t>
        </is>
      </c>
      <c r="L27" s="4" t="inlineStr">
        <is>
          <t xml:space="preserve"> </t>
        </is>
      </c>
    </row>
    <row r="28">
      <c r="A28" s="4" t="inlineStr">
        <is>
          <t>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cognized share-based compensation expense related to restricted stock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4900000</v>
      </c>
      <c r="I30" s="4" t="inlineStr">
        <is>
          <t xml:space="preserve"> </t>
        </is>
      </c>
      <c r="J30" s="4" t="inlineStr">
        <is>
          <t xml:space="preserve"> </t>
        </is>
      </c>
      <c r="K30" s="4" t="inlineStr">
        <is>
          <t xml:space="preserve"> </t>
        </is>
      </c>
      <c r="L30" s="4" t="inlineStr">
        <is>
          <t xml:space="preserve"> </t>
        </is>
      </c>
    </row>
    <row r="31">
      <c r="A31" s="4" t="inlineStr">
        <is>
          <t>Restricted Stock Awards | 2021 Equity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its granted (in shares)</t>
        </is>
      </c>
      <c r="B33" s="4" t="inlineStr">
        <is>
          <t xml:space="preserve"> </t>
        </is>
      </c>
      <c r="C33" s="6" t="n">
        <v>1824597</v>
      </c>
      <c r="D33" s="4" t="inlineStr">
        <is>
          <t xml:space="preserve"> </t>
        </is>
      </c>
      <c r="E33" s="4" t="inlineStr">
        <is>
          <t xml:space="preserve"> </t>
        </is>
      </c>
      <c r="F33" s="4" t="inlineStr">
        <is>
          <t xml:space="preserve"> </t>
        </is>
      </c>
      <c r="G33" s="4" t="inlineStr">
        <is>
          <t xml:space="preserve"> </t>
        </is>
      </c>
      <c r="H33" s="6" t="n">
        <v>2154984</v>
      </c>
      <c r="I33" s="6" t="n">
        <v>1887783</v>
      </c>
      <c r="J33" s="4" t="inlineStr">
        <is>
          <t xml:space="preserve"> </t>
        </is>
      </c>
      <c r="K33" s="4" t="inlineStr">
        <is>
          <t xml:space="preserve"> </t>
        </is>
      </c>
      <c r="L33" s="4" t="inlineStr">
        <is>
          <t xml:space="preserve"> </t>
        </is>
      </c>
    </row>
    <row r="34">
      <c r="A34" s="4" t="inlineStr">
        <is>
          <t>Weighted average price of units granted (in USD per share) | $ / shares</t>
        </is>
      </c>
      <c r="B34" s="4" t="inlineStr">
        <is>
          <t xml:space="preserve"> </t>
        </is>
      </c>
      <c r="C34" s="7" t="n">
        <v>23</v>
      </c>
      <c r="D34" s="4" t="inlineStr">
        <is>
          <t xml:space="preserve"> </t>
        </is>
      </c>
      <c r="E34" s="4" t="inlineStr">
        <is>
          <t xml:space="preserve"> </t>
        </is>
      </c>
      <c r="F34" s="4" t="inlineStr">
        <is>
          <t xml:space="preserve"> </t>
        </is>
      </c>
      <c r="G34" s="4" t="inlineStr">
        <is>
          <t xml:space="preserve"> </t>
        </is>
      </c>
      <c r="H34" s="8" t="n">
        <v>18.6</v>
      </c>
      <c r="I34" s="8" t="n">
        <v>23.01</v>
      </c>
      <c r="J34" s="4" t="inlineStr">
        <is>
          <t xml:space="preserve"> </t>
        </is>
      </c>
      <c r="K34" s="4" t="inlineStr">
        <is>
          <t xml:space="preserve"> </t>
        </is>
      </c>
      <c r="L34" s="4" t="inlineStr">
        <is>
          <t xml:space="preserve"> </t>
        </is>
      </c>
    </row>
    <row r="35">
      <c r="A35" s="4" t="inlineStr">
        <is>
          <t>Restricted Stock Awards | 2021 Equity Plan | Share-based Payment Arrangement,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based compensation by share based award vesting term</t>
        </is>
      </c>
      <c r="B37" s="4" t="inlineStr">
        <is>
          <t>2 years</t>
        </is>
      </c>
      <c r="C37" s="4" t="inlineStr">
        <is>
          <t>2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based compensation by share based award vesting percentage</t>
        </is>
      </c>
      <c r="B38" s="9" t="n">
        <v>0.5</v>
      </c>
      <c r="C38" s="9"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icted Stock Awards | 2021 Equity Plan | Share-based Payment Arrangement,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based compensation by share based award vesting term</t>
        </is>
      </c>
      <c r="B41" s="4" t="inlineStr">
        <is>
          <t>3 years</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based compensation by share based award vesting percentage</t>
        </is>
      </c>
      <c r="B42" s="9" t="n">
        <v>0.25</v>
      </c>
      <c r="C42" s="9" t="n">
        <v>0.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tock Awards | 2021 Equity Plan | Share-based Payment Arrangement, Tranche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based compensation by share based award vesting term</t>
        </is>
      </c>
      <c r="B45" s="4" t="inlineStr">
        <is>
          <t>4 years</t>
        </is>
      </c>
      <c r="C45" s="4" t="inlineStr">
        <is>
          <t>4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based compensation by share based award vesting percentage</t>
        </is>
      </c>
      <c r="B46" s="9" t="n">
        <v>0.25</v>
      </c>
      <c r="C46" s="9" t="n">
        <v>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Restricted Stock Awards | 2021 Equity Pla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based compensation by share based award vesting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 year</t>
        </is>
      </c>
      <c r="I49" s="4" t="inlineStr">
        <is>
          <t xml:space="preserve"> </t>
        </is>
      </c>
      <c r="J49" s="4" t="inlineStr">
        <is>
          <t xml:space="preserve"> </t>
        </is>
      </c>
      <c r="K49" s="4" t="inlineStr">
        <is>
          <t xml:space="preserve"> </t>
        </is>
      </c>
      <c r="L49" s="4" t="inlineStr">
        <is>
          <t xml:space="preserve"> </t>
        </is>
      </c>
    </row>
    <row r="50">
      <c r="A50" s="4" t="inlineStr">
        <is>
          <t>Other Restricted Stock Awards | 2021 Equity Pla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based compensation by share based award vest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4 years</t>
        </is>
      </c>
      <c r="I52" s="4" t="inlineStr">
        <is>
          <t xml:space="preserve"> </t>
        </is>
      </c>
      <c r="J52" s="4" t="inlineStr">
        <is>
          <t xml:space="preserve"> </t>
        </is>
      </c>
      <c r="K52" s="4" t="inlineStr">
        <is>
          <t xml:space="preserve"> </t>
        </is>
      </c>
      <c r="L52" s="4" t="inlineStr">
        <is>
          <t xml:space="preserve"> </t>
        </is>
      </c>
    </row>
    <row r="53">
      <c r="A53" s="4" t="inlineStr">
        <is>
          <t>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cognized share-based compensation expense related to restricted stock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800000</v>
      </c>
      <c r="I55" s="4" t="inlineStr">
        <is>
          <t xml:space="preserve"> </t>
        </is>
      </c>
      <c r="J55" s="4" t="inlineStr">
        <is>
          <t xml:space="preserve"> </t>
        </is>
      </c>
      <c r="K55" s="4" t="inlineStr">
        <is>
          <t xml:space="preserve"> </t>
        </is>
      </c>
      <c r="L55" s="4" t="inlineStr">
        <is>
          <t xml:space="preserve"> </t>
        </is>
      </c>
    </row>
    <row r="56">
      <c r="A56" s="4" t="inlineStr">
        <is>
          <t>Restricted Stock Units | 2021 Equity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nits granted (in shares)</t>
        </is>
      </c>
      <c r="B58" s="4" t="inlineStr">
        <is>
          <t xml:space="preserve"> </t>
        </is>
      </c>
      <c r="C58" s="6" t="n">
        <v>44211</v>
      </c>
      <c r="D58" s="4" t="inlineStr">
        <is>
          <t xml:space="preserve"> </t>
        </is>
      </c>
      <c r="E58" s="4" t="inlineStr">
        <is>
          <t xml:space="preserve"> </t>
        </is>
      </c>
      <c r="F58" s="4" t="inlineStr">
        <is>
          <t xml:space="preserve"> </t>
        </is>
      </c>
      <c r="G58" s="4" t="inlineStr">
        <is>
          <t xml:space="preserve"> </t>
        </is>
      </c>
      <c r="H58" s="6" t="n">
        <v>21046</v>
      </c>
      <c r="I58" s="6" t="n">
        <v>44211</v>
      </c>
      <c r="J58" s="4" t="inlineStr">
        <is>
          <t xml:space="preserve"> </t>
        </is>
      </c>
      <c r="K58" s="4" t="inlineStr">
        <is>
          <t xml:space="preserve"> </t>
        </is>
      </c>
      <c r="L58" s="4" t="inlineStr">
        <is>
          <t xml:space="preserve"> </t>
        </is>
      </c>
    </row>
    <row r="59">
      <c r="A59" s="4" t="inlineStr">
        <is>
          <t>Weighted average price of units granted (in USD per share) | $ / shares</t>
        </is>
      </c>
      <c r="B59" s="4" t="inlineStr">
        <is>
          <t xml:space="preserve"> </t>
        </is>
      </c>
      <c r="C59" s="7" t="n">
        <v>23</v>
      </c>
      <c r="D59" s="4" t="inlineStr">
        <is>
          <t xml:space="preserve"> </t>
        </is>
      </c>
      <c r="E59" s="4" t="inlineStr">
        <is>
          <t xml:space="preserve"> </t>
        </is>
      </c>
      <c r="F59" s="4" t="inlineStr">
        <is>
          <t xml:space="preserve"> </t>
        </is>
      </c>
      <c r="G59" s="4" t="inlineStr">
        <is>
          <t xml:space="preserve"> </t>
        </is>
      </c>
      <c r="H59" s="8" t="n">
        <v>18.49</v>
      </c>
      <c r="I59" s="7" t="n">
        <v>23</v>
      </c>
      <c r="J59" s="4" t="inlineStr">
        <is>
          <t xml:space="preserve"> </t>
        </is>
      </c>
      <c r="K59" s="4" t="inlineStr">
        <is>
          <t xml:space="preserve"> </t>
        </is>
      </c>
      <c r="L59" s="4" t="inlineStr">
        <is>
          <t xml:space="preserve"> </t>
        </is>
      </c>
    </row>
    <row r="60">
      <c r="A60" s="4" t="inlineStr">
        <is>
          <t>Restricted Stock Units | 2021 Equity Plan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 based compensation by share based award vesting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1 year</t>
        </is>
      </c>
      <c r="I62" s="4" t="inlineStr">
        <is>
          <t xml:space="preserve"> </t>
        </is>
      </c>
      <c r="J62" s="4" t="inlineStr">
        <is>
          <t xml:space="preserve"> </t>
        </is>
      </c>
      <c r="K62" s="4" t="inlineStr">
        <is>
          <t xml:space="preserve"> </t>
        </is>
      </c>
      <c r="L62" s="4" t="inlineStr">
        <is>
          <t xml:space="preserve"> </t>
        </is>
      </c>
    </row>
    <row r="63">
      <c r="A63" s="4" t="inlineStr">
        <is>
          <t>Restricted Stock Units | 2021 Equity Plan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 based compensation by share based award vesting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4 years</t>
        </is>
      </c>
      <c r="I65" s="4" t="inlineStr">
        <is>
          <t xml:space="preserve"> </t>
        </is>
      </c>
      <c r="J65" s="4" t="inlineStr">
        <is>
          <t xml:space="preserve"> </t>
        </is>
      </c>
      <c r="K65" s="4" t="inlineStr">
        <is>
          <t xml:space="preserve"> </t>
        </is>
      </c>
      <c r="L65" s="4" t="inlineStr">
        <is>
          <t xml:space="preserve"> </t>
        </is>
      </c>
    </row>
    <row r="66">
      <c r="A66" s="4" t="inlineStr">
        <is>
          <t>Restricted Stock Units | 2021 Equity Plan | Share-based Payment Arrangement, Tranch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 based compensation by share based award vesting term</t>
        </is>
      </c>
      <c r="B68" s="4" t="inlineStr">
        <is>
          <t xml:space="preserve"> </t>
        </is>
      </c>
      <c r="C68" s="4" t="inlineStr">
        <is>
          <t>2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 based compensation by share based award vesting percentage</t>
        </is>
      </c>
      <c r="B69" s="4" t="inlineStr">
        <is>
          <t xml:space="preserve"> </t>
        </is>
      </c>
      <c r="C69" s="9" t="n">
        <v>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icted Stock Units | 2021 Equity Plan | Share-based Payment Arrangement,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 based compensation by share based award vesting term</t>
        </is>
      </c>
      <c r="B72" s="4" t="inlineStr">
        <is>
          <t xml:space="preserve"> </t>
        </is>
      </c>
      <c r="C72" s="4" t="inlineStr">
        <is>
          <t>3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 based compensation by share based award vesting percentage</t>
        </is>
      </c>
      <c r="B73" s="4" t="inlineStr">
        <is>
          <t xml:space="preserve"> </t>
        </is>
      </c>
      <c r="C73" s="9" t="n">
        <v>0.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stricted Stock Units | 2021 Equity Plan | Share-based Payment Arrangement, Tranche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 based compensation by share based award vesting term</t>
        </is>
      </c>
      <c r="B76" s="4" t="inlineStr">
        <is>
          <t xml:space="preserve"> </t>
        </is>
      </c>
      <c r="C76" s="4" t="inlineStr">
        <is>
          <t>4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 based compensation by share based award vesting percentage</t>
        </is>
      </c>
      <c r="B77" s="4" t="inlineStr">
        <is>
          <t xml:space="preserve"> </t>
        </is>
      </c>
      <c r="C77" s="9" t="n">
        <v>0.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formance Shares | 2015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 based compensation by share based award number of shares available for issuance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3215432</v>
      </c>
    </row>
    <row r="81">
      <c r="A81" s="4" t="inlineStr">
        <is>
          <t>SVOs and PSOs | 2015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Unrecognized share-based compensation expense related to option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0</v>
      </c>
      <c r="I83" s="4" t="inlineStr">
        <is>
          <t xml:space="preserve"> </t>
        </is>
      </c>
      <c r="J83" s="4" t="inlineStr">
        <is>
          <t xml:space="preserve"> </t>
        </is>
      </c>
      <c r="K83" s="4" t="inlineStr">
        <is>
          <t xml:space="preserve"> </t>
        </is>
      </c>
      <c r="L83" s="4" t="inlineStr">
        <is>
          <t xml:space="preserve"> </t>
        </is>
      </c>
    </row>
    <row r="84">
      <c r="A84" s="4" t="inlineStr">
        <is>
          <t>Share based compensation by share based award plan modification number of employees affected | employee</t>
        </is>
      </c>
      <c r="B84" s="4" t="inlineStr">
        <is>
          <t xml:space="preserve"> </t>
        </is>
      </c>
      <c r="C84" s="4" t="inlineStr">
        <is>
          <t xml:space="preserve"> </t>
        </is>
      </c>
      <c r="D84" s="4" t="inlineStr">
        <is>
          <t xml:space="preserve"> </t>
        </is>
      </c>
      <c r="E84" s="4" t="inlineStr">
        <is>
          <t xml:space="preserve"> </t>
        </is>
      </c>
      <c r="F84" s="4" t="inlineStr">
        <is>
          <t xml:space="preserve"> </t>
        </is>
      </c>
      <c r="G84" s="6" t="n">
        <v>51</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are based compensation by share based award plan modification revised exercise price (in USD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8" t="n">
        <v>9.68</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Unrecognized compensation expense, accelerated cost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14900000</v>
      </c>
      <c r="I86" s="4" t="inlineStr">
        <is>
          <t xml:space="preserve"> </t>
        </is>
      </c>
      <c r="J86" s="4" t="inlineStr">
        <is>
          <t xml:space="preserve"> </t>
        </is>
      </c>
      <c r="K86" s="4" t="inlineStr">
        <is>
          <t xml:space="preserve"> </t>
        </is>
      </c>
      <c r="L86" s="4" t="inlineStr">
        <is>
          <t xml:space="preserve"> </t>
        </is>
      </c>
    </row>
    <row r="87">
      <c r="A87" s="4" t="inlineStr">
        <is>
          <t>SVOs | 2015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 based compensation by share based award vesting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5 years</t>
        </is>
      </c>
    </row>
    <row r="90">
      <c r="A90" s="4" t="inlineStr">
        <is>
          <t>Share based compensation by share based award weighted average fair value of options granted during the period (in USD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2.32</v>
      </c>
      <c r="J90" s="8" t="n">
        <v>0.75</v>
      </c>
      <c r="K90" s="4" t="inlineStr">
        <is>
          <t xml:space="preserve"> </t>
        </is>
      </c>
      <c r="L90" s="4" t="inlineStr">
        <is>
          <t xml:space="preserve"> </t>
        </is>
      </c>
    </row>
    <row r="91">
      <c r="A91" s="4" t="inlineStr">
        <is>
          <t>Grants in perio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6" t="n">
        <v>316272</v>
      </c>
      <c r="J91" s="4" t="inlineStr">
        <is>
          <t xml:space="preserve"> </t>
        </is>
      </c>
      <c r="K91" s="4" t="inlineStr">
        <is>
          <t xml:space="preserve"> </t>
        </is>
      </c>
      <c r="L91" s="4" t="inlineStr">
        <is>
          <t xml:space="preserve"> </t>
        </is>
      </c>
    </row>
    <row r="92">
      <c r="A92" s="4" t="inlineStr">
        <is>
          <t>Share based compensation by share based award plan modification number of options subject to modification (in shares)</t>
        </is>
      </c>
      <c r="B92" s="4" t="inlineStr">
        <is>
          <t xml:space="preserve"> </t>
        </is>
      </c>
      <c r="C92" s="4" t="inlineStr">
        <is>
          <t xml:space="preserve"> </t>
        </is>
      </c>
      <c r="D92" s="4" t="inlineStr">
        <is>
          <t xml:space="preserve"> </t>
        </is>
      </c>
      <c r="E92" s="4" t="inlineStr">
        <is>
          <t xml:space="preserve"> </t>
        </is>
      </c>
      <c r="F92" s="4" t="inlineStr">
        <is>
          <t xml:space="preserve"> </t>
        </is>
      </c>
      <c r="G92" s="6" t="n">
        <v>4109140</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VOs | 2015 Plan | Share-based Payment Arrangement, Tranche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are based compensation by share based award vesting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3 years</t>
        </is>
      </c>
    </row>
    <row r="96">
      <c r="A96" s="4" t="inlineStr">
        <is>
          <t>Share based compensation by share based award vesting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9" t="n">
        <v>0.6</v>
      </c>
    </row>
    <row r="97">
      <c r="A97" s="4" t="inlineStr">
        <is>
          <t>SVOs | 2015 Plan | Share-based Payment Arrangement, Tranche Tw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hare based compensation by share based award vesting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4 years</t>
        </is>
      </c>
    </row>
    <row r="100">
      <c r="A100" s="4" t="inlineStr">
        <is>
          <t>Share based compensation by share based award vesting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9" t="n">
        <v>0.2</v>
      </c>
    </row>
    <row r="101">
      <c r="A101" s="4" t="inlineStr">
        <is>
          <t>SVOs | 2015 Plan | Share-based Payment Arrangement, Tranche Th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 based compensation by share based award vesting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5 years</t>
        </is>
      </c>
      <c r="L103" s="4" t="inlineStr">
        <is>
          <t xml:space="preserve"> </t>
        </is>
      </c>
    </row>
    <row r="104">
      <c r="A104" s="4" t="inlineStr">
        <is>
          <t>Share based compensation by share based award vesting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9" t="n">
        <v>0.2</v>
      </c>
    </row>
    <row r="105">
      <c r="A105" s="4" t="inlineStr">
        <is>
          <t>PSOs | 2015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hare based compensation by share based award weighted average fair value of options granted during the period (in USD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8" t="n">
        <v>0.44</v>
      </c>
      <c r="K107" s="4" t="inlineStr">
        <is>
          <t xml:space="preserve"> </t>
        </is>
      </c>
      <c r="L107" s="4" t="inlineStr">
        <is>
          <t xml:space="preserve"> </t>
        </is>
      </c>
    </row>
    <row r="108">
      <c r="A108" s="4" t="inlineStr">
        <is>
          <t>Grants in perio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c r="I108" s="6" t="n">
        <v>0</v>
      </c>
      <c r="J108" s="4" t="inlineStr">
        <is>
          <t xml:space="preserve"> </t>
        </is>
      </c>
      <c r="K108" s="4" t="inlineStr">
        <is>
          <t xml:space="preserve"> </t>
        </is>
      </c>
      <c r="L108" s="4" t="inlineStr">
        <is>
          <t xml:space="preserve"> </t>
        </is>
      </c>
    </row>
    <row r="109">
      <c r="A109" s="4" t="inlineStr">
        <is>
          <t>Share based compensation by share based award plan modification number of options subject to modification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1483124</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mmon stock issued in exchange for promissory notes | 2015 Pl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hare based compensation by share based award weighted average fair value of options granted during the period (in USD per share) | $ / shares</t>
        </is>
      </c>
      <c r="B112" s="4" t="inlineStr">
        <is>
          <t xml:space="preserve"> </t>
        </is>
      </c>
      <c r="C112" s="4" t="inlineStr">
        <is>
          <t xml:space="preserve"> </t>
        </is>
      </c>
      <c r="D112" s="4" t="inlineStr">
        <is>
          <t xml:space="preserve"> </t>
        </is>
      </c>
      <c r="E112" s="4" t="inlineStr">
        <is>
          <t xml:space="preserve"> </t>
        </is>
      </c>
      <c r="F112" s="8" t="n">
        <v>9.68</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Grants in period (in shares)</t>
        </is>
      </c>
      <c r="B113" s="4" t="inlineStr">
        <is>
          <t xml:space="preserve"> </t>
        </is>
      </c>
      <c r="C113" s="4" t="inlineStr">
        <is>
          <t xml:space="preserve"> </t>
        </is>
      </c>
      <c r="D113" s="4" t="inlineStr">
        <is>
          <t xml:space="preserve"> </t>
        </is>
      </c>
      <c r="E113" s="4" t="inlineStr">
        <is>
          <t xml:space="preserve"> </t>
        </is>
      </c>
      <c r="F113" s="6" t="n">
        <v>37018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lated party transaction rate of interest</t>
        </is>
      </c>
      <c r="B114" s="4" t="inlineStr">
        <is>
          <t xml:space="preserve"> </t>
        </is>
      </c>
      <c r="C114" s="4" t="inlineStr">
        <is>
          <t xml:space="preserve"> </t>
        </is>
      </c>
      <c r="D114" s="4" t="inlineStr">
        <is>
          <t xml:space="preserve"> </t>
        </is>
      </c>
      <c r="E114" s="4" t="inlineStr">
        <is>
          <t xml:space="preserve"> </t>
        </is>
      </c>
      <c r="F114" s="13" t="n">
        <v>0.0039</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llocated share based compensation expense | $</t>
        </is>
      </c>
      <c r="B115" s="4" t="inlineStr">
        <is>
          <t xml:space="preserve"> </t>
        </is>
      </c>
      <c r="C115" s="4" t="inlineStr">
        <is>
          <t xml:space="preserve"> </t>
        </is>
      </c>
      <c r="D115" s="7" t="n">
        <v>7700000</v>
      </c>
      <c r="E115" s="4" t="inlineStr">
        <is>
          <t xml:space="preserve"> </t>
        </is>
      </c>
      <c r="F115" s="4" t="inlineStr">
        <is>
          <t xml:space="preserve"> </t>
        </is>
      </c>
      <c r="G115" s="4" t="inlineStr">
        <is>
          <t xml:space="preserve"> </t>
        </is>
      </c>
      <c r="H115" s="4" t="inlineStr">
        <is>
          <t xml:space="preserve"> </t>
        </is>
      </c>
      <c r="I115" s="4" t="inlineStr">
        <is>
          <t xml:space="preserve"> </t>
        </is>
      </c>
      <c r="J115" s="7" t="n">
        <v>800000</v>
      </c>
      <c r="K115" s="4" t="inlineStr">
        <is>
          <t xml:space="preserve"> </t>
        </is>
      </c>
      <c r="L115" s="4" t="inlineStr">
        <is>
          <t xml:space="preserve"> </t>
        </is>
      </c>
    </row>
    <row r="116">
      <c r="A116" s="4" t="inlineStr">
        <is>
          <t>Stock Options | 2021 Equity Pl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hare based compensation by share based award expiration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10 years</t>
        </is>
      </c>
      <c r="I118" s="4" t="inlineStr">
        <is>
          <t xml:space="preserve"> </t>
        </is>
      </c>
      <c r="J118" s="4" t="inlineStr">
        <is>
          <t xml:space="preserve"> </t>
        </is>
      </c>
      <c r="K118" s="4" t="inlineStr">
        <is>
          <t xml:space="preserve"> </t>
        </is>
      </c>
      <c r="L118" s="4" t="inlineStr">
        <is>
          <t xml:space="preserve"> </t>
        </is>
      </c>
    </row>
    <row r="119">
      <c r="A119" s="4" t="inlineStr">
        <is>
          <t>Stock Options | 2021 Equity Plan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hare based compensation by share based award vesting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1 year</t>
        </is>
      </c>
      <c r="I121" s="4" t="inlineStr">
        <is>
          <t xml:space="preserve"> </t>
        </is>
      </c>
      <c r="J121" s="4" t="inlineStr">
        <is>
          <t xml:space="preserve"> </t>
        </is>
      </c>
      <c r="K121" s="4" t="inlineStr">
        <is>
          <t xml:space="preserve"> </t>
        </is>
      </c>
      <c r="L121" s="4" t="inlineStr">
        <is>
          <t xml:space="preserve"> </t>
        </is>
      </c>
    </row>
    <row r="122">
      <c r="A122" s="4" t="inlineStr">
        <is>
          <t>Stock Options | 2021 Equity Plan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hare based compensation by share based award vesting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4 years</t>
        </is>
      </c>
      <c r="I124" s="4" t="inlineStr">
        <is>
          <t xml:space="preserve"> </t>
        </is>
      </c>
      <c r="J124" s="4" t="inlineStr">
        <is>
          <t xml:space="preserve"> </t>
        </is>
      </c>
      <c r="K124" s="4" t="inlineStr">
        <is>
          <t xml:space="preserve"> </t>
        </is>
      </c>
      <c r="L124" s="4" t="inlineStr">
        <is>
          <t xml:space="preserve"> </t>
        </is>
      </c>
    </row>
    <row r="125">
      <c r="A125" s="4" t="inlineStr">
        <is>
          <t>Stock Options | 2021 Equity Plan | Share-based Payment Arrangement, Tranche On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hare based compensation by share based award vesting term</t>
        </is>
      </c>
      <c r="B127" s="4" t="inlineStr">
        <is>
          <t xml:space="preserve"> </t>
        </is>
      </c>
      <c r="C127" s="4" t="inlineStr">
        <is>
          <t>2 years</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hare based compensation by share based award vesting percentage</t>
        </is>
      </c>
      <c r="B128" s="4" t="inlineStr">
        <is>
          <t xml:space="preserve"> </t>
        </is>
      </c>
      <c r="C128" s="9" t="n">
        <v>0.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tock Options | 2021 Equity Plan | Share-based Payment Arrangement, Tranche One | Non-Employee Directo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Share based compensation by share based award vesting term</t>
        </is>
      </c>
      <c r="B131" s="4" t="inlineStr">
        <is>
          <t xml:space="preserve"> </t>
        </is>
      </c>
      <c r="C131" s="4" t="inlineStr">
        <is>
          <t>3 year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Share based compensation by share based award vesting percentage</t>
        </is>
      </c>
      <c r="B132" s="4" t="inlineStr">
        <is>
          <t xml:space="preserve"> </t>
        </is>
      </c>
      <c r="C132" s="10" t="n">
        <v>0.3333</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tock Options | 2021 Equity Plan | Share-based Payment Arrangement, Tranche Tw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Share based compensation by share based award vesting term</t>
        </is>
      </c>
      <c r="B135" s="4" t="inlineStr">
        <is>
          <t xml:space="preserve"> </t>
        </is>
      </c>
      <c r="C135" s="4" t="inlineStr">
        <is>
          <t>3 years</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hare based compensation by share based award vesting percentage</t>
        </is>
      </c>
      <c r="B136" s="4" t="inlineStr">
        <is>
          <t xml:space="preserve"> </t>
        </is>
      </c>
      <c r="C136" s="9" t="n">
        <v>0.2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Stock Options | 2021 Equity Plan | Share-based Payment Arrangement, Tranche Two | Non-Employee Directo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hare based compensation by share based award vesting term</t>
        </is>
      </c>
      <c r="B139" s="4" t="inlineStr">
        <is>
          <t xml:space="preserve"> </t>
        </is>
      </c>
      <c r="C139" s="4" t="inlineStr">
        <is>
          <t>3 year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Share based compensation by share based award vesting percentage</t>
        </is>
      </c>
      <c r="B140" s="4" t="inlineStr">
        <is>
          <t xml:space="preserve"> </t>
        </is>
      </c>
      <c r="C140" s="10" t="n">
        <v>0.3333</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Stock Options | 2021 Equity Plan | Share-based Payment Arrangement, Tranche Thre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Share based compensation by share based award vesting term</t>
        </is>
      </c>
      <c r="B143" s="4" t="inlineStr">
        <is>
          <t xml:space="preserve"> </t>
        </is>
      </c>
      <c r="C143" s="4" t="inlineStr">
        <is>
          <t>4 years</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Share based compensation by share based award vesting percentage</t>
        </is>
      </c>
      <c r="B144" s="4" t="inlineStr">
        <is>
          <t xml:space="preserve"> </t>
        </is>
      </c>
      <c r="C144" s="9" t="n">
        <v>0.2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Stock Options | 2021 Equity Plan | Share-based Payment Arrangement, Tranche Three | Non-Employee Directo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Share based compensation by share based award vesting term</t>
        </is>
      </c>
      <c r="B147" s="4" t="inlineStr">
        <is>
          <t xml:space="preserve"> </t>
        </is>
      </c>
      <c r="C147" s="4" t="inlineStr">
        <is>
          <t>3 years</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Share based compensation by share based award vesting percentage</t>
        </is>
      </c>
      <c r="B148" s="4" t="inlineStr">
        <is>
          <t xml:space="preserve"> </t>
        </is>
      </c>
      <c r="C148" s="10" t="n">
        <v>0.3333</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ESPP</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Share based compensation by share based award number of shares available for issuance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2843470</v>
      </c>
      <c r="I151" s="4" t="inlineStr">
        <is>
          <t xml:space="preserve"> </t>
        </is>
      </c>
      <c r="J151" s="4" t="inlineStr">
        <is>
          <t xml:space="preserve"> </t>
        </is>
      </c>
      <c r="K151" s="4" t="inlineStr">
        <is>
          <t xml:space="preserve"> </t>
        </is>
      </c>
      <c r="L151" s="4" t="inlineStr">
        <is>
          <t xml:space="preserve"> </t>
        </is>
      </c>
    </row>
    <row r="152">
      <c r="A152" s="4" t="inlineStr">
        <is>
          <t>Share-based compensation arrangement by share-based payment award, shares issued in perio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0</v>
      </c>
      <c r="J152" s="4" t="inlineStr">
        <is>
          <t xml:space="preserve"> </t>
        </is>
      </c>
      <c r="K152" s="4" t="inlineStr">
        <is>
          <t xml:space="preserve"> </t>
        </is>
      </c>
      <c r="L152" s="4" t="inlineStr">
        <is>
          <t xml:space="preserve"> </t>
        </is>
      </c>
    </row>
    <row r="153">
      <c r="A153" s="4" t="inlineStr">
        <is>
          <t>Percentage of outstanding stock max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9" t="n">
        <v>0.01</v>
      </c>
      <c r="J153" s="4" t="inlineStr">
        <is>
          <t xml:space="preserve"> </t>
        </is>
      </c>
      <c r="K153" s="4" t="inlineStr">
        <is>
          <t xml:space="preserve"> </t>
        </is>
      </c>
      <c r="L153" s="4" t="inlineStr">
        <is>
          <t xml:space="preserve"> </t>
        </is>
      </c>
    </row>
    <row r="154">
      <c r="A154" s="4" t="inlineStr">
        <is>
          <t>Share based compensation by share based award number of shares authorized for issuance (in shares)</t>
        </is>
      </c>
      <c r="B154" s="6" t="n">
        <v>1886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1886000</v>
      </c>
      <c r="J154" s="4" t="inlineStr">
        <is>
          <t xml:space="preserve"> </t>
        </is>
      </c>
      <c r="K154" s="4" t="inlineStr">
        <is>
          <t xml:space="preserve"> </t>
        </is>
      </c>
      <c r="L154" s="4" t="inlineStr">
        <is>
          <t xml:space="preserve"> </t>
        </is>
      </c>
    </row>
    <row r="155">
      <c r="A155" s="4" t="inlineStr">
        <is>
          <t>Share-based compensation arrangement by share-based payment award, maximum employee subscription rate</t>
        </is>
      </c>
      <c r="B155" s="4" t="inlineStr">
        <is>
          <t xml:space="preserve"> </t>
        </is>
      </c>
      <c r="C155" s="4" t="inlineStr">
        <is>
          <t xml:space="preserve"> </t>
        </is>
      </c>
      <c r="D155" s="4" t="inlineStr">
        <is>
          <t xml:space="preserve"> </t>
        </is>
      </c>
      <c r="E155" s="9" t="n">
        <v>0.15</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Share-based compensation arrangement by share based payment award purchase Price of common stock percent</t>
        </is>
      </c>
      <c r="B156" s="4" t="inlineStr">
        <is>
          <t xml:space="preserve"> </t>
        </is>
      </c>
      <c r="C156" s="4" t="inlineStr">
        <is>
          <t xml:space="preserve"> </t>
        </is>
      </c>
      <c r="D156" s="4" t="inlineStr">
        <is>
          <t xml:space="preserve"> </t>
        </is>
      </c>
      <c r="E156" s="9" t="n">
        <v>0.85</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Shares to be issued or transferred under plan (ins 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11319000</v>
      </c>
      <c r="J157" s="4" t="inlineStr">
        <is>
          <t xml:space="preserve"> </t>
        </is>
      </c>
      <c r="K157" s="4" t="inlineStr">
        <is>
          <t xml:space="preserve"> </t>
        </is>
      </c>
      <c r="L157" s="4" t="inlineStr">
        <is>
          <t xml:space="preserve"> </t>
        </is>
      </c>
    </row>
  </sheetData>
  <mergeCells count="3">
    <mergeCell ref="A1:A2"/>
    <mergeCell ref="F1:G1"/>
    <mergeCell ref="H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tock-Based Compensation - Summary of Weighted-Average Assumptions used to Determine Compensation Costs and Grant-Date Fair Values (Details)</t>
        </is>
      </c>
      <c r="B1" s="2" t="inlineStr">
        <is>
          <t>12 Months Ended</t>
        </is>
      </c>
    </row>
    <row r="2">
      <c r="B2" s="2" t="inlineStr">
        <is>
          <t>Dec. 31, 2022</t>
        </is>
      </c>
      <c r="C2" s="2" t="inlineStr">
        <is>
          <t>Dec. 31, 2021</t>
        </is>
      </c>
      <c r="D2" s="2" t="inlineStr">
        <is>
          <t>Dec. 31, 2020</t>
        </is>
      </c>
    </row>
    <row r="3">
      <c r="A3" s="4" t="inlineStr">
        <is>
          <t>2015 Plan | SVOs and PSO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4" t="inlineStr">
        <is>
          <t xml:space="preserve"> </t>
        </is>
      </c>
      <c r="C5" s="10" t="n">
        <v>0.259</v>
      </c>
      <c r="D5" s="10" t="n">
        <v>0.2526</v>
      </c>
    </row>
    <row r="6">
      <c r="A6" s="4" t="inlineStr">
        <is>
          <t>Risk-free interest rate</t>
        </is>
      </c>
      <c r="B6" s="4" t="inlineStr">
        <is>
          <t xml:space="preserve"> </t>
        </is>
      </c>
      <c r="C6" s="10" t="n">
        <v>0.006</v>
      </c>
      <c r="D6" s="10" t="n">
        <v>0.0049</v>
      </c>
    </row>
    <row r="7">
      <c r="A7" s="4" t="inlineStr">
        <is>
          <t>Dividend rate</t>
        </is>
      </c>
      <c r="B7" s="4" t="inlineStr">
        <is>
          <t xml:space="preserve"> </t>
        </is>
      </c>
      <c r="C7" s="9" t="n">
        <v>0</v>
      </c>
      <c r="D7" s="9" t="n">
        <v>0</v>
      </c>
    </row>
    <row r="8">
      <c r="A8" s="4" t="inlineStr">
        <is>
          <t>Expected term, in years</t>
        </is>
      </c>
      <c r="B8" s="4" t="inlineStr">
        <is>
          <t xml:space="preserve"> </t>
        </is>
      </c>
      <c r="C8" s="4" t="inlineStr">
        <is>
          <t>5 years</t>
        </is>
      </c>
      <c r="D8" s="4" t="inlineStr">
        <is>
          <t>5 years</t>
        </is>
      </c>
    </row>
    <row r="9">
      <c r="A9" s="4" t="inlineStr">
        <is>
          <t>2021 Equity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0" t="n">
        <v>0.4503</v>
      </c>
      <c r="C11" s="10" t="n">
        <v>0.4454</v>
      </c>
      <c r="D11" s="4" t="inlineStr">
        <is>
          <t xml:space="preserve"> </t>
        </is>
      </c>
    </row>
    <row r="12">
      <c r="A12" s="4" t="inlineStr">
        <is>
          <t>Risk-free interest rate</t>
        </is>
      </c>
      <c r="B12" s="10" t="n">
        <v>0.018</v>
      </c>
      <c r="C12" s="10" t="n">
        <v>0.0107</v>
      </c>
      <c r="D12" s="4" t="inlineStr">
        <is>
          <t xml:space="preserve"> </t>
        </is>
      </c>
    </row>
    <row r="13">
      <c r="A13" s="4" t="inlineStr">
        <is>
          <t>Dividend rate</t>
        </is>
      </c>
      <c r="B13" s="9" t="n">
        <v>0</v>
      </c>
      <c r="C13" s="9" t="n">
        <v>0</v>
      </c>
      <c r="D13" s="4" t="inlineStr">
        <is>
          <t xml:space="preserve"> </t>
        </is>
      </c>
    </row>
    <row r="14">
      <c r="A14" s="4" t="inlineStr">
        <is>
          <t>Expected term, in years</t>
        </is>
      </c>
      <c r="B14" s="4" t="inlineStr">
        <is>
          <t>6 years 6 months</t>
        </is>
      </c>
      <c r="C14" s="4" t="inlineStr">
        <is>
          <t>6 years 4 months 17 days</t>
        </is>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Stock-Based Compensation - Summary of Option Activity (Details) - USD ($) $ / shares in Units, $ in Thousands</t>
        </is>
      </c>
      <c r="C1" s="2" t="inlineStr">
        <is>
          <t>12 Months Ended</t>
        </is>
      </c>
    </row>
    <row r="2">
      <c r="B2" s="2" t="inlineStr">
        <is>
          <t>Sep. 27, 2021</t>
        </is>
      </c>
      <c r="C2" s="2" t="inlineStr">
        <is>
          <t>Dec. 31, 2022</t>
        </is>
      </c>
      <c r="D2" s="2" t="inlineStr">
        <is>
          <t>Dec. 31, 2021</t>
        </is>
      </c>
      <c r="E2" s="2" t="inlineStr">
        <is>
          <t>Dec. 31, 2020</t>
        </is>
      </c>
    </row>
    <row r="3">
      <c r="A3" s="4" t="inlineStr">
        <is>
          <t>2015 Plan | SVO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alance at beginning of period (in shares)</t>
        </is>
      </c>
      <c r="B5" s="4" t="inlineStr">
        <is>
          <t xml:space="preserve"> </t>
        </is>
      </c>
      <c r="C5" s="6" t="n">
        <v>6450978</v>
      </c>
      <c r="D5" s="6" t="n">
        <v>6289500</v>
      </c>
      <c r="E5" s="4" t="inlineStr">
        <is>
          <t xml:space="preserve"> </t>
        </is>
      </c>
    </row>
    <row r="6">
      <c r="A6" s="4" t="inlineStr">
        <is>
          <t>Granted (in shares)</t>
        </is>
      </c>
      <c r="B6" s="4" t="inlineStr">
        <is>
          <t xml:space="preserve"> </t>
        </is>
      </c>
      <c r="C6" s="6" t="n">
        <v>0</v>
      </c>
      <c r="D6" s="6" t="n">
        <v>316272</v>
      </c>
      <c r="E6" s="4" t="inlineStr">
        <is>
          <t xml:space="preserve"> </t>
        </is>
      </c>
    </row>
    <row r="7">
      <c r="A7" s="4" t="inlineStr">
        <is>
          <t>Forfeited / cancelled (in shares)</t>
        </is>
      </c>
      <c r="B7" s="4" t="inlineStr">
        <is>
          <t xml:space="preserve"> </t>
        </is>
      </c>
      <c r="C7" s="6" t="n">
        <v>0</v>
      </c>
      <c r="D7" s="6" t="n">
        <v>-148804</v>
      </c>
      <c r="E7" s="4" t="inlineStr">
        <is>
          <t xml:space="preserve"> </t>
        </is>
      </c>
    </row>
    <row r="8">
      <c r="A8" s="4" t="inlineStr">
        <is>
          <t>Exercised (in shares)</t>
        </is>
      </c>
      <c r="B8" s="4" t="inlineStr">
        <is>
          <t xml:space="preserve"> </t>
        </is>
      </c>
      <c r="C8" s="6" t="n">
        <v>-242704</v>
      </c>
      <c r="D8" s="6" t="n">
        <v>-5990</v>
      </c>
      <c r="E8" s="4" t="inlineStr">
        <is>
          <t xml:space="preserve"> </t>
        </is>
      </c>
    </row>
    <row r="9">
      <c r="A9" s="4" t="inlineStr">
        <is>
          <t>Balance at end of period (in shares)</t>
        </is>
      </c>
      <c r="B9" s="4" t="inlineStr">
        <is>
          <t xml:space="preserve"> </t>
        </is>
      </c>
      <c r="C9" s="6" t="n">
        <v>6208274</v>
      </c>
      <c r="D9" s="6" t="n">
        <v>6450978</v>
      </c>
      <c r="E9" s="6" t="n">
        <v>6289500</v>
      </c>
    </row>
    <row r="10">
      <c r="A10" s="4" t="inlineStr">
        <is>
          <t>Number of shares exercisable (in shares)</t>
        </is>
      </c>
      <c r="B10" s="4" t="inlineStr">
        <is>
          <t xml:space="preserve"> </t>
        </is>
      </c>
      <c r="C10" s="6" t="n">
        <v>6208274</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alance at beginning of period (in USD per share)</t>
        </is>
      </c>
      <c r="B12" s="4" t="inlineStr">
        <is>
          <t xml:space="preserve"> </t>
        </is>
      </c>
      <c r="C12" s="8" t="n">
        <v>9.58</v>
      </c>
      <c r="D12" s="8" t="n">
        <v>9.6</v>
      </c>
      <c r="E12" s="4" t="inlineStr">
        <is>
          <t xml:space="preserve"> </t>
        </is>
      </c>
    </row>
    <row r="13">
      <c r="A13" s="4" t="inlineStr">
        <is>
          <t>Granted (in USD per share)</t>
        </is>
      </c>
      <c r="B13" s="4" t="inlineStr">
        <is>
          <t xml:space="preserve"> </t>
        </is>
      </c>
      <c r="C13" s="6" t="n">
        <v>0</v>
      </c>
      <c r="D13" s="11" t="n">
        <v>9.68</v>
      </c>
      <c r="E13" s="4" t="inlineStr">
        <is>
          <t xml:space="preserve"> </t>
        </is>
      </c>
    </row>
    <row r="14">
      <c r="A14" s="4" t="inlineStr">
        <is>
          <t>Forfeited / cancelled (in USD per share)</t>
        </is>
      </c>
      <c r="B14" s="4" t="inlineStr">
        <is>
          <t xml:space="preserve"> </t>
        </is>
      </c>
      <c r="C14" s="6" t="n">
        <v>0</v>
      </c>
      <c r="D14" s="11" t="n">
        <v>9.630000000000001</v>
      </c>
      <c r="E14" s="4" t="inlineStr">
        <is>
          <t xml:space="preserve"> </t>
        </is>
      </c>
    </row>
    <row r="15">
      <c r="A15" s="4" t="inlineStr">
        <is>
          <t>Exercised (in USD per share)</t>
        </is>
      </c>
      <c r="B15" s="4" t="inlineStr">
        <is>
          <t xml:space="preserve"> </t>
        </is>
      </c>
      <c r="C15" s="11" t="n">
        <v>9.35</v>
      </c>
      <c r="D15" s="11" t="n">
        <v>9.390000000000001</v>
      </c>
      <c r="E15" s="4" t="inlineStr">
        <is>
          <t xml:space="preserve"> </t>
        </is>
      </c>
    </row>
    <row r="16">
      <c r="A16" s="4" t="inlineStr">
        <is>
          <t>Balance at end of period (in USD per share)</t>
        </is>
      </c>
      <c r="B16" s="4" t="inlineStr">
        <is>
          <t xml:space="preserve"> </t>
        </is>
      </c>
      <c r="C16" s="11" t="n">
        <v>9.59</v>
      </c>
      <c r="D16" s="8" t="n">
        <v>9.58</v>
      </c>
      <c r="E16" s="8" t="n">
        <v>9.6</v>
      </c>
    </row>
    <row r="17">
      <c r="A17" s="4" t="inlineStr">
        <is>
          <t>Weighted average exercise price of options exercisable (in USD per share)</t>
        </is>
      </c>
      <c r="B17" s="4" t="inlineStr">
        <is>
          <t xml:space="preserve"> </t>
        </is>
      </c>
      <c r="C17" s="8" t="n">
        <v>9.59</v>
      </c>
      <c r="D17" s="4" t="inlineStr">
        <is>
          <t xml:space="preserve"> </t>
        </is>
      </c>
      <c r="E17" s="4" t="inlineStr">
        <is>
          <t xml:space="preserve"> </t>
        </is>
      </c>
    </row>
    <row r="18">
      <c r="A18" s="3" t="inlineStr">
        <is>
          <t>Weighted Average Remaining Contractual Life (years)</t>
        </is>
      </c>
      <c r="B18" s="4" t="inlineStr">
        <is>
          <t xml:space="preserve"> </t>
        </is>
      </c>
      <c r="C18" s="4" t="inlineStr">
        <is>
          <t xml:space="preserve"> </t>
        </is>
      </c>
      <c r="D18" s="4" t="inlineStr">
        <is>
          <t xml:space="preserve"> </t>
        </is>
      </c>
      <c r="E18" s="4" t="inlineStr">
        <is>
          <t xml:space="preserve"> </t>
        </is>
      </c>
    </row>
    <row r="19">
      <c r="A19" s="4" t="inlineStr">
        <is>
          <t>Weighted average contractual term of options outstanding</t>
        </is>
      </c>
      <c r="B19" s="4" t="inlineStr">
        <is>
          <t xml:space="preserve"> </t>
        </is>
      </c>
      <c r="C19" s="4" t="inlineStr">
        <is>
          <t>5 years</t>
        </is>
      </c>
      <c r="D19" s="4" t="inlineStr">
        <is>
          <t>6 years 8 months 12 days</t>
        </is>
      </c>
      <c r="E19" s="4" t="inlineStr">
        <is>
          <t>7 years 6 months 29 days</t>
        </is>
      </c>
    </row>
    <row r="20">
      <c r="A20" s="4" t="inlineStr">
        <is>
          <t>Weighted average contractual term of options exercisable</t>
        </is>
      </c>
      <c r="B20" s="4" t="inlineStr">
        <is>
          <t xml:space="preserve"> </t>
        </is>
      </c>
      <c r="C20" s="4" t="inlineStr">
        <is>
          <t>5 years</t>
        </is>
      </c>
      <c r="D20" s="4" t="inlineStr">
        <is>
          <t xml:space="preserve"> </t>
        </is>
      </c>
      <c r="E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row>
    <row r="22">
      <c r="A22" s="4" t="inlineStr">
        <is>
          <t>Aggregate intrinsic value of options outstanding</t>
        </is>
      </c>
      <c r="B22" s="4" t="inlineStr">
        <is>
          <t xml:space="preserve"> </t>
        </is>
      </c>
      <c r="C22" s="7" t="n">
        <v>36513</v>
      </c>
      <c r="D22" s="7" t="n">
        <v>70510</v>
      </c>
      <c r="E22" s="7" t="n">
        <v>843</v>
      </c>
    </row>
    <row r="23">
      <c r="A23" s="4" t="inlineStr">
        <is>
          <t>Aggregate intrinsic value of options exercised</t>
        </is>
      </c>
      <c r="B23" s="4" t="inlineStr">
        <is>
          <t xml:space="preserve"> </t>
        </is>
      </c>
      <c r="C23" s="6" t="n">
        <v>3034</v>
      </c>
      <c r="D23" s="7" t="n">
        <v>141</v>
      </c>
      <c r="E23" s="4" t="inlineStr">
        <is>
          <t xml:space="preserve"> </t>
        </is>
      </c>
    </row>
    <row r="24">
      <c r="A24" s="4" t="inlineStr">
        <is>
          <t>Aggregate intrinsic value of options exercisable</t>
        </is>
      </c>
      <c r="B24" s="4" t="inlineStr">
        <is>
          <t xml:space="preserve"> </t>
        </is>
      </c>
      <c r="C24" s="7" t="n">
        <v>36513</v>
      </c>
      <c r="D24" s="4" t="inlineStr">
        <is>
          <t xml:space="preserve"> </t>
        </is>
      </c>
      <c r="E24" s="4" t="inlineStr">
        <is>
          <t xml:space="preserve"> </t>
        </is>
      </c>
    </row>
    <row r="25">
      <c r="A25" s="4" t="inlineStr">
        <is>
          <t>Weighted average fair value of options granted (in USD per share)</t>
        </is>
      </c>
      <c r="B25" s="4" t="inlineStr">
        <is>
          <t xml:space="preserve"> </t>
        </is>
      </c>
      <c r="C25" s="4" t="inlineStr">
        <is>
          <t xml:space="preserve"> </t>
        </is>
      </c>
      <c r="D25" s="8" t="n">
        <v>2.32</v>
      </c>
      <c r="E25" s="8" t="n">
        <v>0.75</v>
      </c>
    </row>
    <row r="26">
      <c r="A26" s="4" t="inlineStr">
        <is>
          <t>2015 Plan | PSOs</t>
        </is>
      </c>
      <c r="B26" s="4" t="inlineStr">
        <is>
          <t xml:space="preserve"> </t>
        </is>
      </c>
      <c r="C26" s="4" t="inlineStr">
        <is>
          <t xml:space="preserve"> </t>
        </is>
      </c>
      <c r="D26" s="4" t="inlineStr">
        <is>
          <t xml:space="preserve"> </t>
        </is>
      </c>
      <c r="E26" s="4" t="inlineStr">
        <is>
          <t xml:space="preserve"> </t>
        </is>
      </c>
    </row>
    <row r="27">
      <c r="A27" s="3" t="inlineStr">
        <is>
          <t>Number of Shares</t>
        </is>
      </c>
      <c r="B27" s="4" t="inlineStr">
        <is>
          <t xml:space="preserve"> </t>
        </is>
      </c>
      <c r="C27" s="4" t="inlineStr">
        <is>
          <t xml:space="preserve"> </t>
        </is>
      </c>
      <c r="D27" s="4" t="inlineStr">
        <is>
          <t xml:space="preserve"> </t>
        </is>
      </c>
      <c r="E27" s="4" t="inlineStr">
        <is>
          <t xml:space="preserve"> </t>
        </is>
      </c>
    </row>
    <row r="28">
      <c r="A28" s="4" t="inlineStr">
        <is>
          <t>Balance at beginning of period (in shares)</t>
        </is>
      </c>
      <c r="B28" s="4" t="inlineStr">
        <is>
          <t xml:space="preserve"> </t>
        </is>
      </c>
      <c r="C28" s="6" t="n">
        <v>3096830</v>
      </c>
      <c r="D28" s="6" t="n">
        <v>3120790</v>
      </c>
      <c r="E28" s="4" t="inlineStr">
        <is>
          <t xml:space="preserve"> </t>
        </is>
      </c>
    </row>
    <row r="29">
      <c r="A29" s="4" t="inlineStr">
        <is>
          <t>Granted (in shares)</t>
        </is>
      </c>
      <c r="B29" s="4" t="inlineStr">
        <is>
          <t xml:space="preserve"> </t>
        </is>
      </c>
      <c r="C29" s="6" t="n">
        <v>0</v>
      </c>
      <c r="D29" s="6" t="n">
        <v>0</v>
      </c>
      <c r="E29" s="4" t="inlineStr">
        <is>
          <t xml:space="preserve"> </t>
        </is>
      </c>
    </row>
    <row r="30">
      <c r="A30" s="4" t="inlineStr">
        <is>
          <t>Forfeited / cancelled (in shares)</t>
        </is>
      </c>
      <c r="B30" s="4" t="inlineStr">
        <is>
          <t xml:space="preserve"> </t>
        </is>
      </c>
      <c r="C30" s="6" t="n">
        <v>0</v>
      </c>
      <c r="D30" s="6" t="n">
        <v>-23960</v>
      </c>
      <c r="E30" s="4" t="inlineStr">
        <is>
          <t xml:space="preserve"> </t>
        </is>
      </c>
    </row>
    <row r="31">
      <c r="A31" s="4" t="inlineStr">
        <is>
          <t>Exercised (in shares)</t>
        </is>
      </c>
      <c r="B31" s="4" t="inlineStr">
        <is>
          <t xml:space="preserve"> </t>
        </is>
      </c>
      <c r="C31" s="6" t="n">
        <v>-14975</v>
      </c>
      <c r="D31" s="6" t="n">
        <v>0</v>
      </c>
      <c r="E31" s="4" t="inlineStr">
        <is>
          <t xml:space="preserve"> </t>
        </is>
      </c>
    </row>
    <row r="32">
      <c r="A32" s="4" t="inlineStr">
        <is>
          <t>Balance at end of period (in shares)</t>
        </is>
      </c>
      <c r="B32" s="4" t="inlineStr">
        <is>
          <t xml:space="preserve"> </t>
        </is>
      </c>
      <c r="C32" s="6" t="n">
        <v>3081855</v>
      </c>
      <c r="D32" s="6" t="n">
        <v>3096830</v>
      </c>
      <c r="E32" s="6" t="n">
        <v>3120790</v>
      </c>
    </row>
    <row r="33">
      <c r="A33" s="4" t="inlineStr">
        <is>
          <t>Number of shares exercisable (in shares)</t>
        </is>
      </c>
      <c r="B33" s="4" t="inlineStr">
        <is>
          <t xml:space="preserve"> </t>
        </is>
      </c>
      <c r="C33" s="6" t="n">
        <v>3081855</v>
      </c>
      <c r="D33" s="4" t="inlineStr">
        <is>
          <t xml:space="preserve"> </t>
        </is>
      </c>
      <c r="E33" s="4" t="inlineStr">
        <is>
          <t xml:space="preserve"> </t>
        </is>
      </c>
    </row>
    <row r="34">
      <c r="A34" s="3" t="inlineStr">
        <is>
          <t>Weighted Average Exercise Price</t>
        </is>
      </c>
      <c r="B34" s="4" t="inlineStr">
        <is>
          <t xml:space="preserve"> </t>
        </is>
      </c>
      <c r="C34" s="4" t="inlineStr">
        <is>
          <t xml:space="preserve"> </t>
        </is>
      </c>
      <c r="D34" s="4" t="inlineStr">
        <is>
          <t xml:space="preserve"> </t>
        </is>
      </c>
      <c r="E34" s="4" t="inlineStr">
        <is>
          <t xml:space="preserve"> </t>
        </is>
      </c>
    </row>
    <row r="35">
      <c r="A35" s="4" t="inlineStr">
        <is>
          <t>Balance at beginning of period (in USD per share)</t>
        </is>
      </c>
      <c r="B35" s="4" t="inlineStr">
        <is>
          <t xml:space="preserve"> </t>
        </is>
      </c>
      <c r="C35" s="8" t="n">
        <v>10.05</v>
      </c>
      <c r="D35" s="8" t="n">
        <v>10.05</v>
      </c>
      <c r="E35" s="4" t="inlineStr">
        <is>
          <t xml:space="preserve"> </t>
        </is>
      </c>
    </row>
    <row r="36">
      <c r="A36" s="4" t="inlineStr">
        <is>
          <t>Forfeited / cancelled (in USD per share)</t>
        </is>
      </c>
      <c r="B36" s="4" t="inlineStr">
        <is>
          <t xml:space="preserve"> </t>
        </is>
      </c>
      <c r="C36" s="6" t="n">
        <v>0</v>
      </c>
      <c r="D36" s="11" t="n">
        <v>9.68</v>
      </c>
      <c r="E36" s="4" t="inlineStr">
        <is>
          <t xml:space="preserve"> </t>
        </is>
      </c>
    </row>
    <row r="37">
      <c r="A37" s="4" t="inlineStr">
        <is>
          <t>Exercised (in USD per share)</t>
        </is>
      </c>
      <c r="B37" s="4" t="inlineStr">
        <is>
          <t xml:space="preserve"> </t>
        </is>
      </c>
      <c r="C37" s="11" t="n">
        <v>9.68</v>
      </c>
      <c r="D37" s="6" t="n">
        <v>0</v>
      </c>
      <c r="E37" s="4" t="inlineStr">
        <is>
          <t xml:space="preserve"> </t>
        </is>
      </c>
    </row>
    <row r="38">
      <c r="A38" s="4" t="inlineStr">
        <is>
          <t>Balance at end of period (in USD per share)</t>
        </is>
      </c>
      <c r="B38" s="4" t="inlineStr">
        <is>
          <t xml:space="preserve"> </t>
        </is>
      </c>
      <c r="C38" s="11" t="n">
        <v>10.05</v>
      </c>
      <c r="D38" s="8" t="n">
        <v>10.05</v>
      </c>
      <c r="E38" s="8" t="n">
        <v>10.05</v>
      </c>
    </row>
    <row r="39">
      <c r="A39" s="4" t="inlineStr">
        <is>
          <t>Weighted average exercise price of options exercisable (in USD per share)</t>
        </is>
      </c>
      <c r="B39" s="4" t="inlineStr">
        <is>
          <t xml:space="preserve"> </t>
        </is>
      </c>
      <c r="C39" s="8" t="n">
        <v>10.05</v>
      </c>
      <c r="D39" s="4" t="inlineStr">
        <is>
          <t xml:space="preserve"> </t>
        </is>
      </c>
      <c r="E39" s="4" t="inlineStr">
        <is>
          <t xml:space="preserve"> </t>
        </is>
      </c>
    </row>
    <row r="40">
      <c r="A40" s="3" t="inlineStr">
        <is>
          <t>Weighted Average Remaining Contractual Life (years)</t>
        </is>
      </c>
      <c r="B40" s="4" t="inlineStr">
        <is>
          <t xml:space="preserve"> </t>
        </is>
      </c>
      <c r="C40" s="4" t="inlineStr">
        <is>
          <t xml:space="preserve"> </t>
        </is>
      </c>
      <c r="D40" s="4" t="inlineStr">
        <is>
          <t xml:space="preserve"> </t>
        </is>
      </c>
      <c r="E40" s="4" t="inlineStr">
        <is>
          <t xml:space="preserve"> </t>
        </is>
      </c>
    </row>
    <row r="41">
      <c r="A41" s="4" t="inlineStr">
        <is>
          <t>Weighted average contractual term of options outstanding</t>
        </is>
      </c>
      <c r="B41" s="4" t="inlineStr">
        <is>
          <t xml:space="preserve"> </t>
        </is>
      </c>
      <c r="C41" s="4" t="inlineStr">
        <is>
          <t>3 years 3 months 25 days</t>
        </is>
      </c>
      <c r="D41" s="4" t="inlineStr">
        <is>
          <t>7 years 14 days</t>
        </is>
      </c>
      <c r="E41" s="4" t="inlineStr">
        <is>
          <t>8 years 18 days</t>
        </is>
      </c>
    </row>
    <row r="42">
      <c r="A42" s="4" t="inlineStr">
        <is>
          <t>Weighted average contractual term of options exercisable</t>
        </is>
      </c>
      <c r="B42" s="4" t="inlineStr">
        <is>
          <t xml:space="preserve"> </t>
        </is>
      </c>
      <c r="C42" s="4" t="inlineStr">
        <is>
          <t>3 years 3 months 25 days</t>
        </is>
      </c>
      <c r="D42" s="4" t="inlineStr">
        <is>
          <t xml:space="preserve"> </t>
        </is>
      </c>
      <c r="E42" s="4" t="inlineStr">
        <is>
          <t xml:space="preserve"> </t>
        </is>
      </c>
    </row>
    <row r="43">
      <c r="A43" s="3" t="inlineStr">
        <is>
          <t>Aggregate Intrinsic Value</t>
        </is>
      </c>
      <c r="B43" s="4" t="inlineStr">
        <is>
          <t xml:space="preserve"> </t>
        </is>
      </c>
      <c r="C43" s="4" t="inlineStr">
        <is>
          <t xml:space="preserve"> </t>
        </is>
      </c>
      <c r="D43" s="4" t="inlineStr">
        <is>
          <t xml:space="preserve"> </t>
        </is>
      </c>
      <c r="E43" s="4" t="inlineStr">
        <is>
          <t xml:space="preserve"> </t>
        </is>
      </c>
    </row>
    <row r="44">
      <c r="A44" s="4" t="inlineStr">
        <is>
          <t>Aggregate intrinsic value of options outstanding</t>
        </is>
      </c>
      <c r="B44" s="4" t="inlineStr">
        <is>
          <t xml:space="preserve"> </t>
        </is>
      </c>
      <c r="C44" s="7" t="n">
        <v>16699</v>
      </c>
      <c r="D44" s="7" t="n">
        <v>32394</v>
      </c>
      <c r="E44" s="7" t="n">
        <v>0</v>
      </c>
    </row>
    <row r="45">
      <c r="A45" s="4" t="inlineStr">
        <is>
          <t>Aggregate intrinsic value of options exercised</t>
        </is>
      </c>
      <c r="B45" s="4" t="inlineStr">
        <is>
          <t xml:space="preserve"> </t>
        </is>
      </c>
      <c r="C45" s="6" t="n">
        <v>157</v>
      </c>
      <c r="D45" s="4" t="inlineStr">
        <is>
          <t xml:space="preserve"> </t>
        </is>
      </c>
      <c r="E45" s="4" t="inlineStr">
        <is>
          <t xml:space="preserve"> </t>
        </is>
      </c>
    </row>
    <row r="46">
      <c r="A46" s="4" t="inlineStr">
        <is>
          <t>Aggregate intrinsic value of options exercisable</t>
        </is>
      </c>
      <c r="B46" s="4" t="inlineStr">
        <is>
          <t xml:space="preserve"> </t>
        </is>
      </c>
      <c r="C46" s="7" t="n">
        <v>16699</v>
      </c>
      <c r="D46" s="4" t="inlineStr">
        <is>
          <t xml:space="preserve"> </t>
        </is>
      </c>
      <c r="E46" s="4" t="inlineStr">
        <is>
          <t xml:space="preserve"> </t>
        </is>
      </c>
    </row>
    <row r="47">
      <c r="A47" s="4" t="inlineStr">
        <is>
          <t>Weighted average fair value of options granted (in USD per share)</t>
        </is>
      </c>
      <c r="B47" s="4" t="inlineStr">
        <is>
          <t xml:space="preserve"> </t>
        </is>
      </c>
      <c r="C47" s="4" t="inlineStr">
        <is>
          <t xml:space="preserve"> </t>
        </is>
      </c>
      <c r="D47" s="4" t="inlineStr">
        <is>
          <t xml:space="preserve"> </t>
        </is>
      </c>
      <c r="E47" s="8" t="n">
        <v>0.44</v>
      </c>
    </row>
    <row r="48">
      <c r="A48" s="4" t="inlineStr">
        <is>
          <t>2021 Equity Plan</t>
        </is>
      </c>
      <c r="B48" s="4" t="inlineStr">
        <is>
          <t xml:space="preserve"> </t>
        </is>
      </c>
      <c r="C48" s="4" t="inlineStr">
        <is>
          <t xml:space="preserve"> </t>
        </is>
      </c>
      <c r="D48" s="4" t="inlineStr">
        <is>
          <t xml:space="preserve"> </t>
        </is>
      </c>
      <c r="E48" s="4" t="inlineStr">
        <is>
          <t xml:space="preserve"> </t>
        </is>
      </c>
    </row>
    <row r="49">
      <c r="A49" s="3" t="inlineStr">
        <is>
          <t>Number of Shares</t>
        </is>
      </c>
      <c r="B49" s="4" t="inlineStr">
        <is>
          <t xml:space="preserve"> </t>
        </is>
      </c>
      <c r="C49" s="4" t="inlineStr">
        <is>
          <t xml:space="preserve"> </t>
        </is>
      </c>
      <c r="D49" s="4" t="inlineStr">
        <is>
          <t xml:space="preserve"> </t>
        </is>
      </c>
      <c r="E49" s="4" t="inlineStr">
        <is>
          <t xml:space="preserve"> </t>
        </is>
      </c>
    </row>
    <row r="50">
      <c r="A50" s="4" t="inlineStr">
        <is>
          <t>Balance at beginning of period (in shares)</t>
        </is>
      </c>
      <c r="B50" s="4" t="inlineStr">
        <is>
          <t xml:space="preserve"> </t>
        </is>
      </c>
      <c r="C50" s="6" t="n">
        <v>3918454</v>
      </c>
      <c r="D50" s="6" t="n">
        <v>0</v>
      </c>
      <c r="E50" s="4" t="inlineStr">
        <is>
          <t xml:space="preserve"> </t>
        </is>
      </c>
    </row>
    <row r="51">
      <c r="A51" s="4" t="inlineStr">
        <is>
          <t>Granted (in shares)</t>
        </is>
      </c>
      <c r="B51" s="6" t="n">
        <v>3627441</v>
      </c>
      <c r="C51" s="6" t="n">
        <v>622919</v>
      </c>
      <c r="D51" s="6" t="n">
        <v>3999054</v>
      </c>
      <c r="E51" s="4" t="inlineStr">
        <is>
          <t xml:space="preserve"> </t>
        </is>
      </c>
    </row>
    <row r="52">
      <c r="A52" s="4" t="inlineStr">
        <is>
          <t>Forfeited / cancelled (in shares)</t>
        </is>
      </c>
      <c r="B52" s="4" t="inlineStr">
        <is>
          <t xml:space="preserve"> </t>
        </is>
      </c>
      <c r="C52" s="6" t="n">
        <v>-153872</v>
      </c>
      <c r="D52" s="6" t="n">
        <v>-80600</v>
      </c>
      <c r="E52" s="4" t="inlineStr">
        <is>
          <t xml:space="preserve"> </t>
        </is>
      </c>
    </row>
    <row r="53">
      <c r="A53" s="4" t="inlineStr">
        <is>
          <t>Exercised (in shares)</t>
        </is>
      </c>
      <c r="B53" s="4" t="inlineStr">
        <is>
          <t xml:space="preserve"> </t>
        </is>
      </c>
      <c r="C53" s="6" t="n">
        <v>0</v>
      </c>
      <c r="D53" s="6" t="n">
        <v>0</v>
      </c>
      <c r="E53" s="4" t="inlineStr">
        <is>
          <t xml:space="preserve"> </t>
        </is>
      </c>
    </row>
    <row r="54">
      <c r="A54" s="4" t="inlineStr">
        <is>
          <t>Balance at end of period (in shares)</t>
        </is>
      </c>
      <c r="B54" s="4" t="inlineStr">
        <is>
          <t xml:space="preserve"> </t>
        </is>
      </c>
      <c r="C54" s="6" t="n">
        <v>4387501</v>
      </c>
      <c r="D54" s="6" t="n">
        <v>3918454</v>
      </c>
      <c r="E54" s="6" t="n">
        <v>0</v>
      </c>
    </row>
    <row r="55">
      <c r="A55" s="4" t="inlineStr">
        <is>
          <t>Number of shares exercisable (in shares)</t>
        </is>
      </c>
      <c r="B55" s="4" t="inlineStr">
        <is>
          <t xml:space="preserve"> </t>
        </is>
      </c>
      <c r="C55" s="6" t="n">
        <v>40705</v>
      </c>
      <c r="D55" s="4" t="inlineStr">
        <is>
          <t xml:space="preserve"> </t>
        </is>
      </c>
      <c r="E55" s="4" t="inlineStr">
        <is>
          <t xml:space="preserve"> </t>
        </is>
      </c>
    </row>
    <row r="56">
      <c r="A56" s="3" t="inlineStr">
        <is>
          <t>Weighted Average Exercise Price</t>
        </is>
      </c>
      <c r="B56" s="4" t="inlineStr">
        <is>
          <t xml:space="preserve"> </t>
        </is>
      </c>
      <c r="C56" s="4" t="inlineStr">
        <is>
          <t xml:space="preserve"> </t>
        </is>
      </c>
      <c r="D56" s="4" t="inlineStr">
        <is>
          <t xml:space="preserve"> </t>
        </is>
      </c>
      <c r="E56" s="4" t="inlineStr">
        <is>
          <t xml:space="preserve"> </t>
        </is>
      </c>
    </row>
    <row r="57">
      <c r="A57" s="4" t="inlineStr">
        <is>
          <t>Balance at beginning of period (in USD per share)</t>
        </is>
      </c>
      <c r="B57" s="4" t="inlineStr">
        <is>
          <t xml:space="preserve"> </t>
        </is>
      </c>
      <c r="C57" s="7" t="n">
        <v>23</v>
      </c>
      <c r="D57" s="7" t="n">
        <v>0</v>
      </c>
      <c r="E57" s="4" t="inlineStr">
        <is>
          <t xml:space="preserve"> </t>
        </is>
      </c>
    </row>
    <row r="58">
      <c r="A58" s="4" t="inlineStr">
        <is>
          <t>Granted (in USD per share)</t>
        </is>
      </c>
      <c r="B58" s="4" t="inlineStr">
        <is>
          <t xml:space="preserve"> </t>
        </is>
      </c>
      <c r="C58" s="11" t="n">
        <v>22.35</v>
      </c>
      <c r="D58" s="6" t="n">
        <v>23</v>
      </c>
      <c r="E58" s="4" t="inlineStr">
        <is>
          <t xml:space="preserve"> </t>
        </is>
      </c>
    </row>
    <row r="59">
      <c r="A59" s="4" t="inlineStr">
        <is>
          <t>Forfeited / cancelled (in USD per share)</t>
        </is>
      </c>
      <c r="B59" s="4" t="inlineStr">
        <is>
          <t xml:space="preserve"> </t>
        </is>
      </c>
      <c r="C59" s="6" t="n">
        <v>23</v>
      </c>
      <c r="D59" s="6" t="n">
        <v>23</v>
      </c>
      <c r="E59" s="4" t="inlineStr">
        <is>
          <t xml:space="preserve"> </t>
        </is>
      </c>
    </row>
    <row r="60">
      <c r="A60" s="4" t="inlineStr">
        <is>
          <t>Balance at end of period (in USD per share)</t>
        </is>
      </c>
      <c r="B60" s="4" t="inlineStr">
        <is>
          <t xml:space="preserve"> </t>
        </is>
      </c>
      <c r="C60" s="11" t="n">
        <v>22.91</v>
      </c>
      <c r="D60" s="7" t="n">
        <v>23</v>
      </c>
      <c r="E60" s="7" t="n">
        <v>0</v>
      </c>
    </row>
    <row r="61">
      <c r="A61" s="4" t="inlineStr">
        <is>
          <t>Weighted average exercise price of options exercisable (in USD per share)</t>
        </is>
      </c>
      <c r="B61" s="4" t="inlineStr">
        <is>
          <t xml:space="preserve"> </t>
        </is>
      </c>
      <c r="C61" s="7" t="n">
        <v>23</v>
      </c>
      <c r="D61" s="4" t="inlineStr">
        <is>
          <t xml:space="preserve"> </t>
        </is>
      </c>
      <c r="E61" s="4" t="inlineStr">
        <is>
          <t xml:space="preserve"> </t>
        </is>
      </c>
    </row>
    <row r="62">
      <c r="A62" s="3" t="inlineStr">
        <is>
          <t>Weighted Average Remaining Contractual Life (years)</t>
        </is>
      </c>
      <c r="B62" s="4" t="inlineStr">
        <is>
          <t xml:space="preserve"> </t>
        </is>
      </c>
      <c r="C62" s="4" t="inlineStr">
        <is>
          <t xml:space="preserve"> </t>
        </is>
      </c>
      <c r="D62" s="4" t="inlineStr">
        <is>
          <t xml:space="preserve"> </t>
        </is>
      </c>
      <c r="E62" s="4" t="inlineStr">
        <is>
          <t xml:space="preserve"> </t>
        </is>
      </c>
    </row>
    <row r="63">
      <c r="A63" s="4" t="inlineStr">
        <is>
          <t>Weighted average contractual term of options outstanding</t>
        </is>
      </c>
      <c r="B63" s="4" t="inlineStr">
        <is>
          <t xml:space="preserve"> </t>
        </is>
      </c>
      <c r="C63" s="4" t="inlineStr">
        <is>
          <t>8 years 9 months 21 days</t>
        </is>
      </c>
      <c r="D63" s="4" t="inlineStr">
        <is>
          <t>9 years 7 months 24 days</t>
        </is>
      </c>
      <c r="E63" s="4" t="inlineStr">
        <is>
          <t>0 years</t>
        </is>
      </c>
    </row>
    <row r="64">
      <c r="A64" s="4" t="inlineStr">
        <is>
          <t>Weighted average contractual term of options exercisable</t>
        </is>
      </c>
      <c r="B64" s="4" t="inlineStr">
        <is>
          <t xml:space="preserve"> </t>
        </is>
      </c>
      <c r="C64" s="4" t="inlineStr">
        <is>
          <t>8 years 8 months 23 days</t>
        </is>
      </c>
      <c r="D64" s="4" t="inlineStr">
        <is>
          <t xml:space="preserve"> </t>
        </is>
      </c>
      <c r="E64" s="4" t="inlineStr">
        <is>
          <t xml:space="preserve"> </t>
        </is>
      </c>
    </row>
    <row r="65">
      <c r="A65" s="3" t="inlineStr">
        <is>
          <t>Aggregate Intrinsic Value</t>
        </is>
      </c>
      <c r="B65" s="4" t="inlineStr">
        <is>
          <t xml:space="preserve"> </t>
        </is>
      </c>
      <c r="C65" s="4" t="inlineStr">
        <is>
          <t xml:space="preserve"> </t>
        </is>
      </c>
      <c r="D65" s="4" t="inlineStr">
        <is>
          <t xml:space="preserve"> </t>
        </is>
      </c>
      <c r="E65" s="4" t="inlineStr">
        <is>
          <t xml:space="preserve"> </t>
        </is>
      </c>
    </row>
    <row r="66">
      <c r="A66" s="4" t="inlineStr">
        <is>
          <t>Aggregate intrinsic value of options outstanding</t>
        </is>
      </c>
      <c r="B66" s="4" t="inlineStr">
        <is>
          <t xml:space="preserve"> </t>
        </is>
      </c>
      <c r="C66" s="7" t="n">
        <v>0</v>
      </c>
      <c r="D66" s="7" t="n">
        <v>0</v>
      </c>
      <c r="E66" s="7" t="n">
        <v>0</v>
      </c>
    </row>
    <row r="67">
      <c r="A67" s="4" t="inlineStr">
        <is>
          <t>Aggregate intrinsic value of options exercisable</t>
        </is>
      </c>
      <c r="B67" s="4" t="inlineStr">
        <is>
          <t xml:space="preserve"> </t>
        </is>
      </c>
      <c r="C67" s="7" t="n">
        <v>0</v>
      </c>
      <c r="D67" s="4" t="inlineStr">
        <is>
          <t xml:space="preserve"> </t>
        </is>
      </c>
      <c r="E67" s="4" t="inlineStr">
        <is>
          <t xml:space="preserve"> </t>
        </is>
      </c>
    </row>
    <row r="68">
      <c r="A68" s="4" t="inlineStr">
        <is>
          <t>Weighted average fair value of options granted (in USD per share)</t>
        </is>
      </c>
      <c r="B68" s="7" t="n">
        <v>23</v>
      </c>
      <c r="C68" s="8" t="n">
        <v>10.43</v>
      </c>
      <c r="D68" s="8" t="n">
        <v>10.25</v>
      </c>
      <c r="E6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0" customWidth="1" min="6" max="6"/>
    <col width="20" customWidth="1" min="7" max="7"/>
    <col width="70" customWidth="1" min="8" max="8"/>
    <col width="4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Common Stock Held in Treasury</t>
        </is>
      </c>
      <c r="G1" s="2" t="inlineStr">
        <is>
          <t>Accumulated Deficit</t>
        </is>
      </c>
      <c r="H1" s="2" t="inlineStr">
        <is>
          <t>Accumulated Deficit Cumulative Effect, Period of Adoption, Adjustment</t>
        </is>
      </c>
      <c r="I1" s="2" t="inlineStr">
        <is>
          <t>Accumulated Other Comprehensive (Loss) Income</t>
        </is>
      </c>
    </row>
    <row r="2">
      <c r="A2" s="4" t="inlineStr">
        <is>
          <t>Beginning balance (in shares) at Dec. 31, 2019</t>
        </is>
      </c>
      <c r="B2" s="4" t="inlineStr">
        <is>
          <t xml:space="preserve"> </t>
        </is>
      </c>
      <c r="C2" s="4" t="inlineStr">
        <is>
          <t xml:space="preserve"> </t>
        </is>
      </c>
      <c r="D2" s="6" t="n">
        <v>88188374</v>
      </c>
      <c r="E2" s="4" t="inlineStr">
        <is>
          <t xml:space="preserve"> </t>
        </is>
      </c>
      <c r="F2" s="6" t="n">
        <v>107820</v>
      </c>
      <c r="G2" s="4" t="inlineStr">
        <is>
          <t xml:space="preserve"> </t>
        </is>
      </c>
      <c r="H2" s="4" t="inlineStr">
        <is>
          <t xml:space="preserve"> </t>
        </is>
      </c>
      <c r="I2" s="4" t="inlineStr">
        <is>
          <t xml:space="preserve"> </t>
        </is>
      </c>
    </row>
    <row r="3">
      <c r="A3" s="4" t="inlineStr">
        <is>
          <t>Beginning balance at Dec. 31, 2019</t>
        </is>
      </c>
      <c r="B3" s="7" t="n">
        <v>627111</v>
      </c>
      <c r="C3" s="4" t="inlineStr">
        <is>
          <t xml:space="preserve"> </t>
        </is>
      </c>
      <c r="D3" s="7" t="n">
        <v>1</v>
      </c>
      <c r="E3" s="7" t="n">
        <v>764769</v>
      </c>
      <c r="F3" s="7" t="n">
        <v>-897</v>
      </c>
      <c r="G3" s="7" t="n">
        <v>-135398</v>
      </c>
      <c r="H3" s="4" t="inlineStr">
        <is>
          <t xml:space="preserve"> </t>
        </is>
      </c>
      <c r="I3" s="7" t="n">
        <v>-13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for exercise of employee-based stock options (in shares)</t>
        </is>
      </c>
      <c r="B5" s="4" t="inlineStr">
        <is>
          <t xml:space="preserve"> </t>
        </is>
      </c>
      <c r="C5" s="4" t="inlineStr">
        <is>
          <t xml:space="preserve"> </t>
        </is>
      </c>
      <c r="D5" s="6" t="n">
        <v>14376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exercise of employee-based stock options</t>
        </is>
      </c>
      <c r="B6" s="6" t="n">
        <v>1200</v>
      </c>
      <c r="C6" s="4" t="inlineStr">
        <is>
          <t xml:space="preserve"> </t>
        </is>
      </c>
      <c r="D6" s="4" t="inlineStr">
        <is>
          <t xml:space="preserve"> </t>
        </is>
      </c>
      <c r="E6" s="6" t="n">
        <v>1200</v>
      </c>
      <c r="F6" s="4" t="inlineStr">
        <is>
          <t xml:space="preserve"> </t>
        </is>
      </c>
      <c r="G6" s="4" t="inlineStr">
        <is>
          <t xml:space="preserve"> </t>
        </is>
      </c>
      <c r="H6" s="4" t="inlineStr">
        <is>
          <t xml:space="preserve"> </t>
        </is>
      </c>
      <c r="I6" s="4" t="inlineStr">
        <is>
          <t xml:space="preserve"> </t>
        </is>
      </c>
    </row>
    <row r="7">
      <c r="A7" s="4" t="inlineStr">
        <is>
          <t>Issuance of common stock (in shares)</t>
        </is>
      </c>
      <c r="B7" s="4" t="inlineStr">
        <is>
          <t xml:space="preserve"> </t>
        </is>
      </c>
      <c r="C7" s="4" t="inlineStr">
        <is>
          <t xml:space="preserve"> </t>
        </is>
      </c>
      <c r="D7" s="6" t="n">
        <v>22282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t>
        </is>
      </c>
      <c r="B8" s="6" t="n">
        <v>2050</v>
      </c>
      <c r="C8" s="4" t="inlineStr">
        <is>
          <t xml:space="preserve"> </t>
        </is>
      </c>
      <c r="D8" s="4" t="inlineStr">
        <is>
          <t xml:space="preserve"> </t>
        </is>
      </c>
      <c r="E8" s="6" t="n">
        <v>2050</v>
      </c>
      <c r="F8" s="4" t="inlineStr">
        <is>
          <t xml:space="preserve"> </t>
        </is>
      </c>
      <c r="G8" s="4" t="inlineStr">
        <is>
          <t xml:space="preserve"> </t>
        </is>
      </c>
      <c r="H8" s="4" t="inlineStr">
        <is>
          <t xml:space="preserve"> </t>
        </is>
      </c>
      <c r="I8" s="4" t="inlineStr">
        <is>
          <t xml:space="preserve"> </t>
        </is>
      </c>
    </row>
    <row r="9">
      <c r="A9" s="4" t="inlineStr">
        <is>
          <t>Stock-based compensation</t>
        </is>
      </c>
      <c r="B9" s="6" t="n">
        <v>2695</v>
      </c>
      <c r="C9" s="4" t="inlineStr">
        <is>
          <t xml:space="preserve"> </t>
        </is>
      </c>
      <c r="D9" s="4" t="inlineStr">
        <is>
          <t xml:space="preserve"> </t>
        </is>
      </c>
      <c r="E9" s="6" t="n">
        <v>2695</v>
      </c>
      <c r="F9" s="4" t="inlineStr">
        <is>
          <t xml:space="preserve"> </t>
        </is>
      </c>
      <c r="G9" s="4" t="inlineStr">
        <is>
          <t xml:space="preserve"> </t>
        </is>
      </c>
      <c r="H9" s="4" t="inlineStr">
        <is>
          <t xml:space="preserve"> </t>
        </is>
      </c>
      <c r="I9" s="4" t="inlineStr">
        <is>
          <t xml:space="preserve"> </t>
        </is>
      </c>
    </row>
    <row r="10">
      <c r="A10" s="4" t="inlineStr">
        <is>
          <t>Net (loss) income</t>
        </is>
      </c>
      <c r="B10" s="6" t="n">
        <v>-52293</v>
      </c>
      <c r="C10" s="4" t="inlineStr">
        <is>
          <t xml:space="preserve"> </t>
        </is>
      </c>
      <c r="D10" s="4" t="inlineStr">
        <is>
          <t xml:space="preserve"> </t>
        </is>
      </c>
      <c r="E10" s="4" t="inlineStr">
        <is>
          <t xml:space="preserve"> </t>
        </is>
      </c>
      <c r="F10" s="4" t="inlineStr">
        <is>
          <t xml:space="preserve"> </t>
        </is>
      </c>
      <c r="G10" s="6" t="n">
        <v>-52293</v>
      </c>
      <c r="H10" s="4" t="inlineStr">
        <is>
          <t xml:space="preserve"> </t>
        </is>
      </c>
      <c r="I10" s="4" t="inlineStr">
        <is>
          <t xml:space="preserve"> </t>
        </is>
      </c>
    </row>
    <row r="11">
      <c r="A11" s="4" t="inlineStr">
        <is>
          <t>Unrealized gain (loss) on hedge transactions, net of tax</t>
        </is>
      </c>
      <c r="B11" s="6" t="n">
        <v>6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38</v>
      </c>
    </row>
    <row r="12">
      <c r="A12" s="4" t="inlineStr">
        <is>
          <t>Foreign currency translation adjustment, net of tax</t>
        </is>
      </c>
      <c r="B12" s="6" t="n">
        <v>17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83</v>
      </c>
    </row>
    <row r="13">
      <c r="A13" s="4" t="inlineStr">
        <is>
          <t>Ending Balance (in shares) at Dec. 31, 2020</t>
        </is>
      </c>
      <c r="B13" s="4" t="inlineStr">
        <is>
          <t xml:space="preserve"> </t>
        </is>
      </c>
      <c r="C13" s="4" t="inlineStr">
        <is>
          <t xml:space="preserve"> </t>
        </is>
      </c>
      <c r="D13" s="6" t="n">
        <v>88554962</v>
      </c>
      <c r="E13" s="4" t="inlineStr">
        <is>
          <t xml:space="preserve"> </t>
        </is>
      </c>
      <c r="F13" s="6" t="n">
        <v>107820</v>
      </c>
      <c r="G13" s="4" t="inlineStr">
        <is>
          <t xml:space="preserve"> </t>
        </is>
      </c>
      <c r="H13" s="4" t="inlineStr">
        <is>
          <t xml:space="preserve"> </t>
        </is>
      </c>
      <c r="I13" s="4" t="inlineStr">
        <is>
          <t xml:space="preserve"> </t>
        </is>
      </c>
    </row>
    <row r="14">
      <c r="A14" s="4" t="inlineStr">
        <is>
          <t>Ending Balance at Dec. 31, 2020</t>
        </is>
      </c>
      <c r="B14" s="6" t="n">
        <v>583184</v>
      </c>
      <c r="C14" s="4" t="inlineStr">
        <is>
          <t xml:space="preserve"> </t>
        </is>
      </c>
      <c r="D14" s="7" t="n">
        <v>1</v>
      </c>
      <c r="E14" s="6" t="n">
        <v>770714</v>
      </c>
      <c r="F14" s="7" t="n">
        <v>-897</v>
      </c>
      <c r="G14" s="6" t="n">
        <v>-187691</v>
      </c>
      <c r="H14" s="4" t="inlineStr">
        <is>
          <t xml:space="preserve"> </t>
        </is>
      </c>
      <c r="I14" s="6" t="n">
        <v>105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for exercise of employee-based stock options (in shares)</t>
        </is>
      </c>
      <c r="B16" s="4" t="inlineStr">
        <is>
          <t xml:space="preserve"> </t>
        </is>
      </c>
      <c r="C16" s="4" t="inlineStr">
        <is>
          <t xml:space="preserve"> </t>
        </is>
      </c>
      <c r="D16" s="6" t="n">
        <v>609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for exercise of employee-based stock options</t>
        </is>
      </c>
      <c r="B17" s="6" t="n">
        <v>56</v>
      </c>
      <c r="C17" s="4" t="inlineStr">
        <is>
          <t xml:space="preserve"> </t>
        </is>
      </c>
      <c r="D17" s="4" t="inlineStr">
        <is>
          <t xml:space="preserve"> </t>
        </is>
      </c>
      <c r="E17" s="6" t="n">
        <v>56</v>
      </c>
      <c r="F17" s="4" t="inlineStr">
        <is>
          <t xml:space="preserve"> </t>
        </is>
      </c>
      <c r="G17" s="4" t="inlineStr">
        <is>
          <t xml:space="preserve"> </t>
        </is>
      </c>
      <c r="H17" s="4" t="inlineStr">
        <is>
          <t xml:space="preserve"> </t>
        </is>
      </c>
      <c r="I17" s="4" t="inlineStr">
        <is>
          <t xml:space="preserve"> </t>
        </is>
      </c>
    </row>
    <row r="18">
      <c r="A18" s="4" t="inlineStr">
        <is>
          <t>Issuance of common stock (in shares)</t>
        </is>
      </c>
      <c r="B18" s="4" t="inlineStr">
        <is>
          <t xml:space="preserve"> </t>
        </is>
      </c>
      <c r="C18" s="4" t="inlineStr">
        <is>
          <t xml:space="preserve"> </t>
        </is>
      </c>
      <c r="D18" s="6" t="n">
        <v>27602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t>
        </is>
      </c>
      <c r="B19" s="6" t="n">
        <v>2429</v>
      </c>
      <c r="C19" s="4" t="inlineStr">
        <is>
          <t xml:space="preserve"> </t>
        </is>
      </c>
      <c r="D19" s="4" t="inlineStr">
        <is>
          <t xml:space="preserve"> </t>
        </is>
      </c>
      <c r="E19" s="6" t="n">
        <v>2429</v>
      </c>
      <c r="F19" s="4" t="inlineStr">
        <is>
          <t xml:space="preserve"> </t>
        </is>
      </c>
      <c r="G19" s="4" t="inlineStr">
        <is>
          <t xml:space="preserve"> </t>
        </is>
      </c>
      <c r="H19" s="4" t="inlineStr">
        <is>
          <t xml:space="preserve"> </t>
        </is>
      </c>
      <c r="I19" s="4" t="inlineStr">
        <is>
          <t xml:space="preserve"> </t>
        </is>
      </c>
    </row>
    <row r="20">
      <c r="A20" s="4" t="inlineStr">
        <is>
          <t>Issuance of common stock in connection with initial public offering, net of offering costs, underwriting discounts and commissions (in shares)</t>
        </is>
      </c>
      <c r="B20" s="4" t="inlineStr">
        <is>
          <t xml:space="preserve"> </t>
        </is>
      </c>
      <c r="C20" s="4" t="inlineStr">
        <is>
          <t xml:space="preserve"> </t>
        </is>
      </c>
      <c r="D20" s="6" t="n">
        <v>476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initial public offering, net of offering costs, underwriting discounts and commissions</t>
        </is>
      </c>
      <c r="B21" s="6" t="n">
        <v>94523</v>
      </c>
      <c r="C21" s="4" t="inlineStr">
        <is>
          <t xml:space="preserve"> </t>
        </is>
      </c>
      <c r="D21" s="7" t="n">
        <v>48</v>
      </c>
      <c r="E21" s="6" t="n">
        <v>94475</v>
      </c>
      <c r="F21" s="4" t="inlineStr">
        <is>
          <t xml:space="preserve"> </t>
        </is>
      </c>
      <c r="G21" s="4" t="inlineStr">
        <is>
          <t xml:space="preserve"> </t>
        </is>
      </c>
      <c r="H21" s="4" t="inlineStr">
        <is>
          <t xml:space="preserve"> </t>
        </is>
      </c>
      <c r="I21" s="4" t="inlineStr">
        <is>
          <t xml:space="preserve"> </t>
        </is>
      </c>
    </row>
    <row r="22">
      <c r="A22" s="4" t="inlineStr">
        <is>
          <t>Issuance of common stock in connection with forgiveness of promissory notes (in shares)</t>
        </is>
      </c>
      <c r="B22" s="4" t="inlineStr">
        <is>
          <t xml:space="preserve"> </t>
        </is>
      </c>
      <c r="C22" s="4" t="inlineStr">
        <is>
          <t xml:space="preserve"> </t>
        </is>
      </c>
      <c r="D22" s="6" t="n">
        <v>37018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in connection with forgiveness of promissory notes</t>
        </is>
      </c>
      <c r="B23" s="6" t="n">
        <v>8409</v>
      </c>
      <c r="C23" s="4" t="inlineStr">
        <is>
          <t xml:space="preserve"> </t>
        </is>
      </c>
      <c r="D23" s="4" t="inlineStr">
        <is>
          <t xml:space="preserve"> </t>
        </is>
      </c>
      <c r="E23" s="6" t="n">
        <v>8409</v>
      </c>
      <c r="F23" s="4" t="inlineStr">
        <is>
          <t xml:space="preserve"> </t>
        </is>
      </c>
      <c r="G23" s="4" t="inlineStr">
        <is>
          <t xml:space="preserve"> </t>
        </is>
      </c>
      <c r="H23" s="4" t="inlineStr">
        <is>
          <t xml:space="preserve"> </t>
        </is>
      </c>
      <c r="I23" s="4" t="inlineStr">
        <is>
          <t xml:space="preserve"> </t>
        </is>
      </c>
    </row>
    <row r="24">
      <c r="A24" s="4" t="inlineStr">
        <is>
          <t>Capital contribution from Stockholder</t>
        </is>
      </c>
      <c r="B24" s="6" t="n">
        <v>15576</v>
      </c>
      <c r="C24" s="4" t="inlineStr">
        <is>
          <t xml:space="preserve"> </t>
        </is>
      </c>
      <c r="D24" s="4" t="inlineStr">
        <is>
          <t xml:space="preserve"> </t>
        </is>
      </c>
      <c r="E24" s="6" t="n">
        <v>15576</v>
      </c>
      <c r="F24" s="4" t="inlineStr">
        <is>
          <t xml:space="preserve"> </t>
        </is>
      </c>
      <c r="G24" s="4" t="inlineStr">
        <is>
          <t xml:space="preserve"> </t>
        </is>
      </c>
      <c r="H24" s="4" t="inlineStr">
        <is>
          <t xml:space="preserve"> </t>
        </is>
      </c>
      <c r="I24" s="4" t="inlineStr">
        <is>
          <t xml:space="preserve"> </t>
        </is>
      </c>
    </row>
    <row r="25">
      <c r="A25" s="4" t="inlineStr">
        <is>
          <t>Issuance of restricted shares, net of forfeitures and vesting (in shares)</t>
        </is>
      </c>
      <c r="B25" s="4" t="inlineStr">
        <is>
          <t xml:space="preserve"> </t>
        </is>
      </c>
      <c r="C25" s="4" t="inlineStr">
        <is>
          <t xml:space="preserve"> </t>
        </is>
      </c>
      <c r="D25" s="6" t="n">
        <v>177971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restricted shares, net of forfeitures and vesting</t>
        </is>
      </c>
      <c r="B26" s="4" t="inlineStr">
        <is>
          <t xml:space="preserve"> </t>
        </is>
      </c>
      <c r="C26" s="4" t="inlineStr">
        <is>
          <t xml:space="preserve"> </t>
        </is>
      </c>
      <c r="D26" s="7" t="n">
        <v>19</v>
      </c>
      <c r="E26" s="6" t="n">
        <v>-19</v>
      </c>
      <c r="F26" s="4" t="inlineStr">
        <is>
          <t xml:space="preserve"> </t>
        </is>
      </c>
      <c r="G26" s="4" t="inlineStr">
        <is>
          <t xml:space="preserve"> </t>
        </is>
      </c>
      <c r="H26" s="4" t="inlineStr">
        <is>
          <t xml:space="preserve"> </t>
        </is>
      </c>
      <c r="I26" s="4" t="inlineStr">
        <is>
          <t xml:space="preserve"> </t>
        </is>
      </c>
    </row>
    <row r="27">
      <c r="A27" s="4" t="inlineStr">
        <is>
          <t>Stock-based compensation</t>
        </is>
      </c>
      <c r="B27" s="6" t="n">
        <v>24938</v>
      </c>
      <c r="C27" s="4" t="inlineStr">
        <is>
          <t xml:space="preserve"> </t>
        </is>
      </c>
      <c r="D27" s="4" t="inlineStr">
        <is>
          <t xml:space="preserve"> </t>
        </is>
      </c>
      <c r="E27" s="6" t="n">
        <v>24938</v>
      </c>
      <c r="F27" s="4" t="inlineStr">
        <is>
          <t xml:space="preserve"> </t>
        </is>
      </c>
      <c r="G27" s="4" t="inlineStr">
        <is>
          <t xml:space="preserve"> </t>
        </is>
      </c>
      <c r="H27" s="4" t="inlineStr">
        <is>
          <t xml:space="preserve"> </t>
        </is>
      </c>
      <c r="I27" s="4" t="inlineStr">
        <is>
          <t xml:space="preserve"> </t>
        </is>
      </c>
    </row>
    <row r="28">
      <c r="A28" s="4" t="inlineStr">
        <is>
          <t>Net (loss) income</t>
        </is>
      </c>
      <c r="B28" s="6" t="n">
        <v>-18527</v>
      </c>
      <c r="C28" s="4" t="inlineStr">
        <is>
          <t xml:space="preserve"> </t>
        </is>
      </c>
      <c r="D28" s="4" t="inlineStr">
        <is>
          <t xml:space="preserve"> </t>
        </is>
      </c>
      <c r="E28" s="4" t="inlineStr">
        <is>
          <t xml:space="preserve"> </t>
        </is>
      </c>
      <c r="F28" s="4" t="inlineStr">
        <is>
          <t xml:space="preserve"> </t>
        </is>
      </c>
      <c r="G28" s="6" t="n">
        <v>-18527</v>
      </c>
      <c r="H28" s="4" t="inlineStr">
        <is>
          <t xml:space="preserve"> </t>
        </is>
      </c>
      <c r="I28" s="4" t="inlineStr">
        <is>
          <t xml:space="preserve"> </t>
        </is>
      </c>
    </row>
    <row r="29">
      <c r="A29" s="4" t="inlineStr">
        <is>
          <t>Unrealized gain (loss) on hedge transactions, net of tax</t>
        </is>
      </c>
      <c r="B29" s="6" t="n">
        <v>-2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70</v>
      </c>
    </row>
    <row r="30">
      <c r="A30" s="4" t="inlineStr">
        <is>
          <t>Foreign currency translation adjustment, net of tax</t>
        </is>
      </c>
      <c r="B30" s="7" t="n">
        <v>-6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94</v>
      </c>
    </row>
    <row r="31">
      <c r="A31" s="4" t="inlineStr">
        <is>
          <t>Ending Balance (in shares) at Dec. 31, 2021</t>
        </is>
      </c>
      <c r="B31" s="6" t="n">
        <v>95746975</v>
      </c>
      <c r="C31" s="4" t="inlineStr">
        <is>
          <t xml:space="preserve"> </t>
        </is>
      </c>
      <c r="D31" s="6" t="n">
        <v>95746975</v>
      </c>
      <c r="E31" s="4" t="inlineStr">
        <is>
          <t xml:space="preserve"> </t>
        </is>
      </c>
      <c r="F31" s="6" t="n">
        <v>107820</v>
      </c>
      <c r="G31" s="4" t="inlineStr">
        <is>
          <t xml:space="preserve"> </t>
        </is>
      </c>
      <c r="H31" s="4" t="inlineStr">
        <is>
          <t xml:space="preserve"> </t>
        </is>
      </c>
      <c r="I31" s="4" t="inlineStr">
        <is>
          <t xml:space="preserve"> </t>
        </is>
      </c>
    </row>
    <row r="32">
      <c r="A32" s="4" t="inlineStr">
        <is>
          <t>Ending Balance at Dec. 31, 2021</t>
        </is>
      </c>
      <c r="B32" s="7" t="n">
        <v>709624</v>
      </c>
      <c r="C32" s="4" t="inlineStr">
        <is>
          <t xml:space="preserve"> </t>
        </is>
      </c>
      <c r="D32" s="7" t="n">
        <v>68</v>
      </c>
      <c r="E32" s="6" t="n">
        <v>916578</v>
      </c>
      <c r="F32" s="7" t="n">
        <v>-897</v>
      </c>
      <c r="G32" s="6" t="n">
        <v>-206218</v>
      </c>
      <c r="H32" s="4" t="inlineStr">
        <is>
          <t xml:space="preserve"> </t>
        </is>
      </c>
      <c r="I32" s="6" t="n">
        <v>93</v>
      </c>
    </row>
    <row r="33">
      <c r="A33" s="4" t="inlineStr">
        <is>
          <t>Ending Balance (Accounting Standards Update 2016-13) at Dec. 31, 2021</t>
        </is>
      </c>
      <c r="B33" s="4" t="inlineStr">
        <is>
          <t xml:space="preserve"> </t>
        </is>
      </c>
      <c r="C33" s="7" t="n">
        <v>-198</v>
      </c>
      <c r="D33" s="4" t="inlineStr">
        <is>
          <t xml:space="preserve"> </t>
        </is>
      </c>
      <c r="E33" s="4" t="inlineStr">
        <is>
          <t xml:space="preserve"> </t>
        </is>
      </c>
      <c r="F33" s="4" t="inlineStr">
        <is>
          <t xml:space="preserve"> </t>
        </is>
      </c>
      <c r="G33" s="4" t="inlineStr">
        <is>
          <t xml:space="preserve"> </t>
        </is>
      </c>
      <c r="H33" s="7" t="n">
        <v>-198</v>
      </c>
      <c r="I33" s="4" t="inlineStr">
        <is>
          <t xml:space="preserve"> </t>
        </is>
      </c>
    </row>
    <row r="34">
      <c r="A34" s="4" t="inlineStr">
        <is>
          <t>Ending Balance (Accounting Standards Update 2016-02) at Dec. 31, 2021</t>
        </is>
      </c>
      <c r="B34" s="4" t="inlineStr">
        <is>
          <t xml:space="preserve"> </t>
        </is>
      </c>
      <c r="C34" s="7" t="n">
        <v>558</v>
      </c>
      <c r="D34" s="4" t="inlineStr">
        <is>
          <t xml:space="preserve"> </t>
        </is>
      </c>
      <c r="E34" s="4" t="inlineStr">
        <is>
          <t xml:space="preserve"> </t>
        </is>
      </c>
      <c r="F34" s="4" t="inlineStr">
        <is>
          <t xml:space="preserve"> </t>
        </is>
      </c>
      <c r="G34" s="4" t="inlineStr">
        <is>
          <t xml:space="preserve"> </t>
        </is>
      </c>
      <c r="H34" s="7" t="n">
        <v>558</v>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issued for exercise of employee-based stock options (in shares)</t>
        </is>
      </c>
      <c r="B36" s="4" t="inlineStr">
        <is>
          <t xml:space="preserve"> </t>
        </is>
      </c>
      <c r="C36" s="4" t="inlineStr">
        <is>
          <t xml:space="preserve"> </t>
        </is>
      </c>
      <c r="D36" s="6" t="n">
        <v>25767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for exercise of employee-based stock options</t>
        </is>
      </c>
      <c r="B37" s="6" t="n">
        <v>2416</v>
      </c>
      <c r="C37" s="4" t="inlineStr">
        <is>
          <t xml:space="preserve"> </t>
        </is>
      </c>
      <c r="D37" s="7" t="n">
        <v>3</v>
      </c>
      <c r="E37" s="6" t="n">
        <v>2413</v>
      </c>
      <c r="F37" s="4" t="inlineStr">
        <is>
          <t xml:space="preserve"> </t>
        </is>
      </c>
      <c r="G37" s="4" t="inlineStr">
        <is>
          <t xml:space="preserve"> </t>
        </is>
      </c>
      <c r="H37" s="4" t="inlineStr">
        <is>
          <t xml:space="preserve"> </t>
        </is>
      </c>
      <c r="I37" s="4" t="inlineStr">
        <is>
          <t xml:space="preserve"> </t>
        </is>
      </c>
    </row>
    <row r="38">
      <c r="A38" s="4" t="inlineStr">
        <is>
          <t>Issuance of common stock (in shares)</t>
        </is>
      </c>
      <c r="B38" s="4" t="inlineStr">
        <is>
          <t xml:space="preserve"> </t>
        </is>
      </c>
      <c r="C38" s="4" t="inlineStr">
        <is>
          <t xml:space="preserve"> </t>
        </is>
      </c>
      <c r="D38" s="6" t="n">
        <v>452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restricted shares, net of forfeitures and vesting (in shares)</t>
        </is>
      </c>
      <c r="B40" s="4" t="inlineStr">
        <is>
          <t xml:space="preserve"> </t>
        </is>
      </c>
      <c r="C40" s="4" t="inlineStr">
        <is>
          <t xml:space="preserve"> </t>
        </is>
      </c>
      <c r="D40" s="6" t="n">
        <v>164811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restricted shares, net of forfeitures and vesting</t>
        </is>
      </c>
      <c r="B41" s="7" t="n">
        <v>-2</v>
      </c>
      <c r="C41" s="4" t="inlineStr">
        <is>
          <t xml:space="preserve"> </t>
        </is>
      </c>
      <c r="D41" s="7" t="n">
        <v>5</v>
      </c>
      <c r="E41" s="6" t="n">
        <v>-7</v>
      </c>
      <c r="F41" s="4" t="inlineStr">
        <is>
          <t xml:space="preserve"> </t>
        </is>
      </c>
      <c r="G41" s="4" t="inlineStr">
        <is>
          <t xml:space="preserve"> </t>
        </is>
      </c>
      <c r="H41" s="4" t="inlineStr">
        <is>
          <t xml:space="preserve"> </t>
        </is>
      </c>
      <c r="I41" s="4" t="inlineStr">
        <is>
          <t xml:space="preserve"> </t>
        </is>
      </c>
    </row>
    <row r="42">
      <c r="A42" s="4" t="inlineStr">
        <is>
          <t>Repurchase of common stock (in shares)</t>
        </is>
      </c>
      <c r="B42" s="6" t="n">
        <v>939417</v>
      </c>
      <c r="C42" s="4" t="inlineStr">
        <is>
          <t xml:space="preserve"> </t>
        </is>
      </c>
      <c r="D42" s="6" t="n">
        <v>939417</v>
      </c>
      <c r="E42" s="4" t="inlineStr">
        <is>
          <t xml:space="preserve"> </t>
        </is>
      </c>
      <c r="F42" s="6" t="n">
        <v>939417</v>
      </c>
      <c r="G42" s="4" t="inlineStr">
        <is>
          <t xml:space="preserve"> </t>
        </is>
      </c>
      <c r="H42" s="4" t="inlineStr">
        <is>
          <t xml:space="preserve"> </t>
        </is>
      </c>
      <c r="I42" s="4" t="inlineStr">
        <is>
          <t xml:space="preserve"> </t>
        </is>
      </c>
    </row>
    <row r="43">
      <c r="A43" s="4" t="inlineStr">
        <is>
          <t>Repurchases of common stock</t>
        </is>
      </c>
      <c r="B43" s="7" t="n">
        <v>-13962</v>
      </c>
      <c r="C43" s="4" t="inlineStr">
        <is>
          <t xml:space="preserve"> </t>
        </is>
      </c>
      <c r="D43" s="4" t="inlineStr">
        <is>
          <t xml:space="preserve"> </t>
        </is>
      </c>
      <c r="E43" s="4" t="inlineStr">
        <is>
          <t xml:space="preserve"> </t>
        </is>
      </c>
      <c r="F43" s="7" t="n">
        <v>-13962</v>
      </c>
      <c r="G43" s="4" t="inlineStr">
        <is>
          <t xml:space="preserve"> </t>
        </is>
      </c>
      <c r="H43" s="4" t="inlineStr">
        <is>
          <t xml:space="preserve"> </t>
        </is>
      </c>
      <c r="I43" s="4" t="inlineStr">
        <is>
          <t xml:space="preserve"> </t>
        </is>
      </c>
    </row>
    <row r="44">
      <c r="A44" s="4" t="inlineStr">
        <is>
          <t>Stock-based compensation</t>
        </is>
      </c>
      <c r="B44" s="6" t="n">
        <v>23805</v>
      </c>
      <c r="C44" s="4" t="inlineStr">
        <is>
          <t xml:space="preserve"> </t>
        </is>
      </c>
      <c r="D44" s="4" t="inlineStr">
        <is>
          <t xml:space="preserve"> </t>
        </is>
      </c>
      <c r="E44" s="6" t="n">
        <v>23805</v>
      </c>
      <c r="F44" s="4" t="inlineStr">
        <is>
          <t xml:space="preserve"> </t>
        </is>
      </c>
      <c r="G44" s="4" t="inlineStr">
        <is>
          <t xml:space="preserve"> </t>
        </is>
      </c>
      <c r="H44" s="4" t="inlineStr">
        <is>
          <t xml:space="preserve"> </t>
        </is>
      </c>
      <c r="I44" s="4" t="inlineStr">
        <is>
          <t xml:space="preserve"> </t>
        </is>
      </c>
    </row>
    <row r="45">
      <c r="A45" s="4" t="inlineStr">
        <is>
          <t>Net (loss) income</t>
        </is>
      </c>
      <c r="B45" s="6" t="n">
        <v>19410</v>
      </c>
      <c r="C45" s="4" t="inlineStr">
        <is>
          <t xml:space="preserve"> </t>
        </is>
      </c>
      <c r="D45" s="4" t="inlineStr">
        <is>
          <t xml:space="preserve"> </t>
        </is>
      </c>
      <c r="E45" s="4" t="inlineStr">
        <is>
          <t xml:space="preserve"> </t>
        </is>
      </c>
      <c r="F45" s="4" t="inlineStr">
        <is>
          <t xml:space="preserve"> </t>
        </is>
      </c>
      <c r="G45" s="6" t="n">
        <v>19410</v>
      </c>
      <c r="H45" s="4" t="inlineStr">
        <is>
          <t xml:space="preserve"> </t>
        </is>
      </c>
      <c r="I45" s="4" t="inlineStr">
        <is>
          <t xml:space="preserve"> </t>
        </is>
      </c>
    </row>
    <row r="46">
      <c r="A46" s="4" t="inlineStr">
        <is>
          <t>Unrealized gain (loss) on hedge transactions, net of tax</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eign currency translation adjustment, net of tax</t>
        </is>
      </c>
      <c r="B47" s="7" t="n">
        <v>-5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05</v>
      </c>
    </row>
    <row r="48">
      <c r="A48" s="4" t="inlineStr">
        <is>
          <t>Ending Balance (in shares) at Dec. 31, 2022</t>
        </is>
      </c>
      <c r="B48" s="6" t="n">
        <v>96717883</v>
      </c>
      <c r="C48" s="4" t="inlineStr">
        <is>
          <t xml:space="preserve"> </t>
        </is>
      </c>
      <c r="D48" s="6" t="n">
        <v>96717883</v>
      </c>
      <c r="E48" s="4" t="inlineStr">
        <is>
          <t xml:space="preserve"> </t>
        </is>
      </c>
      <c r="F48" s="6" t="n">
        <v>1047237</v>
      </c>
      <c r="G48" s="4" t="inlineStr">
        <is>
          <t xml:space="preserve"> </t>
        </is>
      </c>
      <c r="H48" s="4" t="inlineStr">
        <is>
          <t xml:space="preserve"> </t>
        </is>
      </c>
      <c r="I48" s="4" t="inlineStr">
        <is>
          <t xml:space="preserve"> </t>
        </is>
      </c>
    </row>
    <row r="49">
      <c r="A49" s="4" t="inlineStr">
        <is>
          <t>Ending Balance at Dec. 31, 2022</t>
        </is>
      </c>
      <c r="B49" s="7" t="n">
        <v>736646</v>
      </c>
      <c r="C49" s="4" t="inlineStr">
        <is>
          <t xml:space="preserve"> </t>
        </is>
      </c>
      <c r="D49" s="7" t="n">
        <v>76</v>
      </c>
      <c r="E49" s="7" t="n">
        <v>942789</v>
      </c>
      <c r="F49" s="7" t="n">
        <v>-14859</v>
      </c>
      <c r="G49" s="7" t="n">
        <v>-186448</v>
      </c>
      <c r="H49" s="4" t="inlineStr">
        <is>
          <t xml:space="preserve"> </t>
        </is>
      </c>
      <c r="I49" s="7" t="n">
        <v>-491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Summary of Restricted Stock Activity (Details) - 2021 Equity Plan - $ / shares</t>
        </is>
      </c>
      <c r="C1" s="2" t="inlineStr">
        <is>
          <t>12 Months Ended</t>
        </is>
      </c>
    </row>
    <row r="2">
      <c r="B2" s="2" t="inlineStr">
        <is>
          <t>Sep. 27, 2021</t>
        </is>
      </c>
      <c r="C2" s="2" t="inlineStr">
        <is>
          <t>Dec. 31,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Balance at beginning of period (in shares)</t>
        </is>
      </c>
      <c r="B5" s="4" t="inlineStr">
        <is>
          <t xml:space="preserve"> </t>
        </is>
      </c>
      <c r="C5" s="6" t="n">
        <v>1779716</v>
      </c>
      <c r="D5" s="6" t="n">
        <v>0</v>
      </c>
    </row>
    <row r="6">
      <c r="A6" s="4" t="inlineStr">
        <is>
          <t>Granted (in shares)</t>
        </is>
      </c>
      <c r="B6" s="6" t="n">
        <v>1824597</v>
      </c>
      <c r="C6" s="6" t="n">
        <v>2154984</v>
      </c>
      <c r="D6" s="6" t="n">
        <v>1887783</v>
      </c>
    </row>
    <row r="7">
      <c r="A7" s="4" t="inlineStr">
        <is>
          <t>Forfeited / cancelled (in shares)</t>
        </is>
      </c>
      <c r="B7" s="4" t="inlineStr">
        <is>
          <t xml:space="preserve"> </t>
        </is>
      </c>
      <c r="C7" s="6" t="n">
        <v>-506866</v>
      </c>
      <c r="D7" s="6" t="n">
        <v>-103991</v>
      </c>
    </row>
    <row r="8">
      <c r="A8" s="4" t="inlineStr">
        <is>
          <t>Vested (in shares)</t>
        </is>
      </c>
      <c r="B8" s="4" t="inlineStr">
        <is>
          <t xml:space="preserve"> </t>
        </is>
      </c>
      <c r="C8" s="6" t="n">
        <v>-5914</v>
      </c>
      <c r="D8" s="6" t="n">
        <v>-4076</v>
      </c>
    </row>
    <row r="9">
      <c r="A9" s="4" t="inlineStr">
        <is>
          <t>Balance at end of period (in shares)</t>
        </is>
      </c>
      <c r="B9" s="4" t="inlineStr">
        <is>
          <t xml:space="preserve"> </t>
        </is>
      </c>
      <c r="C9" s="6" t="n">
        <v>3421920</v>
      </c>
      <c r="D9" s="6" t="n">
        <v>1779716</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Balance at beginning of period (in USD per share)</t>
        </is>
      </c>
      <c r="B11" s="4" t="inlineStr">
        <is>
          <t xml:space="preserve"> </t>
        </is>
      </c>
      <c r="C11" s="8" t="n">
        <v>23.01</v>
      </c>
      <c r="D11" s="7" t="n">
        <v>0</v>
      </c>
    </row>
    <row r="12">
      <c r="A12" s="4" t="inlineStr">
        <is>
          <t>Granted (in USD per share)</t>
        </is>
      </c>
      <c r="B12" s="7" t="n">
        <v>23</v>
      </c>
      <c r="C12" s="11" t="n">
        <v>18.6</v>
      </c>
      <c r="D12" s="11" t="n">
        <v>23.01</v>
      </c>
    </row>
    <row r="13">
      <c r="A13" s="4" t="inlineStr">
        <is>
          <t>Forfeited / cancelled (in USD per share)</t>
        </is>
      </c>
      <c r="B13" s="4" t="inlineStr">
        <is>
          <t xml:space="preserve"> </t>
        </is>
      </c>
      <c r="C13" s="11" t="n">
        <v>22.44</v>
      </c>
      <c r="D13" s="6" t="n">
        <v>23</v>
      </c>
    </row>
    <row r="14">
      <c r="A14" s="4" t="inlineStr">
        <is>
          <t>Vested (in USD per share)</t>
        </is>
      </c>
      <c r="B14" s="4" t="inlineStr">
        <is>
          <t xml:space="preserve"> </t>
        </is>
      </c>
      <c r="C14" s="11" t="n">
        <v>22.83</v>
      </c>
      <c r="D14" s="6" t="n">
        <v>23</v>
      </c>
    </row>
    <row r="15">
      <c r="A15" s="4" t="inlineStr">
        <is>
          <t>Balance at end of period (in USD per share)</t>
        </is>
      </c>
      <c r="B15" s="4" t="inlineStr">
        <is>
          <t xml:space="preserve"> </t>
        </is>
      </c>
      <c r="C15" s="8" t="n">
        <v>20.32</v>
      </c>
      <c r="D15" s="8" t="n">
        <v>23.01</v>
      </c>
    </row>
    <row r="16">
      <c r="A16" s="4" t="inlineStr">
        <is>
          <t>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c r="D17" s="4" t="inlineStr">
        <is>
          <t xml:space="preserve"> </t>
        </is>
      </c>
    </row>
    <row r="18">
      <c r="A18" s="4" t="inlineStr">
        <is>
          <t>Balance at beginning of period (in shares)</t>
        </is>
      </c>
      <c r="B18" s="4" t="inlineStr">
        <is>
          <t xml:space="preserve"> </t>
        </is>
      </c>
      <c r="C18" s="6" t="n">
        <v>41933</v>
      </c>
      <c r="D18" s="6" t="n">
        <v>0</v>
      </c>
    </row>
    <row r="19">
      <c r="A19" s="4" t="inlineStr">
        <is>
          <t>Granted (in shares)</t>
        </is>
      </c>
      <c r="B19" s="6" t="n">
        <v>44211</v>
      </c>
      <c r="C19" s="6" t="n">
        <v>21046</v>
      </c>
      <c r="D19" s="6" t="n">
        <v>44211</v>
      </c>
    </row>
    <row r="20">
      <c r="A20" s="4" t="inlineStr">
        <is>
          <t>Forfeited / cancelled (in shares)</t>
        </is>
      </c>
      <c r="B20" s="4" t="inlineStr">
        <is>
          <t xml:space="preserve"> </t>
        </is>
      </c>
      <c r="C20" s="6" t="n">
        <v>-11730</v>
      </c>
      <c r="D20" s="6" t="n">
        <v>-2278</v>
      </c>
    </row>
    <row r="21">
      <c r="A21" s="4" t="inlineStr">
        <is>
          <t>Vested (in shares)</t>
        </is>
      </c>
      <c r="B21" s="4" t="inlineStr">
        <is>
          <t xml:space="preserve"> </t>
        </is>
      </c>
      <c r="C21" s="6" t="n">
        <v>0</v>
      </c>
      <c r="D21" s="6" t="n">
        <v>0</v>
      </c>
    </row>
    <row r="22">
      <c r="A22" s="4" t="inlineStr">
        <is>
          <t>Balance at end of period (in shares)</t>
        </is>
      </c>
      <c r="B22" s="4" t="inlineStr">
        <is>
          <t xml:space="preserve"> </t>
        </is>
      </c>
      <c r="C22" s="6" t="n">
        <v>51249</v>
      </c>
      <c r="D22" s="6" t="n">
        <v>41933</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Balance at beginning of period (in USD per share)</t>
        </is>
      </c>
      <c r="B24" s="4" t="inlineStr">
        <is>
          <t xml:space="preserve"> </t>
        </is>
      </c>
      <c r="C24" s="7" t="n">
        <v>23</v>
      </c>
      <c r="D24" s="7" t="n">
        <v>0</v>
      </c>
    </row>
    <row r="25">
      <c r="A25" s="4" t="inlineStr">
        <is>
          <t>Granted (in USD per share)</t>
        </is>
      </c>
      <c r="B25" s="7" t="n">
        <v>23</v>
      </c>
      <c r="C25" s="11" t="n">
        <v>18.49</v>
      </c>
      <c r="D25" s="6" t="n">
        <v>23</v>
      </c>
    </row>
    <row r="26">
      <c r="A26" s="4" t="inlineStr">
        <is>
          <t>Forfeited / cancelled (in USD per share)</t>
        </is>
      </c>
      <c r="B26" s="4" t="inlineStr">
        <is>
          <t xml:space="preserve"> </t>
        </is>
      </c>
      <c r="C26" s="11" t="n">
        <v>22.84</v>
      </c>
      <c r="D26" s="6" t="n">
        <v>23</v>
      </c>
    </row>
    <row r="27">
      <c r="A27" s="4" t="inlineStr">
        <is>
          <t>Vested (in USD per share)</t>
        </is>
      </c>
      <c r="B27" s="4" t="inlineStr">
        <is>
          <t xml:space="preserve"> </t>
        </is>
      </c>
      <c r="C27" s="6" t="n">
        <v>0</v>
      </c>
      <c r="D27" s="6" t="n">
        <v>0</v>
      </c>
    </row>
    <row r="28">
      <c r="A28" s="4" t="inlineStr">
        <is>
          <t>Balance at end of period (in USD per share)</t>
        </is>
      </c>
      <c r="B28" s="4" t="inlineStr">
        <is>
          <t xml:space="preserve"> </t>
        </is>
      </c>
      <c r="C28" s="8" t="n">
        <v>21.18</v>
      </c>
      <c r="D28" s="7" t="n">
        <v>23</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 attributable to stockholders</t>
        </is>
      </c>
      <c r="B4" s="7" t="n">
        <v>19410</v>
      </c>
      <c r="C4" s="7" t="n">
        <v>-18527</v>
      </c>
      <c r="D4" s="7" t="n">
        <v>-52293</v>
      </c>
    </row>
    <row r="5">
      <c r="A5" s="4" t="inlineStr">
        <is>
          <t>Undistributed (losses) income allocated to stockholders</t>
        </is>
      </c>
      <c r="B5" s="7" t="n">
        <v>19410</v>
      </c>
      <c r="C5" s="7" t="n">
        <v>-18527</v>
      </c>
      <c r="D5" s="7" t="n">
        <v>-52293</v>
      </c>
    </row>
    <row r="6">
      <c r="A6" s="3" t="inlineStr">
        <is>
          <t>Denominator:</t>
        </is>
      </c>
      <c r="B6" s="4" t="inlineStr">
        <is>
          <t xml:space="preserve"> </t>
        </is>
      </c>
      <c r="C6" s="4" t="inlineStr">
        <is>
          <t xml:space="preserve"> </t>
        </is>
      </c>
      <c r="D6" s="4" t="inlineStr">
        <is>
          <t xml:space="preserve"> </t>
        </is>
      </c>
    </row>
    <row r="7">
      <c r="A7" s="4" t="inlineStr">
        <is>
          <t>Weighted average number of shares outstanding, basic (in shares)</t>
        </is>
      </c>
      <c r="B7" s="6" t="n">
        <v>94052435</v>
      </c>
      <c r="C7" s="6" t="n">
        <v>90218386</v>
      </c>
      <c r="D7" s="6" t="n">
        <v>88345312</v>
      </c>
    </row>
    <row r="8">
      <c r="A8" s="4" t="inlineStr">
        <is>
          <t>Weighted average additional shares assuming conversion of common shares (in shares)</t>
        </is>
      </c>
      <c r="B8" s="6" t="n">
        <v>4813569</v>
      </c>
      <c r="C8" s="6" t="n">
        <v>0</v>
      </c>
      <c r="D8" s="6" t="n">
        <v>0</v>
      </c>
    </row>
    <row r="9">
      <c r="A9" s="4" t="inlineStr">
        <is>
          <t>Weighted average common shares outstanding - diluted (in shares)</t>
        </is>
      </c>
      <c r="B9" s="6" t="n">
        <v>98866004</v>
      </c>
      <c r="C9" s="6" t="n">
        <v>90218386</v>
      </c>
      <c r="D9" s="6" t="n">
        <v>88345312</v>
      </c>
    </row>
    <row r="10">
      <c r="A10" s="4" t="inlineStr">
        <is>
          <t>Net (loss) income per share attributable to stockholders, basic (in USD per share)</t>
        </is>
      </c>
      <c r="B10" s="8" t="n">
        <v>0.21</v>
      </c>
      <c r="C10" s="8" t="n">
        <v>-0.21</v>
      </c>
      <c r="D10" s="8" t="n">
        <v>-0.59</v>
      </c>
    </row>
    <row r="11">
      <c r="A11" s="4" t="inlineStr">
        <is>
          <t>Net (loss) income per share attributable to stockholders, diluted (in USD per share)</t>
        </is>
      </c>
      <c r="B11" s="8" t="n">
        <v>0.2</v>
      </c>
      <c r="C11" s="8" t="n">
        <v>-0.21</v>
      </c>
      <c r="D11" s="8" t="n">
        <v>-0.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3677630</v>
      </c>
      <c r="C5" s="6" t="n">
        <v>13466262</v>
      </c>
      <c r="D5" s="6" t="n">
        <v>9410290</v>
      </c>
    </row>
    <row r="6">
      <c r="A6" s="4" t="inlineStr">
        <is>
          <t>Common stock issued in exchange for promissory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0</v>
      </c>
      <c r="C8" s="6" t="n">
        <v>0</v>
      </c>
      <c r="D8" s="6" t="n">
        <v>370812</v>
      </c>
    </row>
    <row r="9">
      <c r="A9" s="4" t="inlineStr">
        <is>
          <t>Restricted Stock Award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3421920</v>
      </c>
      <c r="C11" s="6" t="n">
        <v>1779716</v>
      </c>
      <c r="D11" s="6" t="n">
        <v>0</v>
      </c>
    </row>
    <row r="12">
      <c r="A12" s="4" t="inlineStr">
        <is>
          <t>Restricted Stock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51249</v>
      </c>
      <c r="C14" s="6" t="n">
        <v>41933</v>
      </c>
      <c r="D14"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employer matching contribution, percent of match</t>
        </is>
      </c>
      <c r="B5" s="9" t="n">
        <v>0.5</v>
      </c>
      <c r="C5" s="9" t="n">
        <v>0.5</v>
      </c>
      <c r="D5" s="9" t="n">
        <v>0.5</v>
      </c>
    </row>
    <row r="6">
      <c r="A6" s="4" t="inlineStr">
        <is>
          <t>Defined contribution plan, employer matching contribution, percent of employees' gross pay</t>
        </is>
      </c>
      <c r="B6" s="9" t="n">
        <v>0.06</v>
      </c>
      <c r="C6" s="9" t="n">
        <v>0.06</v>
      </c>
      <c r="D6" s="9" t="n">
        <v>0.06</v>
      </c>
    </row>
    <row r="7">
      <c r="A7" s="4" t="inlineStr">
        <is>
          <t>Defined contribution plan, employment period prior to enrollment</t>
        </is>
      </c>
      <c r="B7" s="4" t="inlineStr">
        <is>
          <t>6 months</t>
        </is>
      </c>
      <c r="C7" s="4" t="inlineStr">
        <is>
          <t xml:space="preserve"> </t>
        </is>
      </c>
      <c r="D7" s="4" t="inlineStr">
        <is>
          <t xml:space="preserve"> </t>
        </is>
      </c>
    </row>
    <row r="8">
      <c r="A8" s="4" t="inlineStr">
        <is>
          <t>Defined contribution plan, employer matching contribution, enrollment percentage</t>
        </is>
      </c>
      <c r="B8" s="9" t="n">
        <v>1</v>
      </c>
      <c r="C8" s="4" t="inlineStr">
        <is>
          <t xml:space="preserve"> </t>
        </is>
      </c>
      <c r="D8" s="4" t="inlineStr">
        <is>
          <t xml:space="preserve"> </t>
        </is>
      </c>
    </row>
    <row r="9">
      <c r="A9" s="4" t="inlineStr">
        <is>
          <t>Defined contribution plan, employer contribution amount</t>
        </is>
      </c>
      <c r="B9" s="7" t="n">
        <v>2</v>
      </c>
      <c r="C9" s="5" t="n">
        <v>1.8</v>
      </c>
      <c r="D9" s="5" t="n">
        <v>1.8</v>
      </c>
    </row>
    <row r="10">
      <c r="A10" s="4" t="inlineStr">
        <is>
          <t>Foreign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Defined contribution plan, employer contribution amount</t>
        </is>
      </c>
      <c r="B12" s="5" t="n">
        <v>1.3</v>
      </c>
      <c r="C12" s="5" t="n">
        <v>0.4</v>
      </c>
      <c r="D12" s="5" t="n">
        <v>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Related Party Transactions (Details) - USD ($) $ in Thousands</t>
        </is>
      </c>
      <c r="B1" s="2" t="inlineStr">
        <is>
          <t>1 Months Ended</t>
        </is>
      </c>
      <c r="D1" s="2" t="inlineStr">
        <is>
          <t>12 Months Ended</t>
        </is>
      </c>
      <c r="G1" s="2" t="inlineStr">
        <is>
          <t>15 Months Ended</t>
        </is>
      </c>
    </row>
    <row r="2">
      <c r="B2" s="2" t="inlineStr">
        <is>
          <t>Sep. 30, 2021</t>
        </is>
      </c>
      <c r="C2" s="2" t="inlineStr">
        <is>
          <t>Dec. 31, 2018</t>
        </is>
      </c>
      <c r="D2" s="2" t="inlineStr">
        <is>
          <t>Dec. 31, 2022</t>
        </is>
      </c>
      <c r="E2" s="2" t="inlineStr">
        <is>
          <t>Dec. 31, 2021</t>
        </is>
      </c>
      <c r="F2" s="2" t="inlineStr">
        <is>
          <t>Dec. 31, 2020</t>
        </is>
      </c>
      <c r="G2" s="2" t="inlineStr">
        <is>
          <t>Mar. 31, 2019</t>
        </is>
      </c>
      <c r="H2" s="2" t="inlineStr">
        <is>
          <t>Nov. 29, 2022</t>
        </is>
      </c>
    </row>
    <row r="3">
      <c r="A3" s="4" t="inlineStr">
        <is>
          <t>Line of Credit | Goldman Sachs Lending Partner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ees received by le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0</v>
      </c>
    </row>
    <row r="6">
      <c r="A6" s="4" t="inlineStr">
        <is>
          <t>Goldman Sach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related parties</t>
        </is>
      </c>
      <c r="B8" s="4" t="inlineStr">
        <is>
          <t xml:space="preserve"> </t>
        </is>
      </c>
      <c r="C8" s="4" t="inlineStr">
        <is>
          <t xml:space="preserve"> </t>
        </is>
      </c>
      <c r="D8" s="7" t="n">
        <v>5800</v>
      </c>
      <c r="E8" s="7" t="n">
        <v>5500</v>
      </c>
      <c r="F8" s="7" t="n">
        <v>2100</v>
      </c>
      <c r="G8" s="4" t="inlineStr">
        <is>
          <t xml:space="preserve"> </t>
        </is>
      </c>
      <c r="H8" s="4" t="inlineStr">
        <is>
          <t xml:space="preserve"> </t>
        </is>
      </c>
    </row>
    <row r="9">
      <c r="A9" s="4" t="inlineStr">
        <is>
          <t>Accounts receivable from related party</t>
        </is>
      </c>
      <c r="B9" s="4" t="inlineStr">
        <is>
          <t xml:space="preserve"> </t>
        </is>
      </c>
      <c r="C9" s="4" t="inlineStr">
        <is>
          <t xml:space="preserve"> </t>
        </is>
      </c>
      <c r="D9" s="6" t="n">
        <v>200</v>
      </c>
      <c r="E9" s="6" t="n">
        <v>500</v>
      </c>
      <c r="F9" s="4" t="inlineStr">
        <is>
          <t xml:space="preserve"> </t>
        </is>
      </c>
      <c r="G9" s="4" t="inlineStr">
        <is>
          <t xml:space="preserve"> </t>
        </is>
      </c>
      <c r="H9" s="4" t="inlineStr">
        <is>
          <t xml:space="preserve"> </t>
        </is>
      </c>
    </row>
    <row r="10">
      <c r="A10" s="4" t="inlineStr">
        <is>
          <t>Stock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related parties</t>
        </is>
      </c>
      <c r="B12" s="4" t="inlineStr">
        <is>
          <t xml:space="preserve"> </t>
        </is>
      </c>
      <c r="C12" s="4" t="inlineStr">
        <is>
          <t xml:space="preserve"> </t>
        </is>
      </c>
      <c r="D12" s="6" t="n">
        <v>300</v>
      </c>
      <c r="E12" s="6" t="n">
        <v>400</v>
      </c>
      <c r="F12" s="7" t="n">
        <v>200</v>
      </c>
      <c r="G12" s="4" t="inlineStr">
        <is>
          <t xml:space="preserve"> </t>
        </is>
      </c>
      <c r="H12" s="4" t="inlineStr">
        <is>
          <t xml:space="preserve"> </t>
        </is>
      </c>
    </row>
    <row r="13">
      <c r="A13" s="4" t="inlineStr">
        <is>
          <t>Accounts receivable from related party</t>
        </is>
      </c>
      <c r="B13" s="4" t="inlineStr">
        <is>
          <t xml:space="preserve"> </t>
        </is>
      </c>
      <c r="C13" s="4" t="inlineStr">
        <is>
          <t xml:space="preserve"> </t>
        </is>
      </c>
      <c r="D13" s="7" t="n">
        <v>100</v>
      </c>
      <c r="E13" s="7" t="n">
        <v>100</v>
      </c>
      <c r="F13" s="4" t="inlineStr">
        <is>
          <t xml:space="preserve"> </t>
        </is>
      </c>
      <c r="G13" s="4" t="inlineStr">
        <is>
          <t xml:space="preserve"> </t>
        </is>
      </c>
      <c r="H13" s="4" t="inlineStr">
        <is>
          <t xml:space="preserve"> </t>
        </is>
      </c>
    </row>
    <row r="14">
      <c r="A14" s="4" t="inlineStr">
        <is>
          <t>Management Service Agreement | Goldman Sac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to related parties pursuant to agreement</t>
        </is>
      </c>
      <c r="B16" s="7" t="n">
        <v>3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nagement Service Agreement | Stockhol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to related parties pursuant to agreement</t>
        </is>
      </c>
      <c r="B19" s="7" t="n">
        <v>4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Cash Compensation Agreement | Stockhol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related party</t>
        </is>
      </c>
      <c r="B22" s="4" t="inlineStr">
        <is>
          <t xml:space="preserve"> </t>
        </is>
      </c>
      <c r="C22" s="7" t="n">
        <v>9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mpensation Agreement | Stockhol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7" t="n">
        <v>1200</v>
      </c>
      <c r="H25"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itigation (Details) - USD ($) $ in Thousands</t>
        </is>
      </c>
      <c r="B1" s="2" t="inlineStr">
        <is>
          <t>12 Months Ended</t>
        </is>
      </c>
    </row>
    <row r="2">
      <c r="B2" s="2" t="inlineStr">
        <is>
          <t>Dec. 31, 2022</t>
        </is>
      </c>
      <c r="C2" s="2" t="inlineStr">
        <is>
          <t>Dec. 31, 2021</t>
        </is>
      </c>
      <c r="D2" s="2" t="inlineStr">
        <is>
          <t>Dec. 31, 2020</t>
        </is>
      </c>
    </row>
    <row r="3">
      <c r="A3" s="3" t="inlineStr">
        <is>
          <t>Loss Contingency [Abstract]</t>
        </is>
      </c>
      <c r="B3" s="4" t="inlineStr">
        <is>
          <t xml:space="preserve"> </t>
        </is>
      </c>
      <c r="C3" s="4" t="inlineStr">
        <is>
          <t xml:space="preserve"> </t>
        </is>
      </c>
      <c r="D3" s="4" t="inlineStr">
        <is>
          <t xml:space="preserve"> </t>
        </is>
      </c>
    </row>
    <row r="4">
      <c r="A4" s="4" t="inlineStr">
        <is>
          <t>Current portion of legal settlement obligation payable</t>
        </is>
      </c>
      <c r="B4" s="7" t="n">
        <v>4165</v>
      </c>
      <c r="C4" s="7" t="n">
        <v>0</v>
      </c>
      <c r="D4" s="7" t="n">
        <v>800</v>
      </c>
    </row>
    <row r="5">
      <c r="A5" s="4" t="inlineStr">
        <is>
          <t>Insurance claim receivable in connection with legal settlement obligation</t>
        </is>
      </c>
      <c r="B5" s="4" t="inlineStr">
        <is>
          <t xml:space="preserve"> </t>
        </is>
      </c>
      <c r="C5" s="4" t="inlineStr">
        <is>
          <t xml:space="preserve"> </t>
        </is>
      </c>
      <c r="D5" s="7" t="n">
        <v>800</v>
      </c>
    </row>
    <row r="6">
      <c r="A6" s="4" t="inlineStr">
        <is>
          <t>Payment of legal settlement obligation</t>
        </is>
      </c>
      <c r="B6" s="4" t="inlineStr">
        <is>
          <t xml:space="preserve"> </t>
        </is>
      </c>
      <c r="C6" s="6" t="n">
        <v>800</v>
      </c>
      <c r="D6" s="4" t="inlineStr">
        <is>
          <t xml:space="preserve"> </t>
        </is>
      </c>
    </row>
    <row r="7">
      <c r="A7" s="4" t="inlineStr">
        <is>
          <t>Insurance claim received</t>
        </is>
      </c>
      <c r="B7" s="4" t="inlineStr">
        <is>
          <t xml:space="preserve"> </t>
        </is>
      </c>
      <c r="C7" s="6" t="n">
        <v>800</v>
      </c>
      <c r="D7" s="4" t="inlineStr">
        <is>
          <t xml:space="preserve"> </t>
        </is>
      </c>
    </row>
    <row r="8">
      <c r="A8" s="4" t="inlineStr">
        <is>
          <t>Accrual for legal matters</t>
        </is>
      </c>
      <c r="B8" s="4" t="inlineStr">
        <is>
          <t xml:space="preserve"> </t>
        </is>
      </c>
      <c r="C8" s="6" t="n">
        <v>1000</v>
      </c>
      <c r="D8" s="4" t="inlineStr">
        <is>
          <t xml:space="preserve"> </t>
        </is>
      </c>
    </row>
    <row r="9">
      <c r="A9" s="4" t="inlineStr">
        <is>
          <t>Legal settlement obligation payable</t>
        </is>
      </c>
      <c r="B9" s="6" t="n">
        <v>4200</v>
      </c>
      <c r="C9" s="4" t="inlineStr">
        <is>
          <t xml:space="preserve"> </t>
        </is>
      </c>
      <c r="D9" s="4" t="inlineStr">
        <is>
          <t xml:space="preserve"> </t>
        </is>
      </c>
    </row>
    <row r="10">
      <c r="A10" s="4" t="inlineStr">
        <is>
          <t>Insurance receivable</t>
        </is>
      </c>
      <c r="B10" s="6" t="n">
        <v>921</v>
      </c>
      <c r="C10" s="7" t="n">
        <v>0</v>
      </c>
      <c r="D10" s="4" t="inlineStr">
        <is>
          <t xml:space="preserve"> </t>
        </is>
      </c>
    </row>
    <row r="11">
      <c r="A11" s="4" t="inlineStr">
        <is>
          <t>Net legal settlement expense</t>
        </is>
      </c>
      <c r="B11" s="7" t="n">
        <v>33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Total Revenue by Type of Servi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66782</v>
      </c>
      <c r="C4" s="7" t="n">
        <v>641884</v>
      </c>
      <c r="D4" s="7" t="n">
        <v>454053</v>
      </c>
    </row>
    <row r="5">
      <c r="A5" s="4" t="inlineStr">
        <is>
          <t>Screening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760533</v>
      </c>
      <c r="C7" s="6" t="n">
        <v>636123</v>
      </c>
      <c r="D7" s="6" t="n">
        <v>447870</v>
      </c>
    </row>
    <row r="8">
      <c r="A8" s="4" t="inlineStr">
        <is>
          <t>Other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6249</v>
      </c>
      <c r="C10" s="7" t="n">
        <v>5761</v>
      </c>
      <c r="D10" s="7" t="n">
        <v>61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Total Revenue by Geographic Area Based on the Billing Address of its Customer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66782</v>
      </c>
      <c r="C4" s="7" t="n">
        <v>641884</v>
      </c>
      <c r="D4" s="7" t="n">
        <v>45405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43826</v>
      </c>
      <c r="C7" s="6" t="n">
        <v>522672</v>
      </c>
      <c r="D7" s="6" t="n">
        <v>377351</v>
      </c>
    </row>
    <row r="8">
      <c r="A8" s="4" t="inlineStr">
        <is>
          <t>All other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122956</v>
      </c>
      <c r="C10" s="7" t="n">
        <v>119212</v>
      </c>
      <c r="D10" s="7" t="n">
        <v>767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Commissions, amortization period</t>
        </is>
      </c>
      <c r="B3" s="4" t="inlineStr">
        <is>
          <t>3 years</t>
        </is>
      </c>
      <c r="C3" s="4" t="inlineStr">
        <is>
          <t xml:space="preserve"> </t>
        </is>
      </c>
    </row>
    <row r="4">
      <c r="A4" s="4" t="inlineStr">
        <is>
          <t>Deferred commissions current</t>
        </is>
      </c>
      <c r="B4" s="5" t="n">
        <v>3.3</v>
      </c>
      <c r="C4" s="5" t="n">
        <v>2.6</v>
      </c>
    </row>
    <row r="5">
      <c r="A5" s="4" t="inlineStr">
        <is>
          <t>Deferred commissions non-current</t>
        </is>
      </c>
      <c r="B5" s="5" t="n">
        <v>2.7</v>
      </c>
      <c r="C5" s="5" t="n">
        <v>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Registrant (Parent Company Only) - Balance Sheets (Details) - USD ($) $ / shares in Units, $ in Thousands</t>
        </is>
      </c>
      <c r="B1" s="2" t="inlineStr">
        <is>
          <t>Dec. 31, 2022</t>
        </is>
      </c>
      <c r="C1" s="2" t="inlineStr">
        <is>
          <t>Dec. 31, 2021</t>
        </is>
      </c>
      <c r="D1" s="2" t="inlineStr">
        <is>
          <t>Sep. 24, 2021</t>
        </is>
      </c>
      <c r="E1" s="2" t="inlineStr">
        <is>
          <t>Dec. 31,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103095</v>
      </c>
      <c r="C3" s="7" t="n">
        <v>47998</v>
      </c>
      <c r="D3" s="4" t="inlineStr">
        <is>
          <t xml:space="preserve"> </t>
        </is>
      </c>
      <c r="E3" s="4" t="inlineStr">
        <is>
          <t xml:space="preserve"> </t>
        </is>
      </c>
      <c r="F3" s="4" t="inlineStr">
        <is>
          <t xml:space="preserve"> </t>
        </is>
      </c>
    </row>
    <row r="4">
      <c r="A4" s="4" t="inlineStr">
        <is>
          <t>TOTAL ASSETS</t>
        </is>
      </c>
      <c r="B4" s="6" t="n">
        <v>1407254</v>
      </c>
      <c r="C4" s="6" t="n">
        <v>1372259</v>
      </c>
      <c r="D4" s="4" t="inlineStr">
        <is>
          <t xml:space="preserve"> </t>
        </is>
      </c>
      <c r="E4" s="4" t="inlineStr">
        <is>
          <t xml:space="preserve"> </t>
        </is>
      </c>
      <c r="F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itments and contingencies (Note 1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0.01 par value; 100,000,000 shares authorized; no shares issued or outstanding)</t>
        </is>
      </c>
      <c r="B8" s="6" t="n">
        <v>0</v>
      </c>
      <c r="C8" s="6" t="n">
        <v>0</v>
      </c>
      <c r="D8" s="4" t="inlineStr">
        <is>
          <t xml:space="preserve"> </t>
        </is>
      </c>
      <c r="E8" s="4" t="inlineStr">
        <is>
          <t xml:space="preserve"> </t>
        </is>
      </c>
      <c r="F8" s="4" t="inlineStr">
        <is>
          <t xml:space="preserve"> </t>
        </is>
      </c>
    </row>
    <row r="9">
      <c r="A9" s="4" t="inlineStr">
        <is>
          <t>Common stock ($0.01 par value; 1,000,000,000 shares authorized; 95,854,795 shares issued and 95,746,975 shares outstanding as of December 31, 2021; 97,765,120 shares issued and 96,717,883 shares outstanding as of December 31, 2022, respectively)</t>
        </is>
      </c>
      <c r="B9" s="6" t="n">
        <v>76</v>
      </c>
      <c r="C9" s="6" t="n">
        <v>68</v>
      </c>
      <c r="D9" s="4" t="inlineStr">
        <is>
          <t xml:space="preserve"> </t>
        </is>
      </c>
      <c r="E9" s="4" t="inlineStr">
        <is>
          <t xml:space="preserve"> </t>
        </is>
      </c>
      <c r="F9" s="4" t="inlineStr">
        <is>
          <t xml:space="preserve"> </t>
        </is>
      </c>
    </row>
    <row r="10">
      <c r="A10" s="4" t="inlineStr">
        <is>
          <t>Additional paid-in capital</t>
        </is>
      </c>
      <c r="B10" s="6" t="n">
        <v>942789</v>
      </c>
      <c r="C10" s="6" t="n">
        <v>916578</v>
      </c>
      <c r="D10" s="4" t="inlineStr">
        <is>
          <t xml:space="preserve"> </t>
        </is>
      </c>
      <c r="E10" s="4" t="inlineStr">
        <is>
          <t xml:space="preserve"> </t>
        </is>
      </c>
      <c r="F10" s="4" t="inlineStr">
        <is>
          <t xml:space="preserve"> </t>
        </is>
      </c>
    </row>
    <row r="11">
      <c r="A11" s="4" t="inlineStr">
        <is>
          <t>Common stock held in treasury (107,820 shares and 1,047,237 shares as of December 31, 2021 and 2022, respectively)</t>
        </is>
      </c>
      <c r="B11" s="6" t="n">
        <v>-14859</v>
      </c>
      <c r="C11" s="6" t="n">
        <v>-897</v>
      </c>
      <c r="D11" s="4" t="inlineStr">
        <is>
          <t xml:space="preserve"> </t>
        </is>
      </c>
      <c r="E11" s="4" t="inlineStr">
        <is>
          <t xml:space="preserve"> </t>
        </is>
      </c>
      <c r="F11" s="4" t="inlineStr">
        <is>
          <t xml:space="preserve"> </t>
        </is>
      </c>
    </row>
    <row r="12">
      <c r="A12" s="4" t="inlineStr">
        <is>
          <t>Accumulated deficit</t>
        </is>
      </c>
      <c r="B12" s="6" t="n">
        <v>-186448</v>
      </c>
      <c r="C12" s="6" t="n">
        <v>-206218</v>
      </c>
      <c r="D12" s="4" t="inlineStr">
        <is>
          <t xml:space="preserve"> </t>
        </is>
      </c>
      <c r="E12" s="4" t="inlineStr">
        <is>
          <t xml:space="preserve"> </t>
        </is>
      </c>
      <c r="F12" s="4" t="inlineStr">
        <is>
          <t xml:space="preserve"> </t>
        </is>
      </c>
    </row>
    <row r="13">
      <c r="A13" s="4" t="inlineStr">
        <is>
          <t>Accumulated other comprehensive (loss) income</t>
        </is>
      </c>
      <c r="B13" s="6" t="n">
        <v>-4912</v>
      </c>
      <c r="C13" s="6" t="n">
        <v>93</v>
      </c>
      <c r="D13" s="4" t="inlineStr">
        <is>
          <t xml:space="preserve"> </t>
        </is>
      </c>
      <c r="E13" s="4" t="inlineStr">
        <is>
          <t xml:space="preserve"> </t>
        </is>
      </c>
      <c r="F13" s="4" t="inlineStr">
        <is>
          <t xml:space="preserve"> </t>
        </is>
      </c>
    </row>
    <row r="14">
      <c r="A14" s="4" t="inlineStr">
        <is>
          <t>Total stockholders’ equity</t>
        </is>
      </c>
      <c r="B14" s="6" t="n">
        <v>736646</v>
      </c>
      <c r="C14" s="6" t="n">
        <v>709624</v>
      </c>
      <c r="D14" s="4" t="inlineStr">
        <is>
          <t xml:space="preserve"> </t>
        </is>
      </c>
      <c r="E14" s="7" t="n">
        <v>583184</v>
      </c>
      <c r="F14" s="7" t="n">
        <v>627111</v>
      </c>
    </row>
    <row r="15">
      <c r="A15" s="4" t="inlineStr">
        <is>
          <t>TOTAL LIABILITIES AND STOCKHOLDERS’ EQUITY</t>
        </is>
      </c>
      <c r="B15" s="7" t="n">
        <v>1407254</v>
      </c>
      <c r="C15" s="7" t="n">
        <v>1372259</v>
      </c>
      <c r="D15" s="4" t="inlineStr">
        <is>
          <t xml:space="preserve"> </t>
        </is>
      </c>
      <c r="E15" s="4" t="inlineStr">
        <is>
          <t xml:space="preserve"> </t>
        </is>
      </c>
      <c r="F15" s="4" t="inlineStr">
        <is>
          <t xml:space="preserve"> </t>
        </is>
      </c>
    </row>
    <row r="16">
      <c r="A16" s="4" t="inlineStr">
        <is>
          <t>Preferred stock, par value (in USD per share)</t>
        </is>
      </c>
      <c r="B16" s="8" t="n">
        <v>0.01</v>
      </c>
      <c r="C16" s="8" t="n">
        <v>0.01</v>
      </c>
      <c r="D16" s="4" t="inlineStr">
        <is>
          <t xml:space="preserve"> </t>
        </is>
      </c>
      <c r="E16" s="4" t="inlineStr">
        <is>
          <t xml:space="preserve"> </t>
        </is>
      </c>
      <c r="F16" s="4" t="inlineStr">
        <is>
          <t xml:space="preserve"> </t>
        </is>
      </c>
    </row>
    <row r="17">
      <c r="A17" s="4" t="inlineStr">
        <is>
          <t>Preferred stock, shares authorized (in shares)</t>
        </is>
      </c>
      <c r="B17" s="6" t="n">
        <v>100000000</v>
      </c>
      <c r="C17" s="6" t="n">
        <v>100000000</v>
      </c>
      <c r="D17" s="4" t="inlineStr">
        <is>
          <t xml:space="preserve"> </t>
        </is>
      </c>
      <c r="E17" s="4" t="inlineStr">
        <is>
          <t xml:space="preserve"> </t>
        </is>
      </c>
      <c r="F17" s="4" t="inlineStr">
        <is>
          <t xml:space="preserve"> </t>
        </is>
      </c>
    </row>
    <row r="18">
      <c r="A18" s="4" t="inlineStr">
        <is>
          <t>Preferred stock, shares issued (in shares)</t>
        </is>
      </c>
      <c r="B18" s="6" t="n">
        <v>0</v>
      </c>
      <c r="C18" s="6" t="n">
        <v>0</v>
      </c>
      <c r="D18" s="4" t="inlineStr">
        <is>
          <t xml:space="preserve"> </t>
        </is>
      </c>
      <c r="E18" s="4" t="inlineStr">
        <is>
          <t xml:space="preserve"> </t>
        </is>
      </c>
      <c r="F18" s="4" t="inlineStr">
        <is>
          <t xml:space="preserve"> </t>
        </is>
      </c>
    </row>
    <row r="19">
      <c r="A19" s="4" t="inlineStr">
        <is>
          <t>Preferred stock, shares outstanding (in shares)</t>
        </is>
      </c>
      <c r="B19" s="6" t="n">
        <v>0</v>
      </c>
      <c r="C19" s="6" t="n">
        <v>0</v>
      </c>
      <c r="D19" s="4" t="inlineStr">
        <is>
          <t xml:space="preserve"> </t>
        </is>
      </c>
      <c r="E19" s="4" t="inlineStr">
        <is>
          <t xml:space="preserve"> </t>
        </is>
      </c>
      <c r="F19" s="4" t="inlineStr">
        <is>
          <t xml:space="preserve"> </t>
        </is>
      </c>
    </row>
    <row r="20">
      <c r="A20" s="4" t="inlineStr">
        <is>
          <t>Common stock, par value (in USD per share)</t>
        </is>
      </c>
      <c r="B20" s="8" t="n">
        <v>0.01</v>
      </c>
      <c r="C20" s="8" t="n">
        <v>0.01</v>
      </c>
      <c r="D20" s="8" t="n">
        <v>0.01</v>
      </c>
      <c r="E20" s="4" t="inlineStr">
        <is>
          <t xml:space="preserve"> </t>
        </is>
      </c>
      <c r="F20" s="4" t="inlineStr">
        <is>
          <t xml:space="preserve"> </t>
        </is>
      </c>
    </row>
    <row r="21">
      <c r="A21" s="4" t="inlineStr">
        <is>
          <t>Common stock, shares authorized (in shares)</t>
        </is>
      </c>
      <c r="B21" s="6" t="n">
        <v>1000000000</v>
      </c>
      <c r="C21" s="6" t="n">
        <v>1000000000</v>
      </c>
      <c r="D21" s="4" t="inlineStr">
        <is>
          <t xml:space="preserve"> </t>
        </is>
      </c>
      <c r="E21" s="4" t="inlineStr">
        <is>
          <t xml:space="preserve"> </t>
        </is>
      </c>
      <c r="F21" s="4" t="inlineStr">
        <is>
          <t xml:space="preserve"> </t>
        </is>
      </c>
    </row>
    <row r="22">
      <c r="A22" s="4" t="inlineStr">
        <is>
          <t>Common stock, shares issued (in shares)</t>
        </is>
      </c>
      <c r="B22" s="6" t="n">
        <v>97765120</v>
      </c>
      <c r="C22" s="6" t="n">
        <v>95854795</v>
      </c>
      <c r="D22" s="4" t="inlineStr">
        <is>
          <t xml:space="preserve"> </t>
        </is>
      </c>
      <c r="E22" s="4" t="inlineStr">
        <is>
          <t xml:space="preserve"> </t>
        </is>
      </c>
      <c r="F22" s="4" t="inlineStr">
        <is>
          <t xml:space="preserve"> </t>
        </is>
      </c>
    </row>
    <row r="23">
      <c r="A23" s="4" t="inlineStr">
        <is>
          <t>Common stock, shares outstanding (in shares)</t>
        </is>
      </c>
      <c r="B23" s="6" t="n">
        <v>96717883</v>
      </c>
      <c r="C23" s="6" t="n">
        <v>95746975</v>
      </c>
      <c r="D23" s="4" t="inlineStr">
        <is>
          <t xml:space="preserve"> </t>
        </is>
      </c>
      <c r="E23" s="4" t="inlineStr">
        <is>
          <t xml:space="preserve"> </t>
        </is>
      </c>
      <c r="F23" s="4" t="inlineStr">
        <is>
          <t xml:space="preserve"> </t>
        </is>
      </c>
    </row>
    <row r="24">
      <c r="A24" s="4" t="inlineStr">
        <is>
          <t>Treasury stock (in shares)</t>
        </is>
      </c>
      <c r="B24" s="6" t="n">
        <v>1047237</v>
      </c>
      <c r="C24" s="6" t="n">
        <v>107820</v>
      </c>
      <c r="D24" s="4" t="inlineStr">
        <is>
          <t xml:space="preserve"> </t>
        </is>
      </c>
      <c r="E24" s="4" t="inlineStr">
        <is>
          <t xml:space="preserve"> </t>
        </is>
      </c>
      <c r="F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7" t="n">
        <v>11</v>
      </c>
      <c r="C27" s="7" t="n">
        <v>8</v>
      </c>
      <c r="D27" s="4" t="inlineStr">
        <is>
          <t xml:space="preserve"> </t>
        </is>
      </c>
      <c r="E27" s="4" t="inlineStr">
        <is>
          <t xml:space="preserve"> </t>
        </is>
      </c>
      <c r="F27" s="4" t="inlineStr">
        <is>
          <t xml:space="preserve"> </t>
        </is>
      </c>
    </row>
    <row r="28">
      <c r="A28" s="4" t="inlineStr">
        <is>
          <t>Investment in subsidiaries of Parent</t>
        </is>
      </c>
      <c r="B28" s="6" t="n">
        <v>736635</v>
      </c>
      <c r="C28" s="6" t="n">
        <v>709616</v>
      </c>
      <c r="D28" s="4" t="inlineStr">
        <is>
          <t xml:space="preserve"> </t>
        </is>
      </c>
      <c r="E28" s="4" t="inlineStr">
        <is>
          <t xml:space="preserve"> </t>
        </is>
      </c>
      <c r="F28" s="4" t="inlineStr">
        <is>
          <t xml:space="preserve"> </t>
        </is>
      </c>
    </row>
    <row r="29">
      <c r="A29" s="4" t="inlineStr">
        <is>
          <t>TOTAL ASSETS</t>
        </is>
      </c>
      <c r="B29" s="6" t="n">
        <v>736646</v>
      </c>
      <c r="C29" s="6" t="n">
        <v>709624</v>
      </c>
      <c r="D29" s="4" t="inlineStr">
        <is>
          <t xml:space="preserve"> </t>
        </is>
      </c>
      <c r="E29" s="4" t="inlineStr">
        <is>
          <t xml:space="preserve"> </t>
        </is>
      </c>
      <c r="F29" s="4" t="inlineStr">
        <is>
          <t xml:space="preserve"> </t>
        </is>
      </c>
    </row>
    <row r="30">
      <c r="A30" s="3" t="inlineStr">
        <is>
          <t>LIABILITIES AND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itments and contingencies (Note 1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0.01 par value; 100,000,000 shares authorized; no shares issued or outstanding)</t>
        </is>
      </c>
      <c r="B33" s="6" t="n">
        <v>0</v>
      </c>
      <c r="C33" s="6" t="n">
        <v>0</v>
      </c>
      <c r="D33" s="4" t="inlineStr">
        <is>
          <t xml:space="preserve"> </t>
        </is>
      </c>
      <c r="E33" s="4" t="inlineStr">
        <is>
          <t xml:space="preserve"> </t>
        </is>
      </c>
      <c r="F33" s="4" t="inlineStr">
        <is>
          <t xml:space="preserve"> </t>
        </is>
      </c>
    </row>
    <row r="34">
      <c r="A34" s="4" t="inlineStr">
        <is>
          <t>Common stock ($0.01 par value; 1,000,000,000 shares authorized; 95,854,795 shares issued and 95,746,975 shares outstanding as of December 31, 2021; 97,765,120 shares issued and 96,717,883 shares outstanding as of December 31, 2022, respectively)</t>
        </is>
      </c>
      <c r="B34" s="6" t="n">
        <v>76</v>
      </c>
      <c r="C34" s="6" t="n">
        <v>68</v>
      </c>
      <c r="D34" s="4" t="inlineStr">
        <is>
          <t xml:space="preserve"> </t>
        </is>
      </c>
      <c r="E34" s="4" t="inlineStr">
        <is>
          <t xml:space="preserve"> </t>
        </is>
      </c>
      <c r="F34" s="4" t="inlineStr">
        <is>
          <t xml:space="preserve"> </t>
        </is>
      </c>
    </row>
    <row r="35">
      <c r="A35" s="4" t="inlineStr">
        <is>
          <t>Additional paid-in capital</t>
        </is>
      </c>
      <c r="B35" s="6" t="n">
        <v>942789</v>
      </c>
      <c r="C35" s="6" t="n">
        <v>916578</v>
      </c>
      <c r="D35" s="4" t="inlineStr">
        <is>
          <t xml:space="preserve"> </t>
        </is>
      </c>
      <c r="E35" s="4" t="inlineStr">
        <is>
          <t xml:space="preserve"> </t>
        </is>
      </c>
      <c r="F35" s="4" t="inlineStr">
        <is>
          <t xml:space="preserve"> </t>
        </is>
      </c>
    </row>
    <row r="36">
      <c r="A36" s="4" t="inlineStr">
        <is>
          <t>Common stock held in treasury (107,820 shares and 1,047,237 shares as of December 31, 2021 and 2022, respectively)</t>
        </is>
      </c>
      <c r="B36" s="6" t="n">
        <v>-14859</v>
      </c>
      <c r="C36" s="6" t="n">
        <v>-897</v>
      </c>
      <c r="D36" s="4" t="inlineStr">
        <is>
          <t xml:space="preserve"> </t>
        </is>
      </c>
      <c r="E36" s="4" t="inlineStr">
        <is>
          <t xml:space="preserve"> </t>
        </is>
      </c>
      <c r="F36" s="4" t="inlineStr">
        <is>
          <t xml:space="preserve"> </t>
        </is>
      </c>
    </row>
    <row r="37">
      <c r="A37" s="4" t="inlineStr">
        <is>
          <t>Accumulated deficit</t>
        </is>
      </c>
      <c r="B37" s="6" t="n">
        <v>-186448</v>
      </c>
      <c r="C37" s="6" t="n">
        <v>-206218</v>
      </c>
      <c r="D37" s="4" t="inlineStr">
        <is>
          <t xml:space="preserve"> </t>
        </is>
      </c>
      <c r="E37" s="4" t="inlineStr">
        <is>
          <t xml:space="preserve"> </t>
        </is>
      </c>
      <c r="F37" s="4" t="inlineStr">
        <is>
          <t xml:space="preserve"> </t>
        </is>
      </c>
    </row>
    <row r="38">
      <c r="A38" s="4" t="inlineStr">
        <is>
          <t>Accumulated other comprehensive (loss) income</t>
        </is>
      </c>
      <c r="B38" s="6" t="n">
        <v>-4912</v>
      </c>
      <c r="C38" s="6" t="n">
        <v>93</v>
      </c>
      <c r="D38" s="4" t="inlineStr">
        <is>
          <t xml:space="preserve"> </t>
        </is>
      </c>
      <c r="E38" s="4" t="inlineStr">
        <is>
          <t xml:space="preserve"> </t>
        </is>
      </c>
      <c r="F38" s="4" t="inlineStr">
        <is>
          <t xml:space="preserve"> </t>
        </is>
      </c>
    </row>
    <row r="39">
      <c r="A39" s="4" t="inlineStr">
        <is>
          <t>Total stockholders’ equity</t>
        </is>
      </c>
      <c r="B39" s="6" t="n">
        <v>736646</v>
      </c>
      <c r="C39" s="6" t="n">
        <v>709624</v>
      </c>
      <c r="D39" s="4" t="inlineStr">
        <is>
          <t xml:space="preserve"> </t>
        </is>
      </c>
      <c r="E39" s="4" t="inlineStr">
        <is>
          <t xml:space="preserve"> </t>
        </is>
      </c>
      <c r="F39" s="4" t="inlineStr">
        <is>
          <t xml:space="preserve"> </t>
        </is>
      </c>
    </row>
    <row r="40">
      <c r="A40" s="4" t="inlineStr">
        <is>
          <t>TOTAL LIABILITIES AND STOCKHOLDERS’ EQUITY</t>
        </is>
      </c>
      <c r="B40" s="7" t="n">
        <v>736646</v>
      </c>
      <c r="C40" s="7" t="n">
        <v>709624</v>
      </c>
      <c r="D40" s="4" t="inlineStr">
        <is>
          <t xml:space="preserve"> </t>
        </is>
      </c>
      <c r="E40" s="4" t="inlineStr">
        <is>
          <t xml:space="preserve"> </t>
        </is>
      </c>
      <c r="F40" s="4" t="inlineStr">
        <is>
          <t xml:space="preserve"> </t>
        </is>
      </c>
    </row>
    <row r="41">
      <c r="A41" s="4" t="inlineStr">
        <is>
          <t>Preferred stock, par value (in USD per share)</t>
        </is>
      </c>
      <c r="B41" s="8" t="n">
        <v>0.01</v>
      </c>
      <c r="C41" s="8" t="n">
        <v>0.01</v>
      </c>
      <c r="D41" s="4" t="inlineStr">
        <is>
          <t xml:space="preserve"> </t>
        </is>
      </c>
      <c r="E41" s="4" t="inlineStr">
        <is>
          <t xml:space="preserve"> </t>
        </is>
      </c>
      <c r="F41" s="4" t="inlineStr">
        <is>
          <t xml:space="preserve"> </t>
        </is>
      </c>
    </row>
    <row r="42">
      <c r="A42" s="4" t="inlineStr">
        <is>
          <t>Preferred stock, shares authorized (in shares)</t>
        </is>
      </c>
      <c r="B42" s="6" t="n">
        <v>100000000</v>
      </c>
      <c r="C42" s="6" t="n">
        <v>100000000</v>
      </c>
      <c r="D42" s="4" t="inlineStr">
        <is>
          <t xml:space="preserve"> </t>
        </is>
      </c>
      <c r="E42" s="4" t="inlineStr">
        <is>
          <t xml:space="preserve"> </t>
        </is>
      </c>
      <c r="F42" s="4" t="inlineStr">
        <is>
          <t xml:space="preserve"> </t>
        </is>
      </c>
    </row>
    <row r="43">
      <c r="A43" s="4" t="inlineStr">
        <is>
          <t>Preferred stock, shares issued (in shares)</t>
        </is>
      </c>
      <c r="B43" s="6" t="n">
        <v>0</v>
      </c>
      <c r="C43" s="6" t="n">
        <v>0</v>
      </c>
      <c r="D43" s="4" t="inlineStr">
        <is>
          <t xml:space="preserve"> </t>
        </is>
      </c>
      <c r="E43" s="4" t="inlineStr">
        <is>
          <t xml:space="preserve"> </t>
        </is>
      </c>
      <c r="F43" s="4" t="inlineStr">
        <is>
          <t xml:space="preserve"> </t>
        </is>
      </c>
    </row>
    <row r="44">
      <c r="A44" s="4" t="inlineStr">
        <is>
          <t>Preferred stock, shares outstanding (in shares)</t>
        </is>
      </c>
      <c r="B44" s="6" t="n">
        <v>0</v>
      </c>
      <c r="C44" s="6" t="n">
        <v>0</v>
      </c>
      <c r="D44" s="4" t="inlineStr">
        <is>
          <t xml:space="preserve"> </t>
        </is>
      </c>
      <c r="E44" s="4" t="inlineStr">
        <is>
          <t xml:space="preserve"> </t>
        </is>
      </c>
      <c r="F44" s="4" t="inlineStr">
        <is>
          <t xml:space="preserve"> </t>
        </is>
      </c>
    </row>
    <row r="45">
      <c r="A45" s="4" t="inlineStr">
        <is>
          <t>Common stock, par value (in USD per share)</t>
        </is>
      </c>
      <c r="B45" s="8" t="n">
        <v>0.01</v>
      </c>
      <c r="C45" s="8" t="n">
        <v>0.01</v>
      </c>
      <c r="D45" s="4" t="inlineStr">
        <is>
          <t xml:space="preserve"> </t>
        </is>
      </c>
      <c r="E45" s="4" t="inlineStr">
        <is>
          <t xml:space="preserve"> </t>
        </is>
      </c>
      <c r="F45" s="4" t="inlineStr">
        <is>
          <t xml:space="preserve"> </t>
        </is>
      </c>
    </row>
    <row r="46">
      <c r="A46" s="4" t="inlineStr">
        <is>
          <t>Common stock, shares authorized (in shares)</t>
        </is>
      </c>
      <c r="B46" s="6" t="n">
        <v>1000000000</v>
      </c>
      <c r="C46" s="6" t="n">
        <v>1000000000</v>
      </c>
      <c r="D46" s="4" t="inlineStr">
        <is>
          <t xml:space="preserve"> </t>
        </is>
      </c>
      <c r="E46" s="4" t="inlineStr">
        <is>
          <t xml:space="preserve"> </t>
        </is>
      </c>
      <c r="F46" s="4" t="inlineStr">
        <is>
          <t xml:space="preserve"> </t>
        </is>
      </c>
    </row>
    <row r="47">
      <c r="A47" s="4" t="inlineStr">
        <is>
          <t>Common stock, shares issued (in shares)</t>
        </is>
      </c>
      <c r="B47" s="6" t="n">
        <v>97765120</v>
      </c>
      <c r="C47" s="6" t="n">
        <v>95854795</v>
      </c>
      <c r="D47" s="4" t="inlineStr">
        <is>
          <t xml:space="preserve"> </t>
        </is>
      </c>
      <c r="E47" s="4" t="inlineStr">
        <is>
          <t xml:space="preserve"> </t>
        </is>
      </c>
      <c r="F47" s="4" t="inlineStr">
        <is>
          <t xml:space="preserve"> </t>
        </is>
      </c>
    </row>
    <row r="48">
      <c r="A48" s="4" t="inlineStr">
        <is>
          <t>Common stock, shares outstanding (in shares)</t>
        </is>
      </c>
      <c r="B48" s="6" t="n">
        <v>96717883</v>
      </c>
      <c r="C48" s="6" t="n">
        <v>95746975</v>
      </c>
      <c r="D48" s="4" t="inlineStr">
        <is>
          <t xml:space="preserve"> </t>
        </is>
      </c>
      <c r="E48" s="4" t="inlineStr">
        <is>
          <t xml:space="preserve"> </t>
        </is>
      </c>
      <c r="F48" s="4" t="inlineStr">
        <is>
          <t xml:space="preserve"> </t>
        </is>
      </c>
    </row>
    <row r="49">
      <c r="A49" s="4" t="inlineStr">
        <is>
          <t>Treasury stock (in shares)</t>
        </is>
      </c>
      <c r="B49" s="6" t="n">
        <v>1047237</v>
      </c>
      <c r="C49" s="6" t="n">
        <v>107820</v>
      </c>
      <c r="D49" s="4" t="inlineStr">
        <is>
          <t xml:space="preserve"> </t>
        </is>
      </c>
      <c r="E49" s="4" t="inlineStr">
        <is>
          <t xml:space="preserve"> </t>
        </is>
      </c>
      <c r="F4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04:07Z</dcterms:created>
  <dcterms:modified xmlns:dcterms="http://purl.org/dc/terms/" xmlns:xsi="http://www.w3.org/2001/XMLSchema-instance" xsi:type="dcterms:W3CDTF">2023-03-02T21:04:07Z</dcterms:modified>
</cp:coreProperties>
</file>